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Discontinued Operations of Barn" sheetId="12" state="visible" r:id="rId12"/>
    <sheet xmlns:r="http://schemas.openxmlformats.org/officeDocument/2006/relationships" name="Resignation Charge" sheetId="13" state="visible" r:id="rId13"/>
    <sheet xmlns:r="http://schemas.openxmlformats.org/officeDocument/2006/relationships" name="CEO Departure" sheetId="14" state="visible" r:id="rId14"/>
    <sheet xmlns:r="http://schemas.openxmlformats.org/officeDocument/2006/relationships" name="EBook Settlement" sheetId="15" state="visible" r:id="rId15"/>
    <sheet xmlns:r="http://schemas.openxmlformats.org/officeDocument/2006/relationships" name="Credit Facility" sheetId="16" state="visible" r:id="rId16"/>
    <sheet xmlns:r="http://schemas.openxmlformats.org/officeDocument/2006/relationships" name="Stock-Based Compensation" sheetId="17" state="visible" r:id="rId17"/>
    <sheet xmlns:r="http://schemas.openxmlformats.org/officeDocument/2006/relationships" name="Receivables, Net" sheetId="18" state="visible" r:id="rId18"/>
    <sheet xmlns:r="http://schemas.openxmlformats.org/officeDocument/2006/relationships" name="Other Long-Term Liabilities" sheetId="19" state="visible" r:id="rId19"/>
    <sheet xmlns:r="http://schemas.openxmlformats.org/officeDocument/2006/relationships" name="Fair Values of Financial Instru" sheetId="20" state="visible" r:id="rId20"/>
    <sheet xmlns:r="http://schemas.openxmlformats.org/officeDocument/2006/relationships" name="Net Earnings (Loss) per Share"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Intangible Assets and Goodwill" sheetId="24" state="visible" r:id="rId24"/>
    <sheet xmlns:r="http://schemas.openxmlformats.org/officeDocument/2006/relationships" name="Microsoft Investment" sheetId="25" state="visible" r:id="rId25"/>
    <sheet xmlns:r="http://schemas.openxmlformats.org/officeDocument/2006/relationships" name="Pearson Investment" sheetId="26" state="visible" r:id="rId26"/>
    <sheet xmlns:r="http://schemas.openxmlformats.org/officeDocument/2006/relationships" name="Series J Preferred Stock"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Legal Proceedings" sheetId="31" state="visible" r:id="rId31"/>
    <sheet xmlns:r="http://schemas.openxmlformats.org/officeDocument/2006/relationships" name="Barnes &amp; Noble Education, Inc. " sheetId="32" state="visible" r:id="rId32"/>
    <sheet xmlns:r="http://schemas.openxmlformats.org/officeDocument/2006/relationships" name="Certain Relationships and Relat" sheetId="33" state="visible" r:id="rId33"/>
    <sheet xmlns:r="http://schemas.openxmlformats.org/officeDocument/2006/relationships" name="Dividends" sheetId="34" state="visible" r:id="rId34"/>
    <sheet xmlns:r="http://schemas.openxmlformats.org/officeDocument/2006/relationships" name="Selected Quarterly Financial I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Discontinued Operations of Ba38" sheetId="38" state="visible" r:id="rId38"/>
    <sheet xmlns:r="http://schemas.openxmlformats.org/officeDocument/2006/relationships" name="Credit Facility (Tables)" sheetId="39" state="visible" r:id="rId39"/>
    <sheet xmlns:r="http://schemas.openxmlformats.org/officeDocument/2006/relationships" name="Stock-Based Compensation (Table" sheetId="40" state="visible" r:id="rId40"/>
    <sheet xmlns:r="http://schemas.openxmlformats.org/officeDocument/2006/relationships" name="Receivables, Net (Tables)" sheetId="41" state="visible" r:id="rId41"/>
    <sheet xmlns:r="http://schemas.openxmlformats.org/officeDocument/2006/relationships" name="Other Long-Term Liabilities (Ta" sheetId="42" state="visible" r:id="rId42"/>
    <sheet xmlns:r="http://schemas.openxmlformats.org/officeDocument/2006/relationships" name="Net Earnings (Loss) per Share (" sheetId="43" state="visible" r:id="rId43"/>
    <sheet xmlns:r="http://schemas.openxmlformats.org/officeDocument/2006/relationships" name="Income Taxes (Tables)" sheetId="44" state="visible" r:id="rId44"/>
    <sheet xmlns:r="http://schemas.openxmlformats.org/officeDocument/2006/relationships" name="Intangible Assets and Goodwill "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chedule of Operations for Disc" sheetId="50" state="visible" r:id="rId50"/>
    <sheet xmlns:r="http://schemas.openxmlformats.org/officeDocument/2006/relationships" name="Schedule of Classes of Assets a" sheetId="51" state="visible" r:id="rId51"/>
    <sheet xmlns:r="http://schemas.openxmlformats.org/officeDocument/2006/relationships" name="Michael P. Huseby Resignation C" sheetId="52" state="visible" r:id="rId52"/>
    <sheet xmlns:r="http://schemas.openxmlformats.org/officeDocument/2006/relationships" name="CEO Departure - Additional Info" sheetId="53" state="visible" r:id="rId53"/>
    <sheet xmlns:r="http://schemas.openxmlformats.org/officeDocument/2006/relationships" name="EBook Settlement - Additional I" sheetId="54" state="visible" r:id="rId54"/>
    <sheet xmlns:r="http://schemas.openxmlformats.org/officeDocument/2006/relationships" name="Credit Facility - Additional In" sheetId="55" state="visible" r:id="rId55"/>
    <sheet xmlns:r="http://schemas.openxmlformats.org/officeDocument/2006/relationships" name="Credit Facility (Detail)" sheetId="56" state="visible" r:id="rId56"/>
    <sheet xmlns:r="http://schemas.openxmlformats.org/officeDocument/2006/relationships" name="Stock-Based Compensation - Addi" sheetId="57" state="visible" r:id="rId57"/>
    <sheet xmlns:r="http://schemas.openxmlformats.org/officeDocument/2006/relationships" name="Summary of Stock Option Activit" sheetId="58" state="visible" r:id="rId58"/>
    <sheet xmlns:r="http://schemas.openxmlformats.org/officeDocument/2006/relationships" name="Summary of Restricted Stock Act" sheetId="59" state="visible" r:id="rId59"/>
    <sheet xmlns:r="http://schemas.openxmlformats.org/officeDocument/2006/relationships" name="Summary of Restricted Stock Uni" sheetId="60" state="visible" r:id="rId60"/>
    <sheet xmlns:r="http://schemas.openxmlformats.org/officeDocument/2006/relationships" name="Summary of Performance Based St" sheetId="61" state="visible" r:id="rId61"/>
    <sheet xmlns:r="http://schemas.openxmlformats.org/officeDocument/2006/relationships" name="Receivables (Detail)" sheetId="62" state="visible" r:id="rId62"/>
    <sheet xmlns:r="http://schemas.openxmlformats.org/officeDocument/2006/relationships" name="Other Long-Term Liabilities (De" sheetId="63" state="visible" r:id="rId63"/>
    <sheet xmlns:r="http://schemas.openxmlformats.org/officeDocument/2006/relationships" name="Fair Values of Financial Inst64" sheetId="64" state="visible" r:id="rId64"/>
    <sheet xmlns:r="http://schemas.openxmlformats.org/officeDocument/2006/relationships" name="Net Earnings (Loss) per Share -" sheetId="65" state="visible" r:id="rId65"/>
    <sheet xmlns:r="http://schemas.openxmlformats.org/officeDocument/2006/relationships" name="Reconciliation of Basic and Dil" sheetId="66" state="visible" r:id="rId66"/>
    <sheet xmlns:r="http://schemas.openxmlformats.org/officeDocument/2006/relationships" name="Pension and Other Postretirem67" sheetId="67" state="visible" r:id="rId67"/>
    <sheet xmlns:r="http://schemas.openxmlformats.org/officeDocument/2006/relationships" name="Income Before Income Taxes (Det" sheetId="68" state="visible" r:id="rId68"/>
    <sheet xmlns:r="http://schemas.openxmlformats.org/officeDocument/2006/relationships" name="Income Tax Provisions (Benefits" sheetId="69" state="visible" r:id="rId69"/>
    <sheet xmlns:r="http://schemas.openxmlformats.org/officeDocument/2006/relationships" name="Reconciliation Between Effectiv" sheetId="70" state="visible" r:id="rId70"/>
    <sheet xmlns:r="http://schemas.openxmlformats.org/officeDocument/2006/relationships" name="Income Taxes - Additional Infor" sheetId="71" state="visible" r:id="rId71"/>
    <sheet xmlns:r="http://schemas.openxmlformats.org/officeDocument/2006/relationships" name="Components of Deferred Tax Asse" sheetId="72" state="visible" r:id="rId72"/>
    <sheet xmlns:r="http://schemas.openxmlformats.org/officeDocument/2006/relationships" name="Reconciliation of Beginning and" sheetId="73" state="visible" r:id="rId73"/>
    <sheet xmlns:r="http://schemas.openxmlformats.org/officeDocument/2006/relationships" name="Amortizable Intangible Assets a" sheetId="74" state="visible" r:id="rId74"/>
    <sheet xmlns:r="http://schemas.openxmlformats.org/officeDocument/2006/relationships" name="Aggregate Amortization Expense " sheetId="75" state="visible" r:id="rId75"/>
    <sheet xmlns:r="http://schemas.openxmlformats.org/officeDocument/2006/relationships" name="Estimated Amortization Expense " sheetId="76" state="visible" r:id="rId76"/>
    <sheet xmlns:r="http://schemas.openxmlformats.org/officeDocument/2006/relationships" name="Intangible Assets and Goodwil77" sheetId="77" state="visible" r:id="rId77"/>
    <sheet xmlns:r="http://schemas.openxmlformats.org/officeDocument/2006/relationships" name="Changes in Carrying Amount of G" sheetId="78" state="visible" r:id="rId78"/>
    <sheet xmlns:r="http://schemas.openxmlformats.org/officeDocument/2006/relationships" name="Changes in Carrying Amount of79" sheetId="79" state="visible" r:id="rId79"/>
    <sheet xmlns:r="http://schemas.openxmlformats.org/officeDocument/2006/relationships" name="Microsoft Investment - Addition" sheetId="80" state="visible" r:id="rId80"/>
    <sheet xmlns:r="http://schemas.openxmlformats.org/officeDocument/2006/relationships" name="Pearson Investment - Additional" sheetId="81" state="visible" r:id="rId81"/>
    <sheet xmlns:r="http://schemas.openxmlformats.org/officeDocument/2006/relationships" name="Series J Preferred Stock - Addi" sheetId="82" state="visible" r:id="rId82"/>
    <sheet xmlns:r="http://schemas.openxmlformats.org/officeDocument/2006/relationships" name="Shareholders' Equity - Addition" sheetId="83" state="visible" r:id="rId83"/>
    <sheet xmlns:r="http://schemas.openxmlformats.org/officeDocument/2006/relationships" name="Rental Expense Under Operating " sheetId="84" state="visible" r:id="rId84"/>
    <sheet xmlns:r="http://schemas.openxmlformats.org/officeDocument/2006/relationships" name="Future Minimum Annual Rentals, " sheetId="85" state="visible" r:id="rId85"/>
    <sheet xmlns:r="http://schemas.openxmlformats.org/officeDocument/2006/relationships" name="Purchase obligations Including " sheetId="86" state="visible" r:id="rId86"/>
    <sheet xmlns:r="http://schemas.openxmlformats.org/officeDocument/2006/relationships" name="Segment Reporting - Additional " sheetId="87" state="visible" r:id="rId87"/>
    <sheet xmlns:r="http://schemas.openxmlformats.org/officeDocument/2006/relationships" name="Summarized Financial Informatio" sheetId="88" state="visible" r:id="rId88"/>
    <sheet xmlns:r="http://schemas.openxmlformats.org/officeDocument/2006/relationships" name="Reconciliation of Operating Inc" sheetId="89" state="visible" r:id="rId89"/>
    <sheet xmlns:r="http://schemas.openxmlformats.org/officeDocument/2006/relationships" name="Legal Proceedings - Additional " sheetId="90" state="visible" r:id="rId90"/>
    <sheet xmlns:r="http://schemas.openxmlformats.org/officeDocument/2006/relationships" name="Barnes &amp; Noble Education, Inc91" sheetId="91" state="visible" r:id="rId91"/>
    <sheet xmlns:r="http://schemas.openxmlformats.org/officeDocument/2006/relationships" name="Certain Relationships and Rel92" sheetId="92" state="visible" r:id="rId92"/>
    <sheet xmlns:r="http://schemas.openxmlformats.org/officeDocument/2006/relationships" name="Dividends - Additional Informat" sheetId="93" state="visible" r:id="rId93"/>
    <sheet xmlns:r="http://schemas.openxmlformats.org/officeDocument/2006/relationships" name="Summary of Quarterly Financial "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939">
  <si>
    <t>Document and Entity Information - USD ($)</t>
  </si>
  <si>
    <t>12 Months Ended</t>
  </si>
  <si>
    <t>Apr. 29, 2017</t>
  </si>
  <si>
    <t>May 31, 2017</t>
  </si>
  <si>
    <t>Oct. 29, 2016</t>
  </si>
  <si>
    <t>Document Information [Line Items]</t>
  </si>
  <si>
    <t>Document Type</t>
  </si>
  <si>
    <t>10-K</t>
  </si>
  <si>
    <t>Amendment Flag</t>
  </si>
  <si>
    <t>false</t>
  </si>
  <si>
    <t>Document Period End Date</t>
  </si>
  <si>
    <t>Apr. 29,
		2017</t>
  </si>
  <si>
    <t>Document Fiscal Year Focus</t>
  </si>
  <si>
    <t>Document Fiscal Period Focus</t>
  </si>
  <si>
    <t>FY</t>
  </si>
  <si>
    <t>Trading Symbol</t>
  </si>
  <si>
    <t>BKS</t>
  </si>
  <si>
    <t>Entity Registrant Name</t>
  </si>
  <si>
    <t>BARNES &amp; NOBLE INC</t>
  </si>
  <si>
    <t>Entity Central Index Key</t>
  </si>
  <si>
    <t>Current Fiscal Year End Date</t>
  </si>
  <si>
    <t>--04-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Apr. 30, 2016</t>
  </si>
  <si>
    <t>May 02, 2015</t>
  </si>
  <si>
    <t>Sales</t>
  </si>
  <si>
    <t>Cost of sales and occupancy</t>
  </si>
  <si>
    <t>Gross profit</t>
  </si>
  <si>
    <t>Selling and administrative expenses</t>
  </si>
  <si>
    <t>Depreciation and amortization</t>
  </si>
  <si>
    <t>Operating income</t>
  </si>
  <si>
    <t>Interest expense, net and amortization of deferred financing fees</t>
  </si>
  <si>
    <t>Income before income taxes</t>
  </si>
  <si>
    <t>Income taxes provision (benefit)</t>
  </si>
  <si>
    <t>Net income from continuing operations</t>
  </si>
  <si>
    <t>Net income (loss) from discontinued operations</t>
  </si>
  <si>
    <t>Net income (loss)</t>
  </si>
  <si>
    <t>Basic income (loss) per common share:</t>
  </si>
  <si>
    <t>Income from continuing operations</t>
  </si>
  <si>
    <t>Income (loss) from discontinued operations</t>
  </si>
  <si>
    <t>Basic income (loss) per common share</t>
  </si>
  <si>
    <t>Diluted income (loss) per common share:</t>
  </si>
  <si>
    <t>Diluted income (loss) per common share</t>
  </si>
  <si>
    <t>Weighted average common shares outstanding:</t>
  </si>
  <si>
    <t>Basic</t>
  </si>
  <si>
    <t>Diluted</t>
  </si>
  <si>
    <t>Dividends declared per common share</t>
  </si>
  <si>
    <t>Consolidated Statements of Comprehensive Income (Loss) - USD ($) $ in Thousands</t>
  </si>
  <si>
    <t>Other comprehensive income (loss), net of tax:</t>
  </si>
  <si>
    <t>(Increase) decrease in minimum pension liability (net of deferred tax benefit (expense) of $(107), $(2,188) and $4,603, respectively)</t>
  </si>
  <si>
    <t>Pension reclassification (net of deferred tax expense of $0, $(7,780) and $(2,707), respectively) (see Note 12)</t>
  </si>
  <si>
    <t>Total comprehensive income (loss)</t>
  </si>
  <si>
    <t>Consolidated Statements of Comprehensive Income (Loss) (Parenthetical) - USD ($) $ in Thousands</t>
  </si>
  <si>
    <t>(Increase) decrease in minimum pension liability deferred tax benefit (expense)</t>
  </si>
  <si>
    <t>Pension reclassification deferred tax benefit (expense)</t>
  </si>
  <si>
    <t>Consolidated Balance Sheets - USD ($) $ in Thousands</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1,933 and 111,228 shares issued, respectively</t>
  </si>
  <si>
    <t>Additional paid-in capital</t>
  </si>
  <si>
    <t>Accumulated other comprehensive income</t>
  </si>
  <si>
    <t>Retained earnings</t>
  </si>
  <si>
    <t>Treasury stock, at cost, 39,497 and 37,941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 USD ($) $ in Thousands</t>
  </si>
  <si>
    <t>Total</t>
  </si>
  <si>
    <t>Common Stock</t>
  </si>
  <si>
    <t>Additional Paid-In Capital</t>
  </si>
  <si>
    <t>Accumlated Other Comprehensive Gains (Losses)</t>
  </si>
  <si>
    <t>Retained Earnings</t>
  </si>
  <si>
    <t>Treasury Stock at Cost</t>
  </si>
  <si>
    <t>Balance at May. 03, 2014</t>
  </si>
  <si>
    <t>Minimum pension liability/Postretirement plan liability, net of tax</t>
  </si>
  <si>
    <t>Pension reclassification (see Note 12)</t>
  </si>
  <si>
    <t>Exercise of 0 in 2017, 111 in 2016 and 83 in 2015 common stock options</t>
  </si>
  <si>
    <t>Stock options and restricted stock tax benefits</t>
  </si>
  <si>
    <t>Stock-based compensation expense</t>
  </si>
  <si>
    <t>Accretive dividend on preferred stockholders</t>
  </si>
  <si>
    <t>Accrued/paid dividends for preferred stockholders</t>
  </si>
  <si>
    <t>Treasury stock acquired, 477 shares</t>
  </si>
  <si>
    <t>Acquisition of preferred membership interest</t>
  </si>
  <si>
    <t>Settlement of Microsoft commercial liability</t>
  </si>
  <si>
    <t>Balance at May. 02, 2015</t>
  </si>
  <si>
    <t>Inducement fee paid upon conversion of Series J preferred stock</t>
  </si>
  <si>
    <t>Cash dividends declared</t>
  </si>
  <si>
    <t>Accrued dividends for long-term incentive awards</t>
  </si>
  <si>
    <t>Purchase of treasury stock related to stock-based compensation, 248 shares in 2017 and 337 shares in 2016</t>
  </si>
  <si>
    <t>Treasury stock repurchase plan, 2020 shares in 2017 and 2,763 shares in 2016</t>
  </si>
  <si>
    <t>Dividend to preferred shareholders paid in shares</t>
  </si>
  <si>
    <t>Common shares issued upon conversion of Series J preferred stock</t>
  </si>
  <si>
    <t>Cash settlement of equity award</t>
  </si>
  <si>
    <t>Separation of B&amp;N Education, Inc.</t>
  </si>
  <si>
    <t>Balance at Apr. 30, 2016</t>
  </si>
  <si>
    <t>Distribution of Rabbi Trust shares (see Note 7)</t>
  </si>
  <si>
    <t>Tax benefit from distribution of Rabbi Trust</t>
  </si>
  <si>
    <t>Balance at Apr. 29, 2017</t>
  </si>
  <si>
    <t>Consolidated Statement of Changes in Shareholders' Equity (Parenthetical) - shares</t>
  </si>
  <si>
    <t>Common stock options exercised, shares</t>
  </si>
  <si>
    <t>Purchase of treasury stock related to stock-based compensation, shares</t>
  </si>
  <si>
    <t>Treasury stock acquired, shares</t>
  </si>
  <si>
    <t>Treasury stock repurchased, shares</t>
  </si>
  <si>
    <t>Consolidated Statements of Cash Flows $ in Thousands</t>
  </si>
  <si>
    <t>Apr. 29, 2017USD ($)</t>
  </si>
  <si>
    <t>Apr. 30, 2016USD ($)</t>
  </si>
  <si>
    <t>May 02, 2015USD ($)</t>
  </si>
  <si>
    <t>Cash flows from operating activities:</t>
  </si>
  <si>
    <t>Adjustments to reconcile net income (loss) to net cash flows from operating activities:</t>
  </si>
  <si>
    <t>Depreciation and amortization (including amortization of deferred financing fees)</t>
  </si>
  <si>
    <t>Impairment charges</t>
  </si>
  <si>
    <t>Loss on disposal of property and equipment</t>
  </si>
  <si>
    <t>Net decrease in other long-term liabilities</t>
  </si>
  <si>
    <t>Pension contributions</t>
  </si>
  <si>
    <t>Pension reclassification</t>
  </si>
  <si>
    <t>Net (increase) decrease in other non-current assets</t>
  </si>
  <si>
    <t>Changes in operating assets and liabilities, net</t>
  </si>
  <si>
    <t>Net cash flows provided by (used in)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new credit facility related fees</t>
  </si>
  <si>
    <t>Proceeds from exercise of common stock options</t>
  </si>
  <si>
    <t>Excess tax benefit from stock-based compensation</t>
  </si>
  <si>
    <t>Cash dividends paid for long-term incentive awards</t>
  </si>
  <si>
    <t>Cash dividends paid to preferred shareholders</t>
  </si>
  <si>
    <t>Payment of Junior Seller Note</t>
  </si>
  <si>
    <t>Acquisition of preferred membership interests</t>
  </si>
  <si>
    <t>Net proceeds from Microsoft commercial agreement financing arrangement</t>
  </si>
  <si>
    <t>Net cash flows used in financing activities</t>
  </si>
  <si>
    <t>Cash flows from discontinued operations:</t>
  </si>
  <si>
    <t>Operating cash flows</t>
  </si>
  <si>
    <t>Investing cash flows</t>
  </si>
  <si>
    <t>Financing cash flows (including cash at date of Spin-Off)</t>
  </si>
  <si>
    <t>Net cash flows used in discontinued operations</t>
  </si>
  <si>
    <t>Net decrease in cash and cash equivalents</t>
  </si>
  <si>
    <t>Cash and cash equivalents at beginning of period</t>
  </si>
  <si>
    <t>Cash and cash equivalents at end of period</t>
  </si>
  <si>
    <t>Cash and cash equivalents of discontinued operations</t>
  </si>
  <si>
    <t>Changes in operating assets and liabilities, net:</t>
  </si>
  <si>
    <t>Accounts payable, accrued liabilities and gift card liabilities</t>
  </si>
  <si>
    <t>Interest</t>
  </si>
  <si>
    <t>Income taxes (net of refunds)</t>
  </si>
  <si>
    <t>Non-cash financing activity:</t>
  </si>
  <si>
    <t>Dividends to preferred stockholders paid in shares</t>
  </si>
  <si>
    <t>Issuance of common stock upon conversion of Series J preferred stock</t>
  </si>
  <si>
    <t>Accrued dividends on redeemable preferred stock</t>
  </si>
  <si>
    <t>Acquisition of preferred membership interests for 2,737 shares of common stock of Barnes &amp; Noble, Inc.</t>
  </si>
  <si>
    <t>Consolidated Statements of Cash Flows (Parenthetical) - shares</t>
  </si>
  <si>
    <t>Acquisition of preferred membership interests, shares issued</t>
  </si>
  <si>
    <t>Summary of Significant Accounting Policies</t>
  </si>
  <si>
    <t>1. Summary of Significant
Accounting Policies
Business
Barnes &amp; Noble,
Inc. (Barnes &amp; Noble or the Company), one of the
nation’s largest booksellers, 3 provides
customers a unique experience across its multi-channel distribution
platform. As of April 29, 2017, the Company operates 633
bookstores in 50 states, maintains an eCommerce site, develops
digital reading products and operates NOOK, one of the largest
digital bookstores. Barnes &amp; Noble is utilizing the
strength of its retail footprint in combination with its online and
digital businesses to provide an omni-channel experience for its
customers, fulfilling its commitment to offer customers any book,
anytime, anywhere and in any format.
Barnes &amp; Noble
Retail (B&amp;N Retail) operates 633 retail bookstores, primarily
under the Barnes &amp; Noble Booksellers ® ® 4 reading
devices, co-branded ®
The Company’s
principal business is the sale of trade books (generally, hardcover
and paperback titles), mass market paperbacks (such as mystery,
romance, science fiction and other popular fiction),
children’s books, eBooks and other digital content,
NOOK ®
The Company identifies
its operating segments based on the way the business is managed
(focusing on the financial information distributed) and the manner
in which the chief operating decision maker interacts with other
members of management, and makes decisions on the allocation of
resources. The Company’s two operating segments are B&amp;N
Retail and NOOK.
Separation of
Barnes &amp; Noble Education, Inc.
On February 26,
2015, Barnes &amp; Noble announced plans for the legal and
structural separation of Barnes &amp; Noble Education, Inc.
(Barnes &amp; Noble Education or B&amp;N Education) (formerly
known as NOOK Media Inc.) from Barnes &amp; Noble into an
independent public company (the Spin-Off).
On July 14, 2015,
the Barnes &amp; Noble board of directors (the Board) approved
the final distribution ratio and declared a pro rata dividend of
the outstanding shares of B&amp;N Education common stock, which
resulted in the complete legal and structural separation of the two
companies. The distribution was subject to the satisfaction or
waiver of certain conditions as set forth in B&amp;N
Education’s Registration Statement on Form S-1,
3 Based upon sales reported
in trade publications and public filings.
4
Any references to NOOK ® ® ® ® Samsung Galaxy Tab ® ® Samsung Galaxy Tab ® ® TM Plus
devices, each of which includes the trademark symbol ( ® or ™, as applicable) even if a trademark symbol is
not included.
On August 2, 2015,
Barnes &amp; Noble completed the Spin-Off Spin-Off, Spin-Off,
In connection with the
separation of B&amp;N Education, the Company and B&amp;N Education
entered into a Separation and Distribution Agreement on
July 14, 2015 and several other ancillary agreements on
August 2, 2015. These agreements govern the relationship
between the Company and B&amp;N Education after the separation and
allocate between the Company and B&amp;N Education various assets,
liabilities, rights and obligations following the separation,
including employee benefits, intellectual property, information
technology, insurance and tax-related
This Spin-Off non-taxable
Discontinued
Operations of Barnes &amp; Noble Education,
Inc.
The Company has
recognized the separation of B&amp;N Education in accordance with
Accounting Standards Codification (ASC) 205-20, Discontinued
Operations pre-spin Spin-Off).
History of
Barnes &amp; Noble Education, Inc.
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On January 22, 2013,
Pearson Education, Inc. (Pearson) acquired a 5% non-controlling
On December 4, 2014,
B&amp;N Education re-acquired re-acquired Spin-Off,
On May 1, 2015,
B&amp;N Education distributed to Barnes &amp; Noble all of the
membership interests in B&amp;N Education’s NOOK digital
business. As a result, B&amp;N Education ceased to own any interest
in the NOOK digital business, which remains a wholly owned
subsidiary of Barnes &amp; Noble.
Consolidation
The consolidated
financial statements include the accounts of Barnes &amp;
Noble, Inc. and its wholly and majority-owned subsidiaries. All
significant intercompany accounts and transactions have been
eliminated in consolid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short-term, highly liquid instruments purchased with an original
maturity of three months or less to be cash
equivalents.
Merchandise
Inventories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
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76,122 and $298,580 of property and equipment, net of accumulated
depreciation, at April 29, 2017 and April 30, 2016,
respectively, and $117,105, $134,850 and $139,204 of depreciation
expense for fiscal 2017, fiscal 2016 and fiscal 2015, respectively.
Capitalized software costs of $75,893 and $79,890 for fiscal 2017
and fiscal 2016, respectively, are included in property and
equipment.
The Company had $911 and
$1,610 of amortizable intangible assets, net of amortization, at
April 29, 2017 and April 30, 2016, respectively. The
Company reviews its long-lived assets for impairment whenever
events or changes in circumstances indicate that the carrying
amount of an asset may not be recoverable and considers market
participants in accordance with Accounting Standards Codification
(ASC) 360-10, Accounting for the
Impairment or Disposal of Long-Lived Assets 360-10).
Goodwill and
Unamortizable Intangible Assets
The costs in excess of
net assets of businesses acquired are carried as goodwill in the
accompanying consolidated balance sheets.
At April 29, 2017,
the Company had $207,381 of goodwill (on its Retail reporting unit)
and $309,294 of unamortizable intangible assets (those with an
indefinite useful life), accounting for approximately 26.7% of the
Company’s total assets. ASC 350-30, Goodwill and Other
Intangible Assets
The Company performs
a two-step 350-30.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0, $3,840 and $0 during fiscal 2017, fiscal 2016 and
fiscal 2015, respectively. Changes in market conditions, among
other factors, could have a material impact on these
estimates.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
Deferred
Charges
Costs incurred to obtain
long-term financing are amortized over the terms of the respective
debt agreements using the straight-line method, which approximates
the effective interest method. Unamortized costs included in
other non-current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device.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non-refundable 12-month
Research and
Development Costs for Software Products
The Company follows the
guidance in ASC 985-20, Cost of Software to Be
Sold, Leased or Marketed,
Internal-Use Software
and Website Development Costs
Direct costs incurred to
develop software for internal use and website development costs are
capitalized and amortized over an estimated useful life of three to
seven years. During fiscal 2017 and fiscal 2016, the Company
capitalized costs, primarily related to labor, consulting, hardware
and software, of $18,450 and $31,531, respectively. Amortization of
previously capitalized amounts was $23,584, $30,461 and $27,618 for
fiscal 2017, fiscal 2016 and fiscal 2015, respectively. Costs
related to the design or maintenance of internal-use software and
website development are expensed as incurred.
Advertising
Costs
The costs of advertising
are expensed as incurred during the year pursuant to
ASC 720-35, Advertising Costs
The Company receives
payments and credits from vendors pursuant to co-operative 605-50-25-10, Customer’s
Accounting for Certain Consideration Received from a Vendor co-op
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434, $744 and $1,301 during fiscal 2017,
fiscal 2016 and fiscal 2015, respectively, are included in selling
and administrative expenses in the accompanying consolidated
statements of operations.
Net Earnings (Loss)
per Share
In accordance with
ASC 260-10-45, Share-Based Payment
Arrangements and Participating Securities and the Two-Class non-forfeitable
Basic earnings per common
share is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
Stock-Based
Compensation
The calculation of
stock-based employee compensation expense involves estimates that
require management’s judgment. These estimates include the
fair value of each of the stock option awards granted, which is
estimated on the date of grant using a Black-Scholes option pricing
model. There are two significant inputs into the Black-Scholes
option pricing model: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stock-based compensation expense could be
materially different in the future. In addition, the Company is
required to estimate the expected forfeiture rate, and only
recognize expense for those shares expected to vest. If the
Company’s actual forfeiture rate is materially different from
its estimate, the stock-based compensation expense could be
significantly different from what the Company has recorded in the
current period. See Note 7 to the Consolidated Financial Statements
for a further discussion on stock-based
compensation.
Gift
Cards
The Company sells gift
cards, which can be used in its stores, on www.barnesandnoble.com,
on NOOK ® 12-month th month
after the month the gift card was originally sold. Additional
breakage may be required if gift card redemptions continue to run
lower than historical patterns.
The Company recognized
gift card breakage of $35,524, $29,074 and $26,080 during fiscal
2017, fiscal 2016 and fiscal 2015, respectively. The Company had
gift card liabilities of $351,424 and $353,103 as of April 29,
2017 and April 30, 2016, respectively.
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Reclassifications
Certain prior period
amounts have been reclassified for comparative purposes to conform
with the fiscal 2017 presentation.
Recent Accounting
Pronouncements
In October 2016, the FASB
issued ASU 2016-16, Income Taxes (Topic 740)
– Intra-Entity Transfers of Assets Other Than
Inventory 2016-16). 2016-16
In August 2016, the FASB
issued ASU 2016-15, Statement of Cash Flows
(Topic 230) – Classification of Certain Cash Receipts and
Cash Payments 2016-15). 2016-15
In March 2016, the FASB
issued ASU 2016-09, Compensation – Stock
Compensation: Improvements to Employee Share-Based Payment
Accounting .
In February 2016, the
FASB issued ASU 2016-02, Leases (Topic
842) 2016-02) , 2016-02 right-of-use 2016-02 2016-02 2014-09.
In July 2015, the FASB
issued ASU 2015-11, Simplifying the Measurement
of Inventory ( 2015-11), 2015-11, 2015-11 2015-11 first-in, first-out 2015-11 2015-11.
In April 2015, the FASB
issued ASU 2015-03, Simplifying the
Presentation of Debt Issuance Costs 2015-03). 2015-03 2015-03. 2015-15, Presentation and Subsequent
Measurement of Debt Issuance Costs Associated with Line-of-Credit 2015-15). 2015-15 line-of-credit 2015-03. line-of-credit line-of-credit 2015-03, 2015-03 2015-03 line-of-credit
In May 2014, the FASB
issued ASU 2014-09. 2014-09, 2015-14, 2016-08, 2016-10, 2016-12 2016-20, 2014-09
Reporting
Period
The Company’s
fiscal year is comprised of 52 or 53 weeks, ending on the Saturday
closest to the last day of April. The reporting periods ended
April 29, 2017, April 30, 2016 and May 2, 2015 each
contained 52 weeks.</t>
  </si>
  <si>
    <t>Discontinued Operations of Barnes &amp; Noble Education, Inc.</t>
  </si>
  <si>
    <t>2. Discontinued Operations
of Barnes &amp; Noble Education, Inc.
The Company has
recognized the separation of B&amp;N Education in accordance with
Accounting Standards Codification (ASC) 205-20, Discontinued Operations pre-spin Spin-Off).
The following
financial information presents the discontinued operations for
fiscal 2016 and fiscal 2015:
Fiscal 2016 Fiscal 2015
Sales $ 238,983 $ 1,772,389
Cost of sales and
occupancy 186,697 1,325,814
Gross profit 52,286 446,575
Selling and administrative
expenses 94,933 353,087
Depreciation and
amortization 13,100 50,509
Operating income (loss) from
discontinued operations (55,747 ) 42,979
Interest expense, net and
amortization of deferred financing fees 3 210
Income (loss) before income
taxes from discontinued operations (55,750 ) 42,769
Income taxes (16,604 ) 39,045
Net income (loss) from
discontinued operations $ (39,146 ) $ 3,724
The following
table presents the aggregate carrying amounts of the classes of
assets and liabilities of discontinued operations:
May 2, 2015
Carrying amounts of assets
included as part of discontinued operations:
Cash and cash
equivalents $ 59,714
Receivables, net 38,311
Merchandise inventories,
net 297,425
Prepaid expenses and other
current assets 52,176
Total current
assets 447,626
Property and
equipment:
Buildings and leasehold
improvements 149,065
Fixtures and
equipment 335,404
484,469
Less accumulated
depreciation and amortization 376,911
Net property and
equipment 107,558
Goodwill 274,070
Intangible assets,
net 198,190
Other non-current 39,883
Total assets classified as
discontinued operations in the consolidated balance
sheet $ 1,067,327
Carrying amounts of
liabilities included as part of discontinued operations:
Accounts payable $ 170,490
Accrued
liabilities 133,123
Total current
liabilities 303,613
Long-term deferred
taxes 41,924
Other long-term
liabilities 34,093
Total liabilities classified
as discontinued operations in the consolidated balance
sheet $ 379,630</t>
  </si>
  <si>
    <t>Resignation Charge</t>
  </si>
  <si>
    <t>3. Resignation
Charge
On
August 2, 2015, Michael P. Huseby resigned from the
Company’s Board of Directors and as Chief Executive Officer
of the Company, which was contingent upon the successful separation
of B&amp;N Education. In connection with his termination of
employment, he received severance payments based on the terms of
his employment agreement with the Company, effective as of
January 7, 2014. Under the terms of his employment agreement,
upon a resignation for “Good Reason”, Mr. Huseby
was entitled to receive lump-sum Spin-Off</t>
  </si>
  <si>
    <t>CEO Departure</t>
  </si>
  <si>
    <t>4. CEO
Departure
On
October 26, 2016, the Company entered into a release agreement
(the Release Agreement) with its former Chief Executive Officer,
Ronald D. Boire. Under the Release Agreement, Mr. Boire and
the Company agreed to release claims against each other in
connection with Mr. Boire’s termination of employment in
exchange for a cash payment contemplated by his employment
agreement. In connection with the execution of the Release
Agreement, Mr. Boire also agreed to forfeit all equity awards
that were granted to him by the Company.
The cash payment
in connection with the Release Agreement totaled $4,826. The
Company has previously recognized $1,933 in expense relating to the
equity awards granted to Mr. Boire during his employment.
Taking into account the reversal of those expenses, the Company
recorded a net charge related to the cash payment to Mr. Boire
in connection with the Release Agreement of $2,892 within selling
and administrative expenses during the second quarter of fiscal
2017.</t>
  </si>
  <si>
    <t>EBook Settlement</t>
  </si>
  <si>
    <t>5.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is funded by Apple. If a
customer’s credit is not used to make a purchase within one
year, the entire credit will expire. The Company estimated total
activations of $60,844 through June 2017, which are recorded as a
liability to customers to the extent they have not yet been
activated and as a receivable from the Apple settlement fund to the
extent they have not yet been reimbursed. As of April 29,
2017, the Company’s customers had activated $59,232 in
credits, of which $52,687 were redeemed. Total receivables from the
Apple settlement fund were $2,478 as of April 29,
2017.</t>
  </si>
  <si>
    <t>Credit Facility</t>
  </si>
  <si>
    <t>6. Credit
Facility
Prior to
August 3, 2015, the Company was party to an amended and
restated credit facility with Bank of America, N.A., as
administrative agent, collateral agent and
swing line lender, and other lenders, dated as
of April 29, 2011 (as amended and modified through
August 3, 2015, the Prior Credit Facility), consisting of up
to $1,000,000 in aggregate commitments under a five-year
asset-backed revolving credit facility, which was scheduled to
expire on April 29, 2016.
On
August 3, 2015, the Company and certain of its subsidiaries
entered into a credit agreement (New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New Credit
Agreement to provide for a new “first-in, last-out”
Merrill Lynch,
Pierce, Fenner &amp; Smith Incorporated, J.P. Morgan
Securities LLC, Wells Fargo Bank, N.A. and SunTrust Robinson
Humphrey, Inc. are the joint lead arrangers for the New Credit
Facility. The New Credit Facility replaced the Prior Credit
Facility. Proceeds from the New Credit Facility are used for
general corporate purposes, including seasonal working capital
needs.
The Company and
certain of its subsidiaries are permitted to borrow under the New
Credit Facility. The New Credit Facility is secured by
substantially all of the inventory, accounts receivable and related
assets of the borrowers under the New Credit Facility
(collectively, the Loan Parties), but excluding the equity
interests in the Company and its subsidiaries, intellectual
property, equipment and certain other property. Borrowings under
the New Credit Facility are limited to a specified percentage of
eligible collateral. The Company has the option to request an
increase in commitments under the New Credit Facility of up to
$250,000, subject to certain restrictions.
The New Credit
Facility allows the Company to declare and pay up to $70,000 in
dividends annually to its stockholders without compliance with any
availability or ratio-based limitations.
Interest under
the Revolving Credit Facility accrues, at the election of the
Company, at a LIBOR or alternate base rate, plus, in each case, an
applicable interest rate margin, which is determined by reference
to the level of excess availability under the Revolving Credit
Facility. Through the end of the fiscal quarter during which the
closing of the Revolving Credit Facility occurred, loans under the
Revolving Credit Facility bore interest at LIBOR plus 1.750% per
annum, in the case of LIBOR borrowings, or at the alternate base
rate plus 0.750% per annum, in the alternative, and thereafter the
interest rate began to fluctuate between LIBOR plus 2.000% per
annum and LIBOR plus 1.500% per annum (or between the alternate
base rate plus 1.000% per annum and the alternate base rate plus
0.50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New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ould assume dominion and
control over the Loan Parties’ cash.
The New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New Credit Agreement also
contains customary affirmative covenants and representations and
warranties.
The Company
wrote off $460 of deferred financing fees related to the Prior
Credit Facility during fiscal 2016 and the remaining unamortized
deferred financing fees of $3,542 were deferred and are being
amortized over the five-year term of the New Credit Facility. The
Company also incurred $5,701 of fees to secure the New Credit
Facility, which are being amortized over the five-year term
accordingly. During fiscal 2017, the Company incurred $474 of fees
to secure the FILO Credit Facility, which are being amortized over
the same term as the New Credit Facility.
The Company had
$64,900 and $47,200 of outstanding debt under the New Credit
Facility as of April 29, 2017 and April 30, 2016,
respectively. The Company had $38,833 and $47,895 of outstanding
letters of credit under its New Credit Facility as of
April 29, 2017 and April 30, 2016,
respectively.
The following
table presents selected information related to the Company’s
credit facilities:
Fiscal 2017 Fiscal 2016 Fiscal 2015
Credit facility at period
end $ 64,900 47,200 —
Average balance outstanding
during the period $ 96,297 66,948 18,227
Maximum borrowings
outstanding during the period $ 285,278 293,200 202,800
Weighted average interest
rate during the period (a) 5.77 % 8.21 % 38.18 %
Interest rate at end of
period 3.73 % 2.69 % 0.00 %
(a) Includes commitment
fees.
Fees expensed
with respect to the unused portion of the credit facilities were
$2,235, $2,781 and $4,658 during fiscal 2017, fiscal 2016 and
fiscal 2015, respectively.
The Company has
no agreements to maintain compensating balances.</t>
  </si>
  <si>
    <t>Stock-Based Compensation</t>
  </si>
  <si>
    <t>7. Stock-Based
Compensation
The Company
maintains two active share-based incentive plans: the 2009
Incentive Plan and the Amended and Restated 2009 Incentive Plan.
Prior to June 2, 2009, the Company issued restricted stock and
stock options under the 1996 and 2004 Incentive Plans. On
June 2, 2009, the Company’s shareholders approved the
2009 Incentive Plan. Under the 2009 Incentive Plan, the Company has
issued restricted stock units, restricted stock and stock options.
On September 11, 2012, the Company’s shareholders
approved the Amended and Restated 2009 Incentive Plan. Under the
Amended and Restated 2009 Incentive Plan, the Company has issued
performance-based stock units, restricted stock units, restricted
stock and stock options. At April 29, 2017, there were
approximately 7,261,401 shares of common stock available for future
grants under the Amended and Restated 2009 Incentive
Plan.
A restricted
stock award is an award of common stock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The Company’s restricted
stock awards vest over a period of one to four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A restricted
stock unit is a grant valued in terms of the Company’s common
stock, but no stock is issued at the time of grant. The restricted
stock units may be redeemed for one share of common stock each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Cash dividends to restricted stock units granted on or after
July 15, 2015 are not distributed until the restricted stock
units vest. The Company’s restricted stock units vest over a
period of one to four years. The Company expenses the cost of the
restricted stock units, which is determined to be the fair market
value of the shares at the date of grant, straight-line over the
period during which the restrictions lapse. For these purposes, the
fair market value of the restricted stock unit is determined based
on the closing price of the Company’s common stock on the
grant date.
A
performance-based stock unit is a grant valued in terms of the
Company’s common stock, but no stock is issued at the time of
grant. Each performance-based stock unit may be redeemed for one
share of common stock once vested. In general, upon the achievement
of a minimum threshold, 50% to 150% of these awards vest at the end
of a three year performance period from the date of grant based
upon achievement of the performance goal specified in the
performance-based stock unit agreement. Performance-based stock
units are generally subject to forfeiture if employment terminates
prior to the settlement of the award. The grantee cannot transfer
the units except in very limited circumstances and with the consent
of the compensation committee. Shares of unvested performance-based
stock units have no voting rights but are entitled to receive
dividends and other distributions thereon. Cash dividends to
performance-based stock units are not distributed until the award
is settled. The Company expenses the cost of the performance-based
stock units, which is determined to be the fair market value of the
shares at the date of grant, ratably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The Company
uses the Black-Scholes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pro-rata
The Company
recognizes stock-based compensation costs, net of estimated
forfeitures, for only those shares expected to vest on a
straight-line basis over the requisite service period of the award.
The Company estimates the forfeiture rates based on its historical
experience.
No stock
options were granted during fiscal 2017, fiscal 2016 or fiscal
2015.
In September
2003, Leonard Riggio, the Company’s Executive Chairman,
exercised 1,318,750 stock options by tendering in payment of the
exercise price of the stock options 606,277 shares that he held in
the Company’s stock. Mr. Riggio elected to defer receipt
of the balance of the shares (712,473) due from the exercise
pursuant to the Company’s Executive Deferred Compensation
Plan (Plan). In accordance therewith, the Company established a
rabbi trust (Rabbi Trust) under the Plan for the benefit of
Mr. Riggio, which holds 712,473 shares of the Company’s
common stock. The shares held by the Rabbi Trust were treated as
treasury stock. Due to the deferred compensation arrangement, these
shares were included in the denominator of the earnings per share
calculation in accordance with ASC 260, Earnings per share
On
March 15, 2017, the Board of Directors of the Company approved
the termination of the Plan and the Rabbi Trust. As part of
the termination of the Plan, all amounts deferred under the Plan
and held in the Rabbi Trust were distributed in March 2017 to
Mr. Riggio, who was the sole participant in the
Plan.
Stock-Based Compensation
Activity
The following
table presents a summary of the Company’s stock option
activity:
Number of Shares Weighted Weighted Aggregate
Balance, May 3,
2014 1,039 $ 20.14 4.53 years $ 725
Granted — 0.00
Exercised (83 ) 15.47
Forfeited (501 ) 24.12
Balance, May 2,
2015 455 $ 16.62 6.27 years $ 3,114
Granted — 0.00 (a)
Exercised (111 ) 11.71 (a)
Forfeited (239 ) 10.89 (a)
Adjustment due to the
Spin-Off 219
Balance, April 30,
2016 324 $ 11.29 5.09 years $ 516
Granted — 0.00
Exercised (31 ) 9.91
Forfeited (38 ) 21.14
Balance, April 29,
2017 255 $ 9.99 4.62 years $ 11
Vested and expected to vest
in the future at April 29, 2017 255 $ 9.99 4.62 years $ 11
Exercisable at
April 29, 2017 255 $ 9.99 4.62 years $ 11
Available for grant at
April 29, 2017 7,261
(a) Weighted average exercise
price is calculated using exercise price prior to the Spin-Off Spin-Off.
The aggregate
intrinsic value in the table above represents the total
pre-tax in-the-money
As of
April 29, 2017, there was no unrecognized compensation expense
related to unvested stock options granted under the Company’s
share-based compensation plans.
The following
table presents a summary of the Company’s restricted stock
activity:
Number of Shares Weighted
Balance, May 3,
2014 99 $ 14.09
Granted 43 22.24
Vested (96 ) 14.10
Forfeited (3 ) 13.46
Balance, May 2,
2015 43 $ 22.24
Granted 64 13.04
Vested (43 ) 22.24
Forfeited — 0.00
Balance, April 30,
2016 64 $ 13.04
Granted 77 10.95
Vested (64 ) 13.04
Forfeited — 0.00
Balance, April 29,
2017 77 $ 10.95
Total fair
value of shares of restricted stock that vested during fiscal 2017,
fiscal 2016 and fiscal 2015 was $680, $637 and $2,188,
respectively. As of April 29, 2017, there was $280 of
unrecognized stock-based compensation expense related to
non-vested
The following
table presents a summary of the Company’s restricted stock
unit activity:
Number of Shares Weighted
Balance, May 3,
2014 3,127 $ 15.15
Granted 291 19.40
Vested (1,054 ) 15.19
Forfeited (309 ) 15.94
Balance, May 2,
2015 2,055 $ 15.62
Granted 692 18.82 (a)
Vested (1,312 ) 10.68 (a)
Forfeited (1,054 ) 10.74 (a)
Adjustment due to the
Spin-Off 1,057
Balance, April 30,
2016 1,438 $ 13.76
Granted 547 12.42
Vested (609 ) 11.75
Forfeited (826 ) 14.22
Balance, April 29,
2017 550 $ 13.96
(a) Weighted average grant date
fair value is calculated using the grant price prior to the
Spin-Off Spin-Off.
Total fair
value of shares of restricted stock units that vested during fiscal
2017, fiscal 2016 and fiscal 2015 were $6,612, $18,047 and $23,578,
respectively. As of April 29, 2017, there was $5,084 of
unrecognized stock-based compensation expense related to
non-vested
The following
table presents a summary of the Company’s performance-based
stock unit activity:
Number of Shares Weighted
Balance, May 3,
2014 — $ 0.00
Granted — 0.00
Vested — 0.00
Forfeited — 0.00
Balance, May 2,
2015 — $ 0.00
Granted 110 28.08 (a)
Vested — 0.00 (a)
Forfeited (17 ) 18.46 (a)
Adjustment due to the Spin-
Off of B&amp;N Education 58
Balance, April 30,
2016 151 $ 18.41
Granted 507 12.48
Vested — 0.00
Forfeited (238 ) 13.55
Balance, April 29,
2017 420 $ 14.00
(a) Weighted average grant date
fair value is calculated using the grant price prior to the
Spin-Off Spin-Off.
There were no
vesting of performance-based stock units during fiscal 2017, fiscal
2016 and fiscal 2015. As of April 29, 2017, there was $2,940
of unrecognized stock-based compensation expense related to
non-vested
For fiscal
2017, fiscal 2016 and fiscal 2015, stock-based compensation expense
of $6,299, $14,201 and $16,875, respectively, is included in
selling and administrative expenses.</t>
  </si>
  <si>
    <t>Receivables, Net</t>
  </si>
  <si>
    <t>8. Receivables,
Net
Receivables
represent customer, private and public institutional and government
billings, credit/debit card, advertising, landlord and other
receivables due within one year as follows:
April 29, 2017 April 30, 2016
Trade accounts $ 16,189 $ 21,000
Credit/debit card
receivables 25,136 28,232
eBook settlement receivable
(see Note 5) 2,478 53,809
Other receivables 23,491 21,876
Total receivables,
net $ 67,294 $ 124,917</t>
  </si>
  <si>
    <t>Other Long-Term Liabilities</t>
  </si>
  <si>
    <t>9. Other Long-Term
Liabilities
Other
long-term liabilities consist primarily of deferred rent, tax
liabilities and reserves, long-term insurance liabilities and asset
retirement obligations. The Company provides for minimum rent
expense over the lease terms (including the build-out
April 29, 2017 April 30, 2016
Deferred rent $ 59,142 $ 70,006
Tax liabilities and
reserves 8,711 13,758
Insurance
liabilities 14,225 15,219
Asset retirement
obligations 11,482 11,268
Other 5,751 3,933
Total other long-term
liabilities $ 99,311 $ 114,184</t>
  </si>
  <si>
    <t>Fair Values of Financial Instruments</t>
  </si>
  <si>
    <t>10.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In determining
whether the carrying value of unamortizable intangible assets is
less than its estimated fair value, a discounted cash flow approach
to value was used, which was based on Level 3 inputs as
defined by ASC 820.</t>
  </si>
  <si>
    <t>Net Earnings (Loss) per Share</t>
  </si>
  <si>
    <t>11. Net Earnings (Loss)
per Share
In accordance
with ASC 260-10-45, Share-Based Payment
Arrangements and Participating Securities and the Two-Class non-forfeitable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During
periods of net loss, no effect is given to the participating
securities because they do not share in the losses of the Company.
Due to the net loss during fiscal 2016, participating securities in
the amount of 2,163,190 were excluded from the calculation of loss
per share using the two-class non-participating two-class
The following
is a reconciliation of the Company’s basic and diluted income
(loss) per share calculation:
Fiscal 2017 Fiscal 2016 Fiscal 2015
Numerator for basic
income (loss) per share:
Net income from
continuing operations $ 22,023 14,700 32,872
Inducement fee paid upon
conversion of Series J preferred stock — (3,657 ) —
Preferred stock
dividends — — (15,767 )
Preferred stock dividends
paid in shares — (1,783 ) —
Accretion of dividends on
preferred stock — (4,204 ) (7,339 )
Less allocation of
dividends to participating securities (576 ) (1,219 ) —
Less allocation of
undistributed earnings to participating securities — — (535 )
Net income from
continuing operations available to common shareholders 21,447 3,837 9,231
Net income (loss) from
discontinued operations available to common shareholders — (39,146 ) 3,724
Less allocation of
undistributed earnings to participating securities — — (204 )
Net income (loss) from
discontinued operations available to common shareholders — (39,146 ) 3,520
Net income (loss)
available to common shareholders $ 21,447 (35,309 ) 12,751
Fiscal 2017 Fiscal 2016 Fiscal 2015
Numerator for diluted
income (loss) per share:
Net income from
continuing operations available to common shareholders $ 21,447 3,837 9,231
Preferred stock
dividends (a) — — —
Accretion of dividends on
preferred stock (a) — — —
Allocation of
undistributed earnings to participating securities — — 535
Less diluted allocation
of undistributed earnings to participating securities — — (534 )
Net income from
continuing operations available to common shareholders 21,447 3,837 9,232
Net income (loss) from
discontinued operations available to common shareholders — (39,146 ) 3,520
Allocation of
undistributed earnings to participating securities — — 204
Less diluted allocation
of undistributed earnings to participating securities — — (204 )
Net income (loss) from
discontinued operations available to common shareholders — (39,146 ) 3,520
Net income (loss)
available to common shareholders $ 21,447 (35,309 ) 12,752
Denominator for basic
income (loss) per share:
Basic weighted average
common shares 72,188 72,410 60,842
Denominator for
diluted income (loss) per share:
Basic weighted average
shares 72,188 72,410 60,842
Preferred
shares (a) — — —
Average dilutive
options 63 118 86
Average
dilutive non-participating 77 14 —
Diluted weighted average
common shares 72,328 72,542 60,928
Basic income (loss)
per common share:
Income from continuing
operations $ 0.30 0.05 0.15
Income (loss) from
discontinued operations — (0.54 ) 0.06
Basic income (loss) per
common share 0.30 (0.49 ) 0.21
Diluted income (loss)
per common share:
Income from continuing
operations $ 0.30 0.05 0.15
Income (loss) from
discontinued operations — (0.54 ) 0.06
Diluted income (loss) per
common share 0.30 (0.49 ) 0.21
(a) Although the Company was
in a net income position during fiscal 2016 and fiscal 2015, the
dilutive effect of the Company’s convertible preferred shares
was excluded from the calculation of income per share using
the two-class</t>
  </si>
  <si>
    <t>Pension and Other Postretirement Benefit Plans</t>
  </si>
  <si>
    <t>12. Pension and Other
Postretirement Benefit Plans
As of
December 31, 1999, substantially all employees of the Company
were covered under a non-contributory
On June 18,
2014, the Company’s Board of Directors approved a resolution
to terminate the Pension Plan. The Pension Plan termination was
effective November 1, 2014 and the accrued benefit for active
participants was vested as of such date. As a result of the Pension
Plan termination, pension liability and other comprehensive loss
increased by $15,747, before tax, during the 13 weeks ended
August 2, 2014. The pension liability was settled in either a
lump sum payment or a purchased annuity. A special lump sum
opportunity was offered to the terminated vested participants in
the Pension Plan during the 13 weeks ended November 1, 2014,
which triggered settlement accounting in the period ended
January 31, 2015. The settlement represented 735
participants who elected to receive a lump sum of their benefit,
totaling $15,190. The distributions primarily took place in
December 2014 and resulted in a settlement charge of $7,317, which
was reclassified from other comprehensive income to selling and
administrative expenses during fiscal 2015. In addition, the
Pension Plan received a favorable determination letter, dated
October 15, 2015, from the IRS. This determination letter
rules that the termination of the Pension Plan, as amended, does
not affect its tax-qualified
The net impact
of the Pension Plan termination, special lump-sum
In fiscal 2016,
there was a final Pension Plan termination lump-sum lump-sum lump-sum
Pension expense
was $276, $25,330 and $10,434 for fiscal 2017, fiscal 2016 and
fiscal 2015, respectively. For fiscal 2016, regular annual expense
was $4,433, with pension settlement charge of $20,897 from the plan
liquidation, for a total pension expense for fiscal 2016 of
$25,330.
The Company
maintains a defined contribution plan (the Savings Plan) for the
benefit of substantially all employees. Total Company contributions
charged to employee benefit expenses for the Savings Plan were
$11,815, $12,251 and $12,363 during fiscal 2017, fiscal 2016 and
fiscal 2015, respectively.</t>
  </si>
  <si>
    <t>Income Taxes</t>
  </si>
  <si>
    <t>13. Income
Taxes
Income before
income taxes for fiscal 2017, fiscal 2016 and fiscal 2015 are as
follows:
Fiscal 2017 Fiscal 2016 Fiscal 2015
Domestic
operations $ 47,127 6,827 68,535
Foreign
operations (328 ) (941 ) 3,981
Total income before
taxes $ 46,799 5,886 72,516
Income tax
provisions (benefits) for fiscal 2017, fiscal 2016 and fiscal 2015
are as follows:
Fiscal 2017 Fiscal 2016 Fiscal 2015
Current:
Federal $ 3,722 (47,053 ) 39,514
State (7,480 ) 3,908 2,674
Foreign — (273 ) 1,314
Total current (3,758 ) (43,418 ) 43,502
Deferred:
Federal 25,724 21,570 6,099
State 2,810 13,018 (10,001 )
Foreign — 16 44
Total deferred 28,534 34,604 (3,858 )
Total $ 24,776 (8,814 ) 39,644
Reconciliation between the effective income tax rate and the
federal statutory income tax rate is as follows:
Fiscal 2017 Fiscal 2016 Fiscal 2015
Federal statutory income
tax rate 35.0 % 35.0 % 35.0 %
State income taxes, net
of federal income tax benefit 10.0 8.3 10.8
Change to unrecognized
tax benefits (5.9 ) (111.3 ) 0.2
Excess executive
compensation 0.3 8.0 3.7
Meals and entertainment
disallowance 0.5 5.1 1.1
Tax credits — (76.3 ) (3.9 )
Joint venture net loss
allocation — — 33.1
Change in valuation
allowance (1.2 ) 108.6 (19.8 )
Changes in deferred taxes
and payables 7.0 (134.8 ) (5.4 )
Amounts not deductible
for tax 1.9 — —
State law
changes 3.1 4.7 —
Other, net 2.2 3.0 (0.1 )
Effective income tax
rate 52.9 % (149.7 )% 54.7 %
The Company
recorded an income tax provision of $24,776 in fiscal 2017 compared
with an income tax benefit of $8,814 and income tax provision of
$39,644 in fiscal 2016 and fiscal 2015, respectively. The
Company’s effective tax rate was 52.9%, (149.7)% and 54.7% in
fiscal 2017, fiscal 2016 and fiscal 2015, respectively. The primary
drivers of the effective tax rate in fiscal 2017 include changes in
uncertain tax positions and changes in deferred taxes and payables.
The Company continues to maintain a valuation allowance against
certain state items.
In fiscal
2016, the effective rate reconciliation percentages are impacted by
the Company’s lower pre-tax
The joint
venture net loss allocation identified in the table above refers to
our obligation under the joint venture with Microsoft and Pearson
that was terminated in fiscal 2015 to allocate items of loss and
expense to Microsoft for income tax purposes. In fiscal 2015,
this commitment resulted in an additional allocation for tax
purposes of $105,542 of joint venture losses to
Microsoft.
The Company
accounts for income taxes using the asset and liability method.
Deferred taxes are recorded based on differences between the
financial statement basis and tax basis of assets and liabilities
and available tax loss and credit carryforwards. At April 29,
2017 and April 30, 2016, the significant components of the
Company’s deferred taxes consisted of the
following:
April 29, 2017 April 30, 2016
Deferred tax
assets:
Accrued
liabilities $ 110,029 $ 124,475
Inventory — 3,844
Insurance
liability 7,973 8,392
Loss and credit
carryovers 31,221 31,100
Lease
transactions 7,131 13,813
Pension and
post-retirement healthcare 581 670
Stock-based
compensation 3,182 1,918
Other 1,379 503
Gross deferred tax
assets 161,496 184,715
Valuation
allowance (7,644 ) (7,903 )
Net deferred tax
assets 153,852 176,812
Deferred tax
liabilities:
Prepaid
expenses (4,670 ) (5,678 )
Goodwill and intangible
asset amortization (140,270 ) (133,267 )
Inventory (2,608 ) —
Investment in
Barnes &amp; Noble.com (78,756 ) (78,650 )
Depreciation (13,680 ) (13,234 )
Gross deferred tax
liabilities (239,984 ) (230,829 )
Net deferred tax
liabilities $ (86,132 ) $ (54,017 )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7,644 and $7,903 at
April 29, 2017 and April 30, 2016, respectively. The $259
decrease in the valuation allowance during fiscal 2017 is due
principally to the reclassification between uncertain tax positions
and valuation allowance.
At
April 29, 2017, the Company had federal net operating loss
carryforwards (NOLs) of approximately $53,222 and state net
operating loss carryforwards of $88,217 that are available to
offset taxable income in its respective taxing jurisdictions. The
federal net operating losses begin to expire in 2019 through 2024.
The utilization of federal net operating loss carryforward is
limited to approximately $6,653 on an annual basis. NOLs not
used during a particular period may be carried forward to future
years, though not beyond the expiration years. Additionally, the
Company had approximately $87,876 of state NOLs that have no annual
limitation and expire beginning in 2030. The Company had state
tax credits totaling $6,386, which have an indefinite
life.
The Company
has $4,219 and $3,943 of federal and state net operating losses,
respectively, that are primarily windfall excess tax benefits
related to stock-based compensation expense, the benefit of which,
if realized, will be an increase to additional paid-in
As of
April 29, 2017, the Company had $9,419 of unrecognized tax
benefits, all of which, if recognized, would affect the
Company’s effective tax rate. A reconciliation of the
beginning and ending amount of unrecognized tax benefits for fiscal
2017, fiscal 2016 and fiscal 2015 is as follows:
Balance at May 3,
2014 $ 19,155
Additions for tax
positions of the current period 731
Additions for tax
positions of prior periods —
Reductions due to
settlements —
Reductions for tax
positions of prior periods (1,504 )
Balance at May 2,
2015 $ 18,382
Additions for tax
positions of the current period 238
Additions for tax
positions of prior periods 7,433
Reductions due to
settlements (5,980 )
Reductions for tax
positions of prior periods (5,501 )
Balance at April 30,
2016 $ 14,572
Additions for tax
positions of the current period 337
Additions for tax
positions of prior periods 1,644
Reductions due to
settlements —
Reductions for tax
positions of prior periods (7,134 )
Balance at April 29,
2017 $ 9,419
The
Company’s policy is to recognize interest and penalties
related to income tax matters in income tax expense. The Company
recorded net interest and penalties (benefit) expense of
approximately $(2,860), $(7,774) and $1,394 during fiscal 2017,
fiscal 2016 and fiscal 2015, respectively. As of April 29,
2017 and April 30, 2016, the Company had net accrued interest
and penalties of $1,561 and $4,226, respectively.
The amount of
unrecognized tax benefits decreased primarily due to the expiration
of various state statutes. Further, we believe that it is
reasonably possible that the total amount of unrecognized tax
benefits at April 29, 2017 could decrease by approximately
$3,740 within the next 12 months as a result of settlement of
certain tax audits or lapses of statutes of limitations, which
could impact the effective tax rate.
During fiscal
2017, the Company finalized the liquidation of its foreign
subsidiary operations. The Company no longer has unremitted foreign
earnings as of the balance sheet date.
The Company
is subject to U.S. federal income tax as well as income tax in
jurisdictions of each state having an income tax. The tax years
that remain subject to examination are primarily from fiscal 2014
and forward. Some earlier years remain open for a small minority of
states.</t>
  </si>
  <si>
    <t>Intangible Assets and Goodwill</t>
  </si>
  <si>
    <t>14. Intangible Assets and
Goodwill
Amortizable
intangible assets Useful As of April 29,
2017
Gross Carrying Accumulated Total
Technology 5-10 $ 10,710 $ (9,997 ) $ 713
Distribution
contracts 10 8,325 (8,201 ) 124
Other 3-10 6,458 (6,384 ) 74
$ 25,493 $ (24,582 ) $ 911
Unamortizable
intangible assets
Trade name $ 293,400
Publishing
contracts 15,894
$ 309,294
Total amortizable and
unamortizable intangible assets as of April 29,
2017 $ 310,205
Amortizable
intangible assets Useful As of April 30,
2016
Gross Carrying Accumulated Total
Technology 5-10 $ 10,710 $ (9,589 ) $ 1,121
Distribution
contracts 10 8,325 (7,905 ) 420
Other 3-10 6,375 (6,306 ) 69
$ 25,410 $ (23,800 ) $ 1,610
Unamortizable
intangible assets Trade name Publishing Total
Balance at May 2,
2015 $ 293,400 $ 19,734 $ 313,134
Impairment — (3,840 ) (3,840 )
Balance at April 30,
2016 $ 293,400 $ 15,894 $ 309,294
Total amortizable and
unamortizable intangible assets as of April 30,
2016 $ 310,904
All
amortizable intangible assets are being amortized over their useful
life on a straight-line basis.
Aggregate
Amortization Expense
For the 52 weeks ended
April 29, 2017 $ 782
For the 52 weeks ended
April 30, 2016 $ 1,012
For the 52 weeks ended
May 2, 2015 $ 4,461
Estimated
Amortization Expense
(12 months ending on or
about April 30)
2018 $ 587
2019 $ 324
The Company
tests unamortizable intangible assets by comparing the fair value
and the carrying value of such assets. Impairment losses included
in selling and administrative expenses related to unamortizable
intangible assets totaled $0, $3,840 and $0 during fiscal 2017,
fiscal 2016 and fiscal 2015, respectively. Changes in market
conditions, among other factors, could have a material impact on
these estimates.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during the 13 weeks
ended January 30, 2016.
The changes
in the carrying amount of goodwill by segment for fiscal 2017 and
fiscal 2016 are as follows:
B&amp;N Retail NOOK Total
Balance as of May 2,
2015 $ 215,197 — $ 215,197
Benefit of excess tax
amortization (a) (3,921 ) — (3,921 )
Balance as of
April 30, 2016 $ 211,276 — $ 211,276
Benefit of excess tax
amortization (a) (3,895 ) — (3,895 )
Balance as of
April 29, 2017 $ 207,381 — $ 207,381
(a) The tax basis of goodwill
arising from an acquisition during the 52 weeks ended
January 29, 2005 exceeded the related basis for financial
reporting purposes by approximately $96,576. In accordance with
ASC 740-10-30, Accounting for Income
Taxes,</t>
  </si>
  <si>
    <t>Microsoft Investment</t>
  </si>
  <si>
    <t>15. Microsoft
Investment
On
April 27, 2012, Barnes &amp; Noble entered into an
investment agreement, pursuant to which Barnes &amp; Noble
transferred to the LLC its digital device, digital content and
college bookstore businesses, and Morrison Investment Holdings,
Inc. (Morrison) purchased from the LLC 300,000 convertible
preferred membership interests in the LLC (Series A Preferred) for
an aggregate purchase price of $300,000. Concurrently with its
entry into this agreement, Barnes &amp; Noble also entered
into a commercial agreement with Microsoft, pursuant to which,
among other things, the LLC would develop and distribute a Windows
8 application for eReading and digital content purchases, and an
intellectual property license and settlement agreement with
Microsoft and Microsoft Licensing GP. The parties closed
Morrison’s investment in the LLC and the commercial agreement
became effective on October 4, 2012.
On
December 3, 2014, Morrison, Microsoft, Barnes &amp; Noble
and Barnes &amp; Noble Education entered into agreements,
pursuant to which Morrison’s interest in the LLC was
purchased by Barnes &amp; Noble Education and the Microsoft
commercial agreement was terminated effective as of such date.
Pursuant to the Purchase Agreement (the Purchase Agreement) among
Barnes &amp; Noble, Barnes &amp; Noble Education,
Morrison and Microsoft, Barnes &amp; Noble Education purchased
from Morrison, and Morrison sold, all of its $300,000 convertible
Series A preferred limited liability company interest in the LLC in
exchange for an aggregate purchase price of $124,850 consisting of
(i) $62,425 in cash and (ii) 2,737,290 shares of common stock, par
value $0.001 per share, of Barnes &amp; Noble. The Purchase
Agreement closed on December 4, 2014. The Company accounted
for this transaction in accordance with ASC 810-10, Non-Controlling 810-10) one-year one-year</t>
  </si>
  <si>
    <t>Pearson Investment</t>
  </si>
  <si>
    <t>16. Pearson
Investment
On
December 21, 2012, the LLC entered into an agreement with a
subsidiary of Pearson plc (Pearson) to make a strategic investment
in the LLC. That transaction closed on January 22, 2013,
and Pearson invested approximately $89,500 of cash in the
LLC in exchange for preferred membership interests representing a
5% equity stake in the LLC. Following the closing of the
transaction, Barnes &amp; Noble owned approximately 78.2% of
the LLC and Microsoft owned approximately 16.8%. The preferred
membership interests had a liquidation preference equal to the
original investment. In addition, the LLC granted warrants to
Pearson to purchase up to an additional 5% of the LLC under certain
conditions. Upon the completion of the acquisition of
Pearson’s interest in the LLC, as stated below, the temporary
equity was converted to permanent equity.
On
December 22, 2014, Barnes &amp; Noble entered into a
Purchase Agreement (the Pearson Purchase Agreement) among
Barnes &amp; Noble, Barnes &amp; Noble Education, NOOK
Media Member Two LLC, a Delaware limited liability company (NOOK
Member Two), Pearson Education, Inc. (Pearson Education) and
Pearson Inc., pursuant to which Barnes &amp; Noble Education
and NOOK Member Two purchased from Pearson Education all of its
convertible Series B preferred limited liability company interest
in the LLC and all of its warrants to purchase additional Series B
preferred limited liability company interests, in exchange for an
aggregate purchase price equal to (i) $13,750 in cash and
(ii) 602,927 shares of common stock, par value $0.001 per
share, of Barnes &amp; Noble. The transactions under the
Pearson Purchase Agreement closed on December 22, 2014. The
Company accounted for this transaction in accordance with ASC
810-10</t>
  </si>
  <si>
    <t>Series J Preferred Stock</t>
  </si>
  <si>
    <t>17.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er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ed
an initial conversion price of $17.00 and was subject to adjustment
in certain circumstances. The initial dividend rate for the
Preferred Stock was equal to 7.75% per annum of the initial
liquidation preference of the Preferred Stock paid quarterly and
subject to adjustment in certain circumstances.
On April 8,
2014, Liberty sold the majority of its shares to qualified
institutional buyers in reliance on Rule 144A under the Securities
Act and had retained an approximate 10% stake of its initial
investment. As a result, Liberty no longer had the right to elect
two preferred stock directors to the Company’s Board.
Additionally, the consent rights and pre-emptive
On June 5,
2015, the Company entered into conversion agreements with five
beneficial owners (Series J Holders) of its Preferred Stock,
pursuant to which each of the Series J Holders had agreed to
convert (Conversion) shares of Preferred Stock it beneficially
owned into shares of the Company’s common stock, par value
$0.001 per share (Company Common Stock), and additionally received
a cash payment from the Company in connection with the
Conversion.
On July 9,
2015, the Company completed the Conversion. Pursuant to the terms
of the Conversion Agreements, the Series J Holders converted an
aggregate of 103,995 shares of Preferred Stock into 6,117,342
shares of Company Common Stock, and made an aggregate cash payment
to the Series J Holders of $3,657 plus cash in lieu of fractional
shares in connection with the Conversion.
The number of
shares of Company Common Stock issued was determined based on a
conversion ratio of 58.8235 shares of Company Common Stock per
share of Preferred Stock converted, which was the conversion rate
in the Certificate of the Designations with respect to the
Preferred Stock, dated as of August 18, 2011.
On July 10,
2015, the Company gave notice of its exercise of the right to force
conversion of all outstanding shares of its Senior Convertible
Redeemable Series J Preferred Stock into Company Common Stock
pursuant to Section 9 of the Certificate of Designations,
Preferences and Relative Participating, Optional and Other Special
Rights and Qualifications, Limitations and Restrictions of Series J
Preferred Stock, dated as of August 18, 2011 (the Forced
Conversion). The effective date of the Forced Conversion was
July 24, 2015. On the date of the Forced Conversion, each
share of Series J Preferred Stock was automatically converted into
59.8727 shares of Company Common Stock, which included shares of
Company Common Stock reflecting accrued and unpaid dividends on
Series J Preferred Stock. Each holder of Series J Preferred Stock
received whole shares of Company Common Stock and a cash amount in
lieu of fractional shares of Company Common Stock.
As a result of
the transactions described above, all shares of Series J Preferred
Stock were retired by the Company and are no longer
outstanding.</t>
  </si>
  <si>
    <t>Shareholders' Equity</t>
  </si>
  <si>
    <t>18. Shareholders’
Equity
On
October 20, 2015, the Company’s Board of Directors
authorized a stock repurchase program (prior repurchase plan) of up
to $50,000 of its common shares. During fiscal 2016, the Company
repurchased 2,763,142 shares at a cost of $26,718 under this plan.
During fiscal 2017, the Company repurchased 2,019,798 shares at a
cost of $23,281 under this plan. On March 15, 2017, subsequent
to completing the prior repurchase plan,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new stock repurchase program has no
expiration date and may be suspended or discontinued at any time.
The Company’s repurchase plan is intended to comply with the
requirements of Rule 10b-18
As of
April 29, 2017, the Company has repurchased 39,496,765 shares
at a cost of approximately $1,086,414 since the inception of the
Company’s stock repurchase programs. The repurchased shares
are held in treasury.</t>
  </si>
  <si>
    <t>Commitments and Contingencies</t>
  </si>
  <si>
    <t>19. Commitments and
Contingencies
The Company
leases retail stores, warehouse facilities, office space and
equipment. Substantially all of the B&amp;N Retail stores are
leased under non-cancelable The Company leases office
space in New York, New York and Santa Clara, California for its
NOOK operations.
Rental expense
under operating leases is as follows:
Fiscal 2017 Fiscal 2016 Fiscal 2015
Minimum rentals $ 302,784 297,322 294,214
Percentage
rentals 1,353 1,821 2,305
$ 304,137 299,143 296,519
Future minimum
annual rentals, excluding percentage rentals, required under
B&amp;N Retail leases that had initial, non-cancelable
Fiscal Year
2018 $ 314,274
2019 263,121
2020 202,711
2021 141,638
2022 96,621
After 2022 106,648
$ 1,125,013
The Company
provides for minimum rent expense over the lease terms (including
the build-out
Purchase
obligations, which include hardware and software maintenance
contracts and inventory purchase commitments, as of April 29, 2017
are as follows:
Less Than 1 Year $ 34,105
1-3 21,231
3-5 —
More Than 5 Years —
Total $ 55,336</t>
  </si>
  <si>
    <t>Segment Reporting</t>
  </si>
  <si>
    <t>20. Segment
Reporting
The
Company’s two operating segments are B&amp;N Retail and
NOOK.
B&amp;N
Retail
This segment
includes 633 bookstores as of April 29, 2017,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52 weeks ended 2017 52 weeks ended 2016 52 weeks ended 2015
B&amp;N Retail $ 3,784,655 $ 4,028,614 $ 4,108,243
NOOK 146,514 191,520 263,833
Elimination (a) (36,611 ) (56,290 ) (74,968 )
Total $ 3,894,558 $ 4,163,844 $ 4,297,108
Sales by
Product Line 52 weeks ended 2017 52 weeks ended 2016 52 weeks ended 2015
Media (b) 70 % 70 % 70 %
Digital (c) 3 % 5 % 7 %
Other (d) 27 % 25 % 23 %
Total 100 % 100 % 100 %
Depreciation and Amortization 52 weeks ended 2017 52 weeks ended 2016 52 weeks ended 2015
B&amp;N Retail $ 98,877 $ 101,888 $ 104,373
NOOK 19,010 33,975 39,292
Total $ 117,887 $ 135,863 $ 143,665
Operating
Income (Loss) 52 weeks ended 2017 52 weeks ended 2016 52 weeks ended 2015
B&amp;N Retail $ 90,663 $ 113,296 $ 213,355
NOOK (36,355 ) (98,640 ) (123,161 )
Total $ 54,308 $ 14,656 $ 90,194
Capital
Expenditures 52 weeks ended 2017 52 weeks ended 2016 52 weeks ended 2015
B&amp;N Retail $ 89,706 $ 81,277 $ 73,783
NOOK 6,552 12,997 21,022
Total $ 96,258 $ 94,274 $ 94,805
Total
Assets (e) As of April 29, 2017 As of April 30,
B&amp;N Retail $ 1,897,122 $ 1,873,381
NOOK (f) 35,799 139,401
Total $ 1,932,921 $ 2,012,782
(a)
Represents sales from NOOK to B&amp;N Retail on a sell-through
basis.
(b)
Includes tangible books, music, movies, rentals and
newsstand.
(c)
Includes NOOK ®
(d)
Includes Toys &amp; Games, café products, gifts and
miscellaneous other.
(e)
Excludes intercompany balances.
(f)
Decrease in assets is related to the net tax receivable
position.
A
reconciliation of operating income from reportable segments to
income from continuing operations before taxes in the consolidated
financial statements is as follows:
52 weeks ended April 29, 2017 52 weeks ended 2016 52 weeks ended 2015
Reportable segments
operating income $ 54,308 $ 14,656 $ 90,194
Interest expense, net and
amortization of deferred financing costs (7,509 ) (8,770 ) (17,678 )
Consolidated income
before taxes $ 46,799 $ 5,886 $ 72,516</t>
  </si>
  <si>
    <t>Legal Proceedings</t>
  </si>
  <si>
    <t>21.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Except as
otherwise described below with respect to the Adrea LLC (Adrea)
matter, the Company has determined that a loss is reasonably
possible with respect to the matters described below. Based on its
current knowledge, the Company has determined that the amount of
loss or range of loss that is reasonably possible, including any
reasonably possible losses in excess of amounts already accrued, is
not estimable. With respect to the Adrea matter, the Company has
determined there will be a loss, as described below.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and on January 25, 2017, the Company filed
a motion to dismiss the second amended complaint. On June 13,
2017, the Court granted the Company’s motion to dismiss with
prejudice.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off-the-clock
Adrea LLC
v. Barnes &amp; Noble, Inc., barnesandnoble.com llc and NOOK
Media LLC
On June 14,
2013, Adrea filed a complaint against Barnes &amp; Noble,
Inc., NOOK Digital, LLC (formerly barnesandnoble.com llc) and
B&amp;N Education, LLC (formerly NOOK Media LLC) (collectively,
B&amp;N) in the United States District Court for the Southern
District of New York alleging that various B&amp;N NOOK products
and related online services infringe U.S. Patent Nos. 7,298,851
(‘851 patent), 7,299,501 (‘501 patent) and 7,620,703
(‘703 patent). B&amp;N filed its Answer on August 9,
2013, denying infringement and asserting several affirmative
defenses. At the same time, B&amp;N filed counterclaims
seeking declaratory judgments of non-infringement patents-in-suit.
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
On July 24,
2015, the Court granted B&amp;N’s post-trial application to
invalidate one of the two patents (the ‘501 patent) the jury
found to have been infringed. On September 28, 2015, the
Court heard post-trial motions on the jury’s infringement and
validity determinations, and on February 24, 2016, it issued a
decision upholding the jury’s determination of infringement
and validity with respect to the ‘703 patent. Since the
original damages award was a total award for infringement of both
patents, the Court held a new trial to determine damages for
infringement of the ‘703 patent, which trial concluded on
July 15, 2016.
On
December 28, 2016, the Court issued its decision on the issue
of damages, finding that (a) Adrea should be entitled to a
damages award of $267, based on a reasonable royalty rate of 5.1
cents per unit, and (ii) Adrea was not entitled to any
enhancement of damages, as B&amp;N’s infringement was not
willful. Following letter briefing, in which Adrea asked the
Court to award prejudgment interest of approximately $90, the
Court, following B&amp;N’s reasoning, added $3 in prejudgment
interest to its damages award, and on January 12, 2017,
entered judgment in favor of Adrea in the total amount of
$270. Adrea subsequently moved the Court for supplemental
damages relating to any allegedly infringing products B&amp;N may
have sold that were not taken into account in the first verdict,
including new devices not previously accused. In addition, Adrea
asked the Clerk of the Court to tax costs against B&amp;N in the
amount of $110. B&amp;N opposed both requests, and following
briefing, the court awarded supplemental damages for sales of
accused devices of approximately $13, refused to award damages or
ongoing royalties for any new devices, and entered a final judgment
of $282. As for the issue of costs, the Clerk awarded Adrea
approximately $27. Both parties have requested review of the
Clerk’s award, with B&amp;N taking the position that no costs
should have been awarded, since Adrea was not the prevailing party
for purposes of a costs award, and that in any case the award was
excessive. Adrea sought to recover an additional $25 in
costs. The parties are awaiting the Court’s decision on
the costs issue. This will be the final proceeding in this
action, as neither party has filed a Notice of Appeal.
Café
Manager Class Actions
Two former
Café Managers have filed separate actions alleging similar
claims of entitlement to unpaid compensation for overtime. In
each action, the plaintiff seeks to represent a class of allegedly
similarly situated employees who performed the same position
(Café Manager). Specifically, Christine Hartpence filed a
complaint against Barnes &amp; Noble, Inc. (Barnes &amp;
Noble) in Philadelphia County Court of Common Pleas on May 26,
2015 (Case No.: 160503426), alleging that she is entitled to unpaid
compensation for overtime under Pennsylvania law and seeking to
represent a class of allegedly similarly situated employees who
performed the same position (Café Manager). On July 14,
2016, Ms. Hartpence amended her complaint to assert a
purported collective action for alleged unpaid overtime
compensation under the federal Fair Labor Standards Act (FLSA), by
which she sought to act as a class representative for similarly
situated Café Managers throughout the United States. On
July 27, 2016, Barnes &amp; Noble removed the case to the
U.S. District Court of the Eastern District of Pennsylvania (Case
No.: 16-4034). Ms. Hartpence re-filed re-filed
On
September 20, 2016, Kelly Brown filed a complaint against
Barnes &amp; Noble in the U.S. District Court for the Southern
District of New York (Case No.: 16-7333)</t>
  </si>
  <si>
    <t>Barnes &amp; Noble Education, Inc. Transactions</t>
  </si>
  <si>
    <t>22. Barnes &amp; Noble
Education, Inc. Transactions Direct Costs Incurred
Related to On-going Spin-Off)
In connection
with the separation of B&amp;N Education, the Company entered into
a Separation and Distribution Agreement with B&amp;N Education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Spin-Off.
•
a Separation and Distribution Agreement that sets forth the
Company’s and B&amp;N Education’s agreements regarding
the principal actions that both parties took in connection with the
Spin-Off Spin-Off.
•
a Transition Services Agreement, pursuant to which the Company
agreed to provide B&amp;N Education with specified services for a
limited time to help ensure an orderly transition following the
Spin-Off. Spin-Off
•
a Tax Matters Agreement governs the respective rights,
responsibilities and obligations of the Company and B&amp;N
Education after the Spin-Off Spin-Off
•
an Employee Matters Agreement with B&amp;N Education,
addressing employment, compensation and benefits matters, including
the allocation and treatment of assets and liabilities arising out
of employee compensation and benefits programs, in which B&amp;N
Education employees participated prior to the Spin-Off.
•
a Trademark License Agreement, pursuant to which the Company
grants B&amp;N Education an exclusive license in certain licensed
trademarks and a non-exclusive Spin-Off Summary of Transactions
with Barnes &amp; Noble Education, Inc.
During the 52
weeks ended April 29, 2017, the Company charged B&amp;N
Education $29,174 for purchases of inventory and direct costs
incurred under the agreements discussed above.
As of
April 29, 2017, amounts due from B&amp;N Education for book
purchases and direct costs incurred under the agreements discussed
above were $8,160.</t>
  </si>
  <si>
    <t>Certain Relationships and Related Transactions</t>
  </si>
  <si>
    <t>23. Certain Relationships
and Related Transactions
The Company
believes that the transactions and agreements discussed below
(including renewals of any existing agreements) between the Company
and related third parties are at least as favorable to the Company
as could have been entered into with unrelated parties at the time
they were entered into. The Audit Committee of the Board of
Directors utilizes procedures in evaluating the terms and
provisions of proposed related party transactions or agreements in
accordance with the fiduciary duties of directors under Delaware
law. The Company’s related party transaction procedures
contemplate Audit Committee review and approval of all new
agreements, transactions or courses of dealing with related
parties, including any modifications, waivers or amendments to
existing related party transactions. The Company tests to ensure
that the terms of related party transactions are at least as
favorable to the Company as could have been obtained from unrelated
parties at the time of the transaction. The Audit Committee
considers, at a minimum, the nature of the relationship between the
Company and the related party, the history of the transaction (in
the case of modifications, waivers or amendments), the terms of the
proposed transaction, the Company’s rationale for entering
the transaction and the terms of comparable transactions with
unrelated third parties. In addition, management and internal audit
annually analyze all existing related party agreements and
transactions and review them with the Audit Committee.
On
February 27, 2017, B&amp;N Education purchased MBS Textbook
Exchange, Inc. (MBS), which was then privately-held and
majority-owned by affiliates of Leonard Riggio (the MBS Purchase).
MBS is a new and used textbook wholesaler, which also sells
textbooks online and provides bookstore systems and distant
learning distribution services. Following the MBS Purchase, Leonard
Riggio, his affiliates and other members of the Riggio family
ceased to have any ownership interest in MBS.
The Company
entered into an agreement with MBS in 2009, which has a term of ten
years and contains restrictive covenants limiting the ability of
the Company to become a used textbook wholesaler and placing
certain limitations on MBS’s business activities. The Company
also entered into an agreement with MBS in fiscal 2011, pursuant to
which, MBS agreed to purchase at the end of a given semester
certain agreed upon textbooks, which the Company shall have rented
to students during such semester. Total sales to MBS under this
program were $0, $2 and $619 for fiscal 2017 prior to the MBS
Purchase, fiscal 2016 and fiscal 2015, respectively. Total
outstanding amounts payable to MBS for all arrangements, net of any
amounts due, were $480 and $183 for fiscal 2017 and fiscal 2016,
respectively.
The Company
purchases new and used textbooks directly from MBS. Total purchases
were $8,328, $7,092 and $14,594 for fiscal 2017 prior to the MBS
Purchase, fiscal 2016 and fiscal 2015, respectively. MBS sells used
books through the Barnes &amp; Noble dealer network. The
Company earned a commission of $198, $268 and $316 on the MBS used
book sales in fiscal 2017 prior to the MBS Purchase, fiscal 2016
and fiscal 2015, respectively. In addition, Barnes &amp; Noble
hosts pages on its website, through which Barnes &amp; Noble
customers are able to sell used books directly to MBS. The Company
is paid a fixed commission on the price paid by MBS to the
customer. Total commissions paid to the Company under this
arrangement were $47, $68 and $91 for fiscal 2017 prior to the MBS
Purchase prior to the MBS Purchase, fiscal 2016 and fiscal 2015,
respectively.
In fiscal
2010, the Company entered into an agreement with TXTB.com LLC
(TXTB), a subsidiary of MBS, pursuant to which the marketplace
program on the Barnes &amp; Noble website was made available
through the TXTB website. The Company receives a fee from
third-party sellers for sales of marketplace items sold on the TXTB
website and, upon receipt of such fee, the Company remits a
separate fee to TXTB for those sales. In fiscal 2011, the Company
entered into an agreement with TXTB, pursuant to which the Company
became the exclusive provider of trade books to TXTB customers
through the TXTB website. TXTB receives a commission from the
Company on each purchase by a TXTB customer. In fiscal 2013, the
Company also entered into an agreement with MBS Direct, a division
of MBS, pursuant to which the marketplace program on the
Barnes &amp; Noble website was made available through the MBS
Direct website. The Company receives a fee from third-party sellers
for sales of marketplace items sold on the MBS Direct website and,
upon receipt of such fee, the Company remits a separate fee to MBS
Direct for those sales. Total commissions paid to TXTB and MBS
Direct under these arrangements were $645, $515 and $429 during
fiscal 2017 prior to the MBS Purchase, fiscal 2016 and fiscal 2015,
respectively. Outstanding amounts payable to TXTB and MBS Direct
were $5 and $0 for fiscal 2017 prior to the MBS Purchase and fiscal
2016, respectively.
In fiscal
2010, the Company entered into an Aircraft Time Sharing Agreement
with LR Enterprises Management LLC (LR Enterprises), which is owned
by Leonard Riggio and Louise Riggio, pursuant to which LR
Enterprises granted the Company the right to use a jet aircraft
owned by it on a time-sharing basis in accordance with, and subject
to the reimbursement of certain operating costs and expenses as
provided in, the Federal Aviation Regulations (FAR). Such operating
costs were $153, $63 and $155 during fiscal 2017, fiscal 2016 and
fiscal 2015, respectively. LR Enterprises is solely responsible for
the physical and technical operation of the aircraft, aircraft
maintenance and the cost of maintaining aircraft liability
insurance, other than insurance obtained for the specific flight as
requested by the Company, as provided in the FAR.
The Company
has leases for two locations for its corporate offices with related
parties: the first location is leased from an entity, in which
Leonard Riggio has a majority interest, under a lease expiring in
2023, and the second location is leased from an entity, in which
Leonard Riggio has a minority interest, under a lease expired in
2016. In fiscal 2017, the second location was extended through
2023. Both locations were rented at an aggregate annual rent,
including real estate taxes, of approximately $9,637, $7,784 and
$6,834 during fiscal 2017, fiscal 2016 and fiscal 2015,
respectively.
The Company
leased an office/warehouse from a partnership, in which Leonard
Riggio had a 50% interest, pursuant to a lease terminated effective
December 30, 2015. The space was rented at an annual rent of
$456 and $262 during fiscal 2016 through the date of termination
and fiscal 2015, respectively. During fiscal 2015, the Company
received credits totaling $418, representing the net effect of
inadvertent overpayment of construction expenses and underpayment
of base rent previously paid. Net of subtenant income, the Company
paid rent of $179 during fiscal 2016 through the date of
termination and received $174 during fiscal 2015 due to credits
noted above.
The Company
was provided with national freight distribution and trucking
services by Argix Direct Inc. (Argix), a company in which a brother
of Leonard Riggio owned a 20% interest. The Company paid Argix
$19,102 and $47,536 for such services during fiscal 2016 through
the date of termination and fiscal 2015, respectively. The
contracted relationship between Argix and the Company has
terminated due to Argix exiting the industry during fiscal
2016.</t>
  </si>
  <si>
    <t>Dividends</t>
  </si>
  <si>
    <t>24. Dividends
The Company paid
a dividend to preferred shareholders in the amount of $0 and $3,941
in fiscal 2017 and fiscal 2016, respectively.
The Company paid
a dividend to common stockholders in the amount of $43,887 and
$46,056 during fiscal 2017 and fiscal 2016,
respectively.</t>
  </si>
  <si>
    <t>Selected Quarterly Financial Information (Unaudited)</t>
  </si>
  <si>
    <t>25. Selected Quarterly
Financial Information (Unaudited)
A summary of
quarterly financial information for fiscal 2017 and fiscal 2016 is
as follows:
Fiscal 2017
Quarterly Period Ended On July 30, 2016 October 29, January 28, April 29, Fiscal Year
Sales $ 913,882 858,548 1,300,908 821,220 3,894,558
Gross profit 277,539 255,375 436,801 242,487 1,212,202
Net income
(loss) $ (14,416 ) (20,409 ) 70,276 (13,428 ) 22,023
Basic income (loss) per
common share $ (0.20 ) (0.29 ) 0.97 (0.19 ) 0.30
Diluted income (loss) per
common share $ (0.20 ) (0.29 ) 0.96 (0.19 ) 0.30
Fiscal 2016
Quarterly Period Ended On August 1, October 31, January 30, April 30, Fiscal Year
Sales $ 978,559 894,654 1,413,947 876,684 4,163,844
Gross profit 300,098 269,786 491,655 265,758 1,327,297
Net income (loss) from
continuing operations (7,751 ) (27,203 ) 80,262 (30,608 ) 14,700
Net loss from
discontinued operations (27,123 ) (12,023 ) — — (39,146 )
Net income
(loss) $ (34,874 ) (39,226 ) 80,262 (30,608 ) (24,446 )
Basic income (loss) per
common share:
Income (loss) from
continuing operations $ (0.27 ) (0.36 ) 1.04 (0.42 ) 0.05
Loss from discontinued
operations (0.41 ) (0.16 ) — — (0.54 )
Basic income (loss) per
common share $ (0.68 ) (0.52 ) 1.04 (0.42 ) (0.49 )
Diluted income (loss) per
common share:
Income (loss) from
continuing operations $ (0.27 ) (0.36 ) 1.04 (0.42 ) 0.05
Loss from discontinued
operations (0.41 ) (0.16 ) — — (0.54 )
Diluted income (loss) per
common share $ (0.68 ) (0.52 ) 1.04 (0.42 ) (0.49 )</t>
  </si>
  <si>
    <t>Subsequent Events</t>
  </si>
  <si>
    <t>26. Subsequent
Events Dividends to
Stockholders
On June 7,
2017, the Company announced its Board of Directors declared a
quarterly cash dividend of $0.15 per share, payable on
July 28, 2017 to stockholders of record at the close of
business on July 7, 2017.</t>
  </si>
  <si>
    <t>Summary of Significant Accounting Policies (Policies)</t>
  </si>
  <si>
    <t>Consolidation</t>
  </si>
  <si>
    <t>Consolidation
The
consolidated financial statements include the accounts of
Barnes &amp; Noble, Inc. and its wholly and majority-owned
subsidiaries. All significant intercompany accounts and
transactions have been eliminated in consolidation.</t>
  </si>
  <si>
    <t>Use of Estimates</t>
  </si>
  <si>
    <t>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short-term, highly liquid instruments purchased with
an original maturity of three months or less to be cash
equivalents.</t>
  </si>
  <si>
    <t>Merchandise Inventories</t>
  </si>
  <si>
    <t>Merchandise
Inventories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Property and Equipment and Other Long-Lived Assets</t>
  </si>
  <si>
    <t>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76,122 and $298,580 of property and equipment, net of accumulated
depreciation, at April 29, 2017 and April 30, 2016,
respectively, and $117,105, $134,850 and $139,204 of depreciation
expense for fiscal 2017, fiscal 2016 and fiscal 2015, respectively.
Capitalized software costs of $75,893 and $79,890 for fiscal 2017
and fiscal 2016, respectively, are included in property and
equipment.
The Company had
$911 and $1,610 of amortizable intangible assets, net of
amortization, at April 29, 2017 and April 30, 2016,
respectively. The Company reviews its long-lived assets for
impairment whenever events or changes in circumstances indicate
that the carrying amount of an asset may not be recoverable and
considers market participants in accordance with Accounting
Standards Codification (ASC) 360-10, Accounting for the
Impairment or Disposal of Long-Lived Assets 360-10).</t>
  </si>
  <si>
    <t>Goodwill and Unamortizable Intangible Assets</t>
  </si>
  <si>
    <t>Goodwill
and Unamortizable Intangible Assets
The costs in
excess of net assets of businesses acquired are carried as goodwill
in the accompanying consolidated balance sheets.
At
April 29, 2017, the Company had $207,381 of goodwill (on its
Retail reporting unit) and $309,294 of unamortizable intangible
assets (those with an indefinite useful life), accounting for
approximately 26.7% of the Company’s total assets.
ASC 350-30, Goodwill and Other
Intangible Assets
The Company
performs a two-step 350-30.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0, $3,840 and $0 during fiscal 2017, fiscal 2016 and
fiscal 2015, respectively. Changes in market conditions, among
other factors, could have a material impact on these
estimates.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t>
  </si>
  <si>
    <t>Deferred Charges</t>
  </si>
  <si>
    <t>Deferred
Charges
Costs incurred
to obtain long-term financing are amortized over the terms of the
respective debt agreements using the straight-line method, which
approximates the effective interest method. Unamortized costs
included in other non-current</t>
  </si>
  <si>
    <t>Revenue Recognition</t>
  </si>
  <si>
    <t>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device.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non-refundable 12-month</t>
  </si>
  <si>
    <t>Research and Development Costs for Software Products</t>
  </si>
  <si>
    <t>Research and Development
Costs for Software Products
The Company
follows the guidance in ASC 985-20, Cost of Software to Be
Sold, Leased or Marketed,</t>
  </si>
  <si>
    <t>Internal-Use Software and Website Development Costs</t>
  </si>
  <si>
    <t>Internal-Use Software
and Website Development Costs
Direct costs
incurred to develop software for internal use and website
development costs are capitalized and amortized over an estimated
useful life of three to seven years. During fiscal 2017 and fiscal
2016, the Company capitalized costs, primarily related to labor,
consulting, hardware and software, of $18,450 and $31,531,
respectively. Amortization of previously capitalized amounts was
$23,584, $30,461 and $27,618 for fiscal 2017, fiscal 2016 and
fiscal 2015, respectively. Costs related to the design or
maintenance of internal-use software and website development are
expensed as incurred.</t>
  </si>
  <si>
    <t>Advertising Costs</t>
  </si>
  <si>
    <t>Advertising
Costs
The costs of
advertising are expensed as incurred during the year pursuant to
ASC 720-35, Advertising
Costs
The Company
receives payments and credits from vendors pursuant to co-operative 605-50-25-10, Customer’s Accounting for Certain Consideration Received
from a Vendor co-op</t>
  </si>
  <si>
    <t>Closed Store Expenses</t>
  </si>
  <si>
    <t>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434, $744 and $1,301
during fiscal 2017, fiscal 2016 and fiscal 2015, respectively, are
included in selling and administrative expenses in the accompanying
consolidated statements of operations.</t>
  </si>
  <si>
    <t>Net Earnings (Loss) per
Share
In accordance
with ASC 260-10-45, Share-Based
Payment Arrangements and Participating Securities and the
Two-Class non-forfeitable
Basic earnings
per common share is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t>
  </si>
  <si>
    <t>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t>
  </si>
  <si>
    <t>Stock-Based
Compensation
The calculation
of stock-based employee compensation expense involves estimates
that require management’s judgment. These estimates include
the fair value of each of the stock option awards granted, which is
estimated on the date of grant using a Black-Scholes option pricing
model. There are two significant inputs into the Black-Scholes
option pricing model: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stock-based compensation expense could be
materially different in the future. In addition, the Company is
required to estimate the expected forfeiture rate, and only
recognize expense for those shares expected to vest. If the
Company’s actual forfeiture rate is materially different from
its estimate, the stock-based compensation expense could be
significantly different from what the Company has recorded in the
current period. See Note 7 to the Consolidated Financial Statements
for a further discussion on stock-based compensation.</t>
  </si>
  <si>
    <t>Gift Cards</t>
  </si>
  <si>
    <t>Gift
Cards
The Company
sells gift cards, which can be used in its stores, on
www.barnesandnoble.com, on NOOK ® 12-month th month after the
month the gift card was originally sold. Additional breakage may be
required if gift card redemptions continue to run lower than
historical patterns.
The Company
recognized gift card breakage of $35,524, $29,074 and $26,080
during fiscal 2017, fiscal 2016 and fiscal 2015, respectively. The
Company had gift card liabilities of $351,424 and $353,103 as of
April 29, 2017 and April 30, 2016,
respectively.</t>
  </si>
  <si>
    <t>Accounts Receivable</t>
  </si>
  <si>
    <t>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Reclassifications</t>
  </si>
  <si>
    <t>Reclassifications
Certain prior
period amounts have been reclassified for comparative purposes to
conform with the fiscal 2017 presentation.</t>
  </si>
  <si>
    <t>Recent Accounting Pronouncements</t>
  </si>
  <si>
    <t>Recent
Accounting Pronouncements
In October
2016, the FASB issued ASU 2016-16, Income Taxes (Topic 740)
– Intra-Entity Transfers of Assets Other Than
Inventory 2016-16). 2016-16
In August
2016, the FASB issued ASU 2016-15, Statement of Cash Flows
(Topic 230) – Classification of Certain Cash Receipts and
Cash Payments 2016-15). 2016-15
In March
2016, the FASB issued ASU 2016-09, Compensation – Stock
Compensation: Improvements to Employee Share-Based Payment
Accounting .
In February
2016, the FASB issued ASU 2016-02, Leases (Topic
842) 2016-02) , 2016-02 right-of-use 2016-02 2016-02 2014-09.
In July 2015,
the FASB issued ASU 2015-11, Simplifying the Measurement
of Inventory ( 2015-11), 2015-11, 2015-11 2015-11 first-in, first-out 2015-11 2015-11.
In April
2015, the FASB issued ASU 2015-03, Simplifying the
Presentation of Debt Issuance Costs 2015-03). 2015-03 2015-03. 2015-15, Presentation and Subsequent
Measurement of Debt Issuance Costs Associated with Line-of-Credit 2015-15). 2015-15 line-of-credit 2015-03. line-of-credit line-of-credit 2015-03, 2015-03 2015-03 line-of-credit
In May 2014,
the FASB issued ASU 2014-09. 2014-09, 2015-14, 2016-08, 2016-10, 2016-12 2016-20, 2014-09</t>
  </si>
  <si>
    <t>Reporting Period</t>
  </si>
  <si>
    <t>Reporting
Period
The
Company’s fiscal year is comprised of 52 or 53 weeks, ending
on the Saturday closest to the last day of April. The reporting
periods ended April 29, 2017, April 30, 2016 and
May 2, 2015 each contained 52 weeks.</t>
  </si>
  <si>
    <t>Discontinued Operations of Barnes &amp; Noble Education, Inc. (Tables)</t>
  </si>
  <si>
    <t>Schedule of Operations and Classes of Assets and Liabilities of Discontinued Operations</t>
  </si>
  <si>
    <t>The following
financial information presents the discontinued operations for
fiscal 2016 and fiscal 2015:
Fiscal 2016 Fiscal 2015
Sales $ 238,983 $ 1,772,389
Cost of sales and
occupancy 186,697 1,325,814
Gross profit 52,286 446,575
Selling and administrative
expenses 94,933 353,087
Depreciation and
amortization 13,100 50,509
Operating income (loss) from
discontinued operations (55,747 ) 42,979
Interest expense, net and
amortization of deferred financing fees 3 210
Income (loss) before income
taxes from discontinued operations (55,750 ) 42,769
Income taxes (16,604 ) 39,045
Net income (loss) from
discontinued operations $ (39,146 ) $ 3,724
The following
table presents the aggregate carrying amounts of the classes of
assets and liabilities of discontinued operations:
May 2, 2015
Carrying amounts of assets
included as part of discontinued operations:
Cash and cash
equivalents $ 59,714
Receivables, net 38,311
Merchandise inventories,
net 297,425
Prepaid expenses and other
current assets 52,176
Total current
assets 447,626
Property and
equipment:
Buildings and leasehold
improvements 149,065
Fixtures and
equipment 335,404
484,469
Less accumulated
depreciation and amortization 376,911
Net property and
equipment 107,558
Goodwill 274,070
Intangible assets,
net 198,190
Other non-current 39,883
Total assets classified as
discontinued operations in the consolidated balance
sheet $ 1,067,327
Carrying amounts of
liabilities included as part of discontinued operations:
Accounts payable $ 170,490
Accrued
liabilities 133,123
Total current
liabilities 303,613
Long-term deferred
taxes 41,924
Other long-term
liabilities 34,093
Total liabilities classified
as discontinued operations in the consolidated balance
sheet $ 379,630</t>
  </si>
  <si>
    <t>Credit Facility (Tables)</t>
  </si>
  <si>
    <t>The following
table presents selected information related to the Company’s
credit facilities:
Fiscal 2017 Fiscal 2016 Fiscal 2015
Credit facility at period
end $ 64,900 47,200 —
Average balance outstanding
during the period $ 96,297 66,948 18,227
Maximum borrowings
outstanding during the period $ 285,278 293,200 202,800
Weighted average interest
rate during the period (a) 5.77 % 8.21 % 38.18 %
Interest rate at end of
period 3.73 % 2.69 % 0.00 %
(a) Includes commitment
fees.</t>
  </si>
  <si>
    <t>Stock-Based Compensation (Tables)</t>
  </si>
  <si>
    <t>Summary of Stock Option Activity</t>
  </si>
  <si>
    <t>The following
table presents a summary of the Company’s stock option
activity:
Number of Shares Weighted Weighted Aggregate
Balance, May 3,
2014 1,039 $ 20.14 4.53 years $ 725
Granted — 0.00
Exercised (83 ) 15.47
Forfeited (501 ) 24.12
Balance, May 2,
2015 455 $ 16.62 6.27 years $ 3,114
Granted — 0.00 (a)
Exercised (111 ) 11.71 (a)
Forfeited (239 ) 10.89 (a)
Adjustment due to the
Spin-Off 219
Balance, April 30,
2016 324 $ 11.29 5.09 years $ 516
Granted — 0.00
Exercised (31 ) 9.91
Forfeited (38 ) 21.14
Balance, April 29,
2017 255 $ 9.99 4.62 years $ 11
Vested and expected to vest
in the future at April 29, 2017 255 $ 9.99 4.62 years $ 11
Exercisable at
April 29, 2017 255 $ 9.99 4.62 years $ 11
Available for grant at
April 29, 2017 7,261
(a) Weighted average exercise
price is calculated using exercise price prior to the Spin-Off Spin-Off.</t>
  </si>
  <si>
    <t>Summary of Performance Based Stock Unit Activity</t>
  </si>
  <si>
    <t>The following
table presents a summary of the Company’s performance-based
stock unit activity:
Number of Shares Weighted
Balance, May 3,
2014 — $ 0.00
Granted — 0.00
Vested — 0.00
Forfeited — 0.00
Balance, May 2,
2015 — $ 0.00
Granted 110 28.08 (a)
Vested — 0.00 (a)
Forfeited (17 ) 18.46 (a)
Adjustment due to the Spin-
Off of B&amp;N Education 58
Balance, April 30,
2016 151 $ 18.41
Granted 507 12.48
Vested — 0.00
Forfeited (238 ) 13.55
Balance, April 29,
2017 420 $ 14.00
(a) Weighted average grant date
fair value is calculated using the grant price prior to the
Spin-Off Spin-Off.</t>
  </si>
  <si>
    <t>Restricted Stock</t>
  </si>
  <si>
    <t>Summary of Other Than Option Award Activity</t>
  </si>
  <si>
    <t>The following
table presents a summary of the Company’s restricted stock
activity:
Number of Shares Weighted
Balance, May 3,
2014 99 $ 14.09
Granted 43 22.24
Vested (96 ) 14.10
Forfeited (3 ) 13.46
Balance, May 2,
2015 43 $ 22.24
Granted 64 13.04
Vested (43 ) 22.24
Forfeited — 0.00
Balance, April 30,
2016 64 $ 13.04
Granted 77 10.95
Vested (64 ) 13.04
Forfeited — 0.00
Balance, April 29,
2017 77 $ 10.95</t>
  </si>
  <si>
    <t>Restricted Stock Units (RSUs)</t>
  </si>
  <si>
    <t>The following
table presents a summary of the Company’s restricted stock
unit activity:
Number of Shares Weighted
Balance, May 3,
2014 3,127 $ 15.15
Granted 291 19.40
Vested (1,054 ) 15.19
Forfeited (309 ) 15.94
Balance, May 2,
2015 2,055 $ 15.62
Granted 692 18.82 (a)
Vested (1,312 ) 10.68 (a)
Forfeited (1,054 ) 10.74 (a)
Adjustment due to the
Spin-Off 1,057
Balance, April 30,
2016 1,438 $ 13.76
Granted 547 12.42
Vested (609 ) 11.75
Forfeited (826 ) 14.22
Balance, April 29,
2017 550 $ 13.96
(a) Weighted average grant date
fair value is calculated using the grant price prior to the
Spin-Off Spin-Off.</t>
  </si>
  <si>
    <t>Receivables, Net (Tables)</t>
  </si>
  <si>
    <t>Receivables</t>
  </si>
  <si>
    <t>Receivables
represent customer, private and public institutional and government
billings, credit/debit card, advertising, landlord and other
receivables due within one year as follows:
April 29, 2017 April 30, 2016
Trade accounts $ 16,189 $ 21,000
Credit/debit card
receivables 25,136 28,232
eBook settlement receivable
(see Note 5) 2,478 53,809
Other receivables 23,491 21,876
Total receivables,
net $ 67,294 $ 124,917</t>
  </si>
  <si>
    <t>Other Long-Term Liabilities (Tables)</t>
  </si>
  <si>
    <t>The Company had
the following other long-term liabilities at April 29, 2017
and April 30, 2016:
April 29, 2017 April 30, 2016
Deferred rent $ 59,142 $ 70,006
Tax liabilities and
reserves 8,711 13,758
Insurance
liabilities 14,225 15,219
Asset retirement
obligations 11,482 11,268
Other 5,751 3,933
Total other long-term
liabilities $ 99,311 $ 114,184</t>
  </si>
  <si>
    <t>Net Earnings (Loss) per Share (Tables)</t>
  </si>
  <si>
    <t>Reconciliation of Basic and Diluted Income (Loss) Per Share</t>
  </si>
  <si>
    <t>The following
is a reconciliation of the Company’s basic and diluted income
(loss) per share calculation:
Fiscal 2017 Fiscal 2016 Fiscal 2015
Numerator for basic
income (loss) per share:
Net income from
continuing operations $ 22,023 14,700 32,872
Inducement fee paid upon
conversion of Series J preferred stock — (3,657 ) —
Preferred stock
dividends — — (15,767 )
Preferred stock dividends
paid in shares — (1,783 ) —
Accretion of dividends on
preferred stock — (4,204 ) (7,339 )
Less allocation of
dividends to participating securities (576 ) (1,219 ) —
Less allocation of
undistributed earnings to participating securities — — (535 )
Net income from
continuing operations available to common shareholders 21,447 3,837 9,231
Net income (loss) from
discontinued operations available to common shareholders — (39,146 ) 3,724
Less allocation of
undistributed earnings to participating securities — — (204 )
Net income (loss) from
discontinued operations available to common shareholders — (39,146 ) 3,520
Net income (loss)
available to common shareholders $ 21,447 (35,309 ) 12,751
Fiscal 2017 Fiscal 2016 Fiscal 2015
Numerator for diluted
income (loss) per share:
Net income from
continuing operations available to common shareholders $ 21,447 3,837 9,231
Preferred stock
dividends (a) — — —
Accretion of dividends on
preferred stock (a) — — —
Allocation of
undistributed earnings to participating securities — — 535
Less diluted allocation
of undistributed earnings to participating securities — — (534 )
Net income from
continuing operations available to common shareholders 21,447 3,837 9,232
Net income (loss) from
discontinued operations available to common shareholders — (39,146 ) 3,520
Allocation of
undistributed earnings to participating securities — — 204
Less diluted allocation
of undistributed earnings to participating securities — — (204 )
Net income (loss) from
discontinued operations available to common shareholders — (39,146 ) 3,520
Net income (loss)
available to common shareholders $ 21,447 (35,309 ) 12,752
Denominator for basic
income (loss) per share:
Basic weighted average
common shares 72,188 72,410 60,842
Denominator for
diluted income (loss) per share:
Basic weighted average
shares 72,188 72,410 60,842
Preferred
shares (a) — — —
Average dilutive
options 63 118 86
Average
dilutive non-participating 77 14 —
Diluted weighted average
common shares 72,328 72,542 60,928
Basic income (loss)
per common share:
Income from continuing
operations $ 0.30 0.05 0.15
Income (loss) from
discontinued operations — (0.54 ) 0.06
Basic income (loss) per
common share 0.30 (0.49 ) 0.21
Diluted income (loss)
per common share:
Income from continuing
operations $ 0.30 0.05 0.15
Income (loss) from
discontinued operations — (0.54 ) 0.06
Diluted income (loss) per
common share 0.30 (0.49 ) 0.21
(a) Although the Company was
in a net income position during fiscal 2016 and fiscal 2015, the
dilutive effect of the Company’s convertible preferred shares
was excluded from the calculation of income per share using
the two-class</t>
  </si>
  <si>
    <t>Income Taxes (Tables)</t>
  </si>
  <si>
    <t>Income Before Income Taxes</t>
  </si>
  <si>
    <t>Income before
income taxes for fiscal 2017, fiscal 2016 and fiscal 2015 are as
follows:
Fiscal 2017 Fiscal 2016 Fiscal 2015
Domestic
operations $ 47,127 6,827 68,535
Foreign
operations (328 ) (941 ) 3,981
Total income before
taxes $ 46,799 5,886 72,516</t>
  </si>
  <si>
    <t>Income Tax Provisions (Benefits)</t>
  </si>
  <si>
    <t>Income tax
provisions (benefits) for fiscal 2017, fiscal 2016 and fiscal 2015
are as follows:
Fiscal 2017 Fiscal 2016 Fiscal 2015
Current:
Federal $ 3,722 (47,053 ) 39,514
State (7,480 ) 3,908 2,674
Foreign — (273 ) 1,314
Total current (3,758 ) (43,418 ) 43,502
Deferred:
Federal 25,724 21,570 6,099
State 2,810 13,018 (10,001 )
Foreign — 16 44
Total deferred 28,534 34,604 (3,858 )
Total $ 24,776 (8,814 ) 39,644</t>
  </si>
  <si>
    <t>Reconciliation Between Effective Income Tax Rate and Federal Statutory Income Tax Rate</t>
  </si>
  <si>
    <t>Reconciliation between the effective income tax rate and the
federal statutory income tax rate is as follows:
Fiscal 2017 Fiscal 2016 Fiscal 2015
Federal statutory income
tax rate 35.0 % 35.0 % 35.0 %
State income taxes, net
of federal income tax benefit 10.0 8.3 10.8
Change to unrecognized
tax benefits (5.9 ) (111.3 ) 0.2
Excess executive
compensation 0.3 8.0 3.7
Meals and entertainment
disallowance 0.5 5.1 1.1
Tax credits — (76.3 ) (3.9 )
Joint venture net loss
allocation — — 33.1
Change in valuation
allowance (1.2 ) 108.6 (19.8 )
Changes in deferred taxes
and payables 7.0 (134.8 ) (5.4 )
Amounts not deductible
for tax 1.9 — —
State law
changes 3.1 4.7 —
Other, net 2.2 3.0 (0.1 )
Effective income tax
rate 52.9 % (149.7 )% 54.7 %</t>
  </si>
  <si>
    <t>Components of Deferred Tax Assets and Liabilities</t>
  </si>
  <si>
    <t>At
April 29, 2017 and April 30, 2016, the significant
components of the Company’s deferred taxes consisted of the
following:
April 29, 2017 April 30, 2016
Deferred tax
assets:
Accrued
liabilities $ 110,029 $ 124,475
Inventory — 3,844
Insurance
liability 7,973 8,392
Loss and credit
carryovers 31,221 31,100
Lease
transactions 7,131 13,813
Pension and
post-retirement healthcare 581 670
Stock-based
compensation 3,182 1,918
Other 1,379 503
Gross deferred tax
assets 161,496 184,715
Valuation
allowance (7,644 ) (7,903 )
Net deferred tax
assets 153,852 176,812
Deferred tax
liabilities:
Prepaid
expenses (4,670 ) (5,678 )
Goodwill and intangible
asset amortization (140,270 ) (133,267 )
Inventory (2,608 ) —
Investment in
Barnes &amp; Noble.com (78,756 ) (78,650 )
Depreciation (13,680 ) (13,234 )
Gross deferred tax
liabilities (239,984 ) (230,829 )
Net deferred tax
liabilities $ (86,132 ) $ (54,017 )</t>
  </si>
  <si>
    <t>Reconciliation of Beginning and Ending Amount of Unrecognized Tax Benefits</t>
  </si>
  <si>
    <t>A reconciliation of the
beginning and ending amount of unrecognized tax benefits for fiscal
2017, fiscal 2016 and fiscal 2015 is as follows:
Balance at May 3,
2014 $ 19,155
Additions for tax
positions of the current period 731
Additions for tax
positions of prior periods —
Reductions due to
settlements —
Reductions for tax
positions of prior periods (1,504 )
Balance at May 2,
2015 $ 18,382
Additions for tax
positions of the current period 238
Additions for tax
positions of prior periods 7,433
Reductions due to
settlements (5,980 )
Reductions for tax
positions of prior periods (5,501 )
Balance at April 30,
2016 $ 14,572
Additions for tax
positions of the current period 337
Additions for tax
positions of prior periods 1,644
Reductions due to
settlements —
Reductions for tax
positions of prior periods (7,134 )
Balance at April 29,
2017 $ 9,419</t>
  </si>
  <si>
    <t>Intangible Assets and Goodwill (Tables)</t>
  </si>
  <si>
    <t>Amortizable Intangible Assets and Unamortizable Intangible Assets</t>
  </si>
  <si>
    <t>Amortizable
intangible assets Useful As of April 29,
2017
Gross Carrying Accumulated Total
Technology 5-10 $ 10,710 $ (9,997 ) $ 713
Distribution
contracts 10 8,325 (8,201 ) 124
Other 3-10 6,458 (6,384 ) 74
$ 25,493 $ (24,582 ) $ 911
Unamortizable
intangible assets
Trade name $ 293,400
Publishing
contracts 15,894
$ 309,294
Total amortizable and
unamortizable intangible assets as of April 29,
2017 $ 310,205
Amortizable
intangible assets Useful As of April 30,
2016
Gross Carrying Accumulated Total
Technology 5-10 $ 10,710 $ (9,589 ) $ 1,121
Distribution
contracts 10 8,325 (7,905 ) 420
Other 3-10 6,375 (6,306 ) 69
$ 25,410 $ (23,800 ) $ 1,610
Unamortizable
intangible assets Trade name Publishing Total
Balance at May 2,
2015 $ 293,400 $ 19,734 $ 313,134
Impairment — (3,840 ) (3,840 )
Balance at April 30,
2016 $ 293,400 $ 15,894 $ 309,294
Total amortizable and
unamortizable intangible assets as of April 30,
2016 $ 310,904</t>
  </si>
  <si>
    <t>Aggregate Amortization Expense</t>
  </si>
  <si>
    <t>Aggregate
Amortization Expense
For the 52 weeks ended
April 29, 2017 $ 782
For the 52 weeks ended
April 30, 2016 $ 1,012
For the 52 weeks ended
May 2, 2015 $ 4,461</t>
  </si>
  <si>
    <t>Estimated Amortization Expense</t>
  </si>
  <si>
    <t xml:space="preserve">Estimated
Amortization Expense
(12 months ending on or
about April 30)
2018 $ 587
2019 $ 324 </t>
  </si>
  <si>
    <t>Changes in Carrying Amount of Goodwill by Segment</t>
  </si>
  <si>
    <t>The changes
in the carrying amount of goodwill by segment for fiscal 2017 and
fiscal 2016 are as follows:
B&amp;N Retail NOOK Total
Balance as of May 2,
2015 $ 215,197 — $ 215,197
Benefit of excess tax
amortization (a) (3,921 ) — (3,921 )
Balance as of
April 30, 2016 $ 211,276 — $ 211,276
Benefit of excess tax
amortization (a) (3,895 ) — (3,895 )
Balance as of
April 29, 2017 $ 207,381 — $ 207,381
(a) The tax basis of goodwill
arising from an acquisition during the 52 weeks ended
January 29, 2005 exceeded the related basis for financial
reporting purposes by approximately $96,576. In accordance with
ASC 740-10-30, Accounting for Income
Taxes,</t>
  </si>
  <si>
    <t>Commitments and Contingencies (Tables)</t>
  </si>
  <si>
    <t>Rental Expense Under Operating Leases</t>
  </si>
  <si>
    <t>Rental expense
under operating leases is as follows:
Fiscal 2017 Fiscal 2016 Fiscal 2015
Minimum rentals $ 302,784 297,322 294,214
Percentage
rentals 1,353 1,821 2,305
$ 304,137 299,143 296,519</t>
  </si>
  <si>
    <t>Future Minimum Annual Rentals, Excluding Percentage Rentals Non-cancelable Lease Terms Greater Than One Year</t>
  </si>
  <si>
    <t>Future minimum
annual rentals, excluding percentage rentals, required under
B&amp;N Retail leases that had initial, non-cancelable
Fiscal Year
2018 $ 314,274
2019 263,121
2020 202,711
2021 141,638
2022 96,621
After 2022 106,648
$ 1,125,013</t>
  </si>
  <si>
    <t>Purchase obligations Including Hardware And Software Maintenance Contracts And Inventory Purchase Commitments</t>
  </si>
  <si>
    <t>Purchase
obligations, which include hardware and software maintenance
contracts and inventory purchase commitments, as of April 29, 2017
are as follows:
Less Than 1 Year $ 34,105
1-3 21,231
3-5 —
More Than 5 Years —
Total $ 55,336</t>
  </si>
  <si>
    <t>Segment Reporting (Tables)</t>
  </si>
  <si>
    <t>Summarized Financial Information of Reportable Segments</t>
  </si>
  <si>
    <t>Summarized
financial information concerning the Company’s reportable
segments is presented below:
Sales by
Segment 52 weeks ended 2017 52 weeks ended 2016 52 weeks ended 2015
B&amp;N Retail $ 3,784,655 $ 4,028,614 $ 4,108,243
NOOK 146,514 191,520 263,833
Elimination (a) (36,611 ) (56,290 ) (74,968 )
Total $ 3,894,558 $ 4,163,844 $ 4,297,108
Sales by
Product Line 52 weeks ended 2017 52 weeks ended 2016 52 weeks ended 2015
Media (b) 70 % 70 % 70 %
Digital (c) 3 % 5 % 7 %
Other (d) 27 % 25 % 23 %
Total 100 % 100 % 100 %
Depreciation and Amortization 52 weeks ended 2017 52 weeks ended 2016 52 weeks ended 2015
B&amp;N Retail $ 98,877 $ 101,888 $ 104,373
NOOK 19,010 33,975 39,292
Total $ 117,887 $ 135,863 $ 143,665
Operating
Income (Loss) 52 weeks ended 2017 52 weeks ended 2016 52 weeks ended 2015
B&amp;N Retail $ 90,663 $ 113,296 $ 213,355
NOOK (36,355 ) (98,640 ) (123,161 )
Total $ 54,308 $ 14,656 $ 90,194
Capital
Expenditures 52 weeks ended 2017 52 weeks ended 2016 52 weeks ended 2015
B&amp;N Retail $ 89,706 $ 81,277 $ 73,783
NOOK 6,552 12,997 21,022
Total $ 96,258 $ 94,274 $ 94,805
Total
Assets (e) As of April 29, 2017 As of April 30,
B&amp;N Retail $ 1,897,122 $ 1,873,381
NOOK (f) 35,799 139,401
Total $ 1,932,921 $ 2,012,782
(a)
Represents sales from NOOK to B&amp;N Retail on a sell-through
basis.
(b)
Includes tangible books, music, movies, rentals and
newsstand.
(c)
Includes NOOK ®
(d)
Includes Toys &amp; Games, café products, gifts and
miscellaneous other.
(e)
Excludes intercompany balances.
(f)
Decrease in assets is related to the net tax receivable
position.</t>
  </si>
  <si>
    <t>Reconciliation of Operating Income from Reportable Segments</t>
  </si>
  <si>
    <t>A
reconciliation of operating income from reportable segments to
income from continuing operations before taxes in the consolidated
financial statements is as follows:
52 weeks ended April 29, 2017 52 weeks ended 2016 52 weeks ended 2015
Reportable segments
operating income $ 54,308 $ 14,656 $ 90,194
Interest expense, net and
amortization of deferred financing costs (7,509 ) (8,770 ) (17,678 )
Consolidated income
before taxes $ 46,799 $ 5,886 $ 72,516</t>
  </si>
  <si>
    <t>Selected Quarterly Financial Information (Unaudited) (Tables)</t>
  </si>
  <si>
    <t>Summary of Quarterly Financial Information</t>
  </si>
  <si>
    <t>A summary of
quarterly financial information for fiscal 2017 and fiscal 2016 is
as follows:
Fiscal 2017
Quarterly Period Ended On July 30, 2016 October 29, January 28, April 29, Fiscal Year
Sales $ 913,882 858,548 1,300,908 821,220 3,894,558
Gross profit 277,539 255,375 436,801 242,487 1,212,202
Net income
(loss) $ (14,416 ) (20,409 ) 70,276 (13,428 ) 22,023
Basic income (loss) per
common share $ (0.20 ) (0.29 ) 0.97 (0.19 ) 0.30
Diluted income (loss) per
common share $ (0.20 ) (0.29 ) 0.96 (0.19 ) 0.30
Fiscal 2016
Quarterly Period Ended On August 1, October 31, January 30, April 30, Fiscal Year
Sales $ 978,559 894,654 1,413,947 876,684 4,163,844
Gross profit 300,098 269,786 491,655 265,758 1,327,297
Net income (loss) from
continuing operations (7,751 ) (27,203 ) 80,262 (30,608 ) 14,700
Net loss from
discontinued operations (27,123 ) (12,023 ) — — (39,146 )
Net income
(loss) $ (34,874 ) (39,226 ) 80,262 (30,608 ) (24,446 )
Basic income (loss) per
common share:
Income (loss) from
continuing operations $ (0.27 ) (0.36 ) 1.04 (0.42 ) 0.05
Loss from discontinued
operations (0.41 ) (0.16 ) — — (0.54 )
Basic income (loss) per
common share $ (0.68 ) (0.52 ) 1.04 (0.42 ) (0.49 )
Diluted income (loss) per
common share:
Income (loss) from
continuing operations $ (0.27 ) (0.36 ) 1.04 (0.42 ) 0.05
Loss from discontinued
operations (0.41 ) (0.16 ) — — (0.54 )
Diluted income (loss) per
common share $ (0.68 ) (0.52 ) 1.04 (0.42 ) (0.49 )</t>
  </si>
  <si>
    <t>Summary of Significant Accounting Policies - Additional Information (Detail)</t>
  </si>
  <si>
    <t>Aug. 02, 2015shares</t>
  </si>
  <si>
    <t>Jan. 30, 2016USD ($)</t>
  </si>
  <si>
    <t>Apr. 29, 2017USD ($)StoreSegment</t>
  </si>
  <si>
    <t>Dec. 22, 2014</t>
  </si>
  <si>
    <t>Jan. 22, 2013</t>
  </si>
  <si>
    <t>Oct. 04, 2012</t>
  </si>
  <si>
    <t>Summary Of Significant Accounting Policies [Line Items]</t>
  </si>
  <si>
    <t>Number of stores | Store</t>
  </si>
  <si>
    <t>Number of states the company operated | Store</t>
  </si>
  <si>
    <t>Number of operating segments | Segment</t>
  </si>
  <si>
    <t>Registration amendment dates</t>
  </si>
  <si>
    <t>Registration Statement on Form S-1, which was filed with the Securities and  Exchange Commission (SEC) on February 26, 2015 and was amended on April 29,  2015, June 4, 2015, June 29, 2015, July 13, 2015, July 14, 2015 and July 15,  2015.</t>
  </si>
  <si>
    <t>Short-term, highly liquid instruments purchased with an original maturity Period</t>
  </si>
  <si>
    <t>3 months</t>
  </si>
  <si>
    <t>Depreciation expense</t>
  </si>
  <si>
    <t>Capitalized software costs</t>
  </si>
  <si>
    <t>Amortizable intangible assets, net of amortization</t>
  </si>
  <si>
    <t>Impairment losses on other long lived assets</t>
  </si>
  <si>
    <t>Unamortizable intangible assets</t>
  </si>
  <si>
    <t>Deferred financing fees</t>
  </si>
  <si>
    <t>Amortization of deferred financing fees</t>
  </si>
  <si>
    <t>Estimated life of NOOK, years</t>
  </si>
  <si>
    <t>2 years</t>
  </si>
  <si>
    <t>Advertising costs</t>
  </si>
  <si>
    <t>Costs associated with store closings</t>
  </si>
  <si>
    <t>Gift card breakage</t>
  </si>
  <si>
    <t>Software and Software Development Costs</t>
  </si>
  <si>
    <t>Useful Life</t>
  </si>
  <si>
    <t>3 years</t>
  </si>
  <si>
    <t>Capitalized Computer Software, Accumulated Amortization</t>
  </si>
  <si>
    <t>Website Development Costs</t>
  </si>
  <si>
    <t>7 years</t>
  </si>
  <si>
    <t>Fixtures and Equipment</t>
  </si>
  <si>
    <t>Estimated useful lives</t>
  </si>
  <si>
    <t>10 years</t>
  </si>
  <si>
    <t>Assets accounted as a percentage of Company's total assets</t>
  </si>
  <si>
    <t>26.70%</t>
  </si>
  <si>
    <t>Nook</t>
  </si>
  <si>
    <t>Recognized over</t>
  </si>
  <si>
    <t>Deferred revenue</t>
  </si>
  <si>
    <t>Nook | Minimum</t>
  </si>
  <si>
    <t>Average percent, NOOK's sales price</t>
  </si>
  <si>
    <t>0.00%</t>
  </si>
  <si>
    <t>Nook | Maximum</t>
  </si>
  <si>
    <t>5.00%</t>
  </si>
  <si>
    <t>Annual Fee</t>
  </si>
  <si>
    <t>Non-refundable, after first 30 days, annual fee</t>
  </si>
  <si>
    <t>Publishing contracts</t>
  </si>
  <si>
    <t>Selling and Administrative Expenses</t>
  </si>
  <si>
    <t>Goodwill impairment loss</t>
  </si>
  <si>
    <t>B&amp;N Education, LLC</t>
  </si>
  <si>
    <t>Spin-off share distribution for each share of Barnes &amp; Noble common stock held | shares</t>
  </si>
  <si>
    <t>Percentage of membership interest following completion of Spin-Off</t>
  </si>
  <si>
    <t>100.00%</t>
  </si>
  <si>
    <t>Date of business Spin-Off</t>
  </si>
  <si>
    <t>Aug. 2,
		2015</t>
  </si>
  <si>
    <t>Spin-Off transaction, record date</t>
  </si>
  <si>
    <t>Jul. 27,
		2015</t>
  </si>
  <si>
    <t>Percentage of membership interest</t>
  </si>
  <si>
    <t>Microsoft Corporation</t>
  </si>
  <si>
    <t>Percentage of non controlling interest</t>
  </si>
  <si>
    <t>17.60%</t>
  </si>
  <si>
    <t>82.40%</t>
  </si>
  <si>
    <t>Pearson Plc</t>
  </si>
  <si>
    <t>B&amp;N Retail</t>
  </si>
  <si>
    <t>Schedule of Operations for Discontinued Operations (Detail) - USD ($) $ in Thousands</t>
  </si>
  <si>
    <t>3 Months Ended</t>
  </si>
  <si>
    <t>Oct. 31, 2015</t>
  </si>
  <si>
    <t>Aug. 01, 2015</t>
  </si>
  <si>
    <t>Income Statement, Balance Sheet and Additional Disclosures by Disposal Groups, Including Discontinued Operations [Line Items]</t>
  </si>
  <si>
    <t>Barnes &amp; Noble Education, Inc | Discontinued Operations, Disposed of by Means Other than Sale, Spinoff</t>
  </si>
  <si>
    <t>Operating income (loss) from discontinued operations</t>
  </si>
  <si>
    <t>Income (loss) before income taxes from discontinued operations</t>
  </si>
  <si>
    <t>Income taxes</t>
  </si>
  <si>
    <t>Schedule of Classes of Assets and Liabilities for Discontinued Operations (Detail) $ in Thousands</t>
  </si>
  <si>
    <t>Carrying amounts of assets included as part of discontinued operations:</t>
  </si>
  <si>
    <t>Property and equipment</t>
  </si>
  <si>
    <t>Total assets classified as discontinued operations in the consolidated balance sheet</t>
  </si>
  <si>
    <t>Carrying amounts of liabilities included as part of discontinued operations:</t>
  </si>
  <si>
    <t>Long-term deferred taxes</t>
  </si>
  <si>
    <t>Total liabilities classified as discontinued operations in the consolidated balance sheet</t>
  </si>
  <si>
    <t>Michael P. Huseby Resignation Charge - Additional Information (Detail) - Michael P. Huseby - USD ($) $ in Thousands</t>
  </si>
  <si>
    <t>Aug. 02, 2015</t>
  </si>
  <si>
    <t>Restructuring Cost and Reserve [Line Items]</t>
  </si>
  <si>
    <t>Severance payment</t>
  </si>
  <si>
    <t>Shares issued pursuant to the accelerated vesting of the equity-based awards</t>
  </si>
  <si>
    <t>Value of shares issued pursuant to the accelerated vesting of the equity-based awards</t>
  </si>
  <si>
    <t>Net cash payment related to resignation</t>
  </si>
  <si>
    <t>Total resignation charge</t>
  </si>
  <si>
    <t>CEO Departure - Additional Information (Detail) - Release Agreement - Chief Executive Officer $ in Thousands</t>
  </si>
  <si>
    <t>Oct. 29, 2016USD ($)</t>
  </si>
  <si>
    <t>Deferred Compensation Arrangement with Individual, Excluding Share-based Payments and Postretirement Benefits [Line Items]</t>
  </si>
  <si>
    <t>Cash payment under release agreement</t>
  </si>
  <si>
    <t>Expense relating to the equity awards</t>
  </si>
  <si>
    <t>Net charge related to the cash payment under release agreement</t>
  </si>
  <si>
    <t>EBook Settlement - Additional Information (Detail) - USD ($) $ in Thousands</t>
  </si>
  <si>
    <t>Loss Contingencies [Line Items]</t>
  </si>
  <si>
    <t>Redemptions receivable from Apple</t>
  </si>
  <si>
    <t>Apple Inc | Antitrust Lawsuit on Price of Digital Books</t>
  </si>
  <si>
    <t>Credit settlement amount</t>
  </si>
  <si>
    <t>Customer redemptions liability</t>
  </si>
  <si>
    <t>Activated credit amount</t>
  </si>
  <si>
    <t>Credit redeemed</t>
  </si>
  <si>
    <t>Credit Facility - Additional Information (Detail) - USD ($)</t>
  </si>
  <si>
    <t>Aug. 03, 2015</t>
  </si>
  <si>
    <t>Apr. 29, 2011</t>
  </si>
  <si>
    <t>Sep. 30, 2016</t>
  </si>
  <si>
    <t>Line of Credit Facility [Line Items]</t>
  </si>
  <si>
    <t>Allowable annual dividend payment under new credit facility</t>
  </si>
  <si>
    <t>Debt instrument, interest rate</t>
  </si>
  <si>
    <t>3.73%</t>
  </si>
  <si>
    <t>2.69%</t>
  </si>
  <si>
    <t>Line of credit facility, amount outstanding</t>
  </si>
  <si>
    <t>Letters of credit, outstanding amount</t>
  </si>
  <si>
    <t>Credit facility, fees expensed on unused portion</t>
  </si>
  <si>
    <t>Amended Credit Agreement</t>
  </si>
  <si>
    <t>Credit facility, borrowing capacity</t>
  </si>
  <si>
    <t>Credit facility maturity term, in years</t>
  </si>
  <si>
    <t>5 years</t>
  </si>
  <si>
    <t>Credit facility, expiration date</t>
  </si>
  <si>
    <t>Apr. 29,
		2016</t>
  </si>
  <si>
    <t>Write off of deferred financing fees</t>
  </si>
  <si>
    <t>Unamortized deferred financing fees</t>
  </si>
  <si>
    <t>New Credit Facility</t>
  </si>
  <si>
    <t>Amortization period for deferred financing fees</t>
  </si>
  <si>
    <t>New Credit Facility | Maximum</t>
  </si>
  <si>
    <t>Option to increase in commitments under credit agreement</t>
  </si>
  <si>
    <t>Revolving Credit Facility</t>
  </si>
  <si>
    <t>Revolving Credit Facility | London Interbank Offered Rate (LIBOR)</t>
  </si>
  <si>
    <t>Debt instrument, percentage points added to reference rate</t>
  </si>
  <si>
    <t>1.75%</t>
  </si>
  <si>
    <t>Revolving Credit Facility | Base Rate</t>
  </si>
  <si>
    <t>0.75%</t>
  </si>
  <si>
    <t>Revolving Credit Facility | Maximum | London Interbank Offered Rate (LIBOR)</t>
  </si>
  <si>
    <t>2.00%</t>
  </si>
  <si>
    <t>Revolving Credit Facility | Maximum | Base Rate</t>
  </si>
  <si>
    <t>1.00%</t>
  </si>
  <si>
    <t>Revolving Credit Facility | Minimum | London Interbank Offered Rate (LIBOR)</t>
  </si>
  <si>
    <t>1.50%</t>
  </si>
  <si>
    <t>Revolving Credit Facility | Minimum | Base Rate</t>
  </si>
  <si>
    <t>0.50%</t>
  </si>
  <si>
    <t>FILO Credit Facility, Revolving Credit Facility, the New Credit Facility</t>
  </si>
  <si>
    <t>Debt instrument, interest rate description</t>
  </si>
  <si>
    <t>Interest under the Revolving Credit Facility accrues, at the election of the  Company, at a LIBOR or alternate base rate, plus, in each case, an applicable  interest rate margin, which is determined by reference to the level of excess  availability under the Revolving Credit Facility.</t>
  </si>
  <si>
    <t>Credit Facility (Detail) - USD ($) $ in Thousands</t>
  </si>
  <si>
    <t>Credit facility at period end</t>
  </si>
  <si>
    <t>Average balance outstanding during the period</t>
  </si>
  <si>
    <t>Maximum borrowings outstanding during the period</t>
  </si>
  <si>
    <t>Weighted average interest rate during the period</t>
  </si>
  <si>
    <t>5.77%</t>
  </si>
  <si>
    <t>8.21%</t>
  </si>
  <si>
    <t>38.18%</t>
  </si>
  <si>
    <t>Interest rate at end of period</t>
  </si>
  <si>
    <t>Includes commitment fees.</t>
  </si>
  <si>
    <t>Stock-Based Compensation - Additional Information (Detail)</t>
  </si>
  <si>
    <t>1 Months Ended</t>
  </si>
  <si>
    <t>Sep. 30, 2003shares</t>
  </si>
  <si>
    <t>Apr. 29, 2017USD ($)CompensationPlanshares</t>
  </si>
  <si>
    <t>Apr. 30, 2016USD ($)shares</t>
  </si>
  <si>
    <t>May 02, 2015USD ($)shares</t>
  </si>
  <si>
    <t>Share-based Compensation Arrangement by Share-based Payment Award [Line Items]</t>
  </si>
  <si>
    <t>Number of active share-based incentive plans | CompensationPlan</t>
  </si>
  <si>
    <t>Shares of common stock available for future grants</t>
  </si>
  <si>
    <t>Stock options granted</t>
  </si>
  <si>
    <t>Stock option exercised during period</t>
  </si>
  <si>
    <t>Total intrinsic value of options exercised | $</t>
  </si>
  <si>
    <t>Stock-based compensation expense | $</t>
  </si>
  <si>
    <t>Leonard Riggio, Company's Executive Chairman</t>
  </si>
  <si>
    <t>Shares issued during period for stock options exercised</t>
  </si>
  <si>
    <t>Shares held in Rabbi trust</t>
  </si>
  <si>
    <t>Total unrecognized compensation expense | $</t>
  </si>
  <si>
    <t>Total fair value of shares that vested | $</t>
  </si>
  <si>
    <t>Unrecognized compensation expense, weighted average period</t>
  </si>
  <si>
    <t>4 months 17 days</t>
  </si>
  <si>
    <t>Number of shares vested</t>
  </si>
  <si>
    <t>Restricted Stock | Minimum</t>
  </si>
  <si>
    <t>Vesting period in years</t>
  </si>
  <si>
    <t>1 year</t>
  </si>
  <si>
    <t>Restricted Stock | Maximum</t>
  </si>
  <si>
    <t>4 years</t>
  </si>
  <si>
    <t>1 year 9 months 14 days</t>
  </si>
  <si>
    <t>Restricted Stock Units (RSUs) | Minimum</t>
  </si>
  <si>
    <t>Restricted Stock Units (RSUs) | Maximum</t>
  </si>
  <si>
    <t>Performance Shares</t>
  </si>
  <si>
    <t>Share-based Compensation Arrangement by Share-based Payment Award</t>
  </si>
  <si>
    <t>1 year 11 months 19 days</t>
  </si>
  <si>
    <t>Performance Shares | Minimum</t>
  </si>
  <si>
    <t>Vesting percentage upon the achievement of a threshold</t>
  </si>
  <si>
    <t>50.00%</t>
  </si>
  <si>
    <t>Performance Shares | Maximum</t>
  </si>
  <si>
    <t>150.00%</t>
  </si>
  <si>
    <t>Stock Options</t>
  </si>
  <si>
    <t>Contractual term</t>
  </si>
  <si>
    <t>2009 Equity Incentive Plan</t>
  </si>
  <si>
    <t>Summary of Stock Option Activity (Detail) - USD ($) $ / shares in Units, shares in Thousands, $ in Thousands</t>
  </si>
  <si>
    <t>May 03, 2014</t>
  </si>
  <si>
    <t>Number of Shares</t>
  </si>
  <si>
    <t>Beginning Balance</t>
  </si>
  <si>
    <t>Granted</t>
  </si>
  <si>
    <t>Exercised</t>
  </si>
  <si>
    <t>Forfeited</t>
  </si>
  <si>
    <t>Adjustment due to the Spin-Off of B&amp;N Education</t>
  </si>
  <si>
    <t>Ending Balance</t>
  </si>
  <si>
    <t>Vested and expected to vest in the future at end of period</t>
  </si>
  <si>
    <t>Exercisable at end of period</t>
  </si>
  <si>
    <t>Available for grant at end of period</t>
  </si>
  <si>
    <t>Weighted Average Exercise Price</t>
  </si>
  <si>
    <t>Weighted Average Remaining Contractual Term</t>
  </si>
  <si>
    <t>4 years 7 months 13 days</t>
  </si>
  <si>
    <t>5 years 1 month 2 days</t>
  </si>
  <si>
    <t>6 years 3 months 8 days</t>
  </si>
  <si>
    <t>4 years 6 months 10 days</t>
  </si>
  <si>
    <t>Aggregate Intrinsic Value</t>
  </si>
  <si>
    <t>Weighted average exercise price is calculated using exercise price prior to the Spin-Off and after the Spin-Off.</t>
  </si>
  <si>
    <t>Summary of Restricted Stock Activity (Detail) - Restricted Stock - $ / shares shares in Thousands</t>
  </si>
  <si>
    <t>Vested</t>
  </si>
  <si>
    <t>Weighted Average Grant Date Fair Value</t>
  </si>
  <si>
    <t>Summary of Restricted Stock Units (Detail) - Restricted Stock Units (RSUs) - $ / shares shares in Thousands</t>
  </si>
  <si>
    <t>Weighted Average Grant Date Fair Value, Per Share</t>
  </si>
  <si>
    <t>Weighted average grant date fair value is calculated using the grant price prior to the Spin-Off and after the Spin-Off.</t>
  </si>
  <si>
    <t>Summary of Performance Based Stock Unit Activity (Detail) - Performance Shares - $ / shares shares in Thousands</t>
  </si>
  <si>
    <t>Receivables (Detail) - USD ($) $ in Thousands</t>
  </si>
  <si>
    <t>Accounts, Notes, Loans and Financing Receivable [Line Items]</t>
  </si>
  <si>
    <t>Trade accounts</t>
  </si>
  <si>
    <t>Credit/debit card receivables</t>
  </si>
  <si>
    <t>eBook settlement receivable (see Note 5)</t>
  </si>
  <si>
    <t>Other receivables</t>
  </si>
  <si>
    <t>Total receivables, net</t>
  </si>
  <si>
    <t>Other Long-Term Liabilities (Detail) - USD ($) $ in Thousands</t>
  </si>
  <si>
    <t>Deferred rent</t>
  </si>
  <si>
    <t>Tax liabilities and reserves</t>
  </si>
  <si>
    <t>Insurance liabilities</t>
  </si>
  <si>
    <t>Asset retirement obligations</t>
  </si>
  <si>
    <t>Other</t>
  </si>
  <si>
    <t>Total other long-term liabilities</t>
  </si>
  <si>
    <t>Fair Values of Financial Instruments - Additional Information (Detail) - USD ($) $ in Thousands</t>
  </si>
  <si>
    <t>Indefinite-lived Intangible Assets [Line Items]</t>
  </si>
  <si>
    <t>Impairment losses on unamortizable intangible assets</t>
  </si>
  <si>
    <t>Net Earnings (Loss) per Share - Additional Information (Detail) - shares</t>
  </si>
  <si>
    <t>Stock Options and Restricted Stock Units</t>
  </si>
  <si>
    <t>Antidilutive Securities Excluded from Computation of Earnings Per Share [Line Items]</t>
  </si>
  <si>
    <t>Securities excluded from the calculation of earnings per share</t>
  </si>
  <si>
    <t>Participating Securities</t>
  </si>
  <si>
    <t>Reconciliation of Basic and Diluted Income (Loss) Per Share (Detail) - USD ($) $ / shares in Units, shares in Thousands, $ in Thousands</t>
  </si>
  <si>
    <t>Jan. 30, 2016</t>
  </si>
  <si>
    <t>Numerator for basic income (loss) per share:</t>
  </si>
  <si>
    <t>Preferred stock dividends</t>
  </si>
  <si>
    <t>Preferred stock dividends paid in shares</t>
  </si>
  <si>
    <t>Accretion of dividends on preferred stock</t>
  </si>
  <si>
    <t>Less allocation of dividends to participating securities</t>
  </si>
  <si>
    <t>Less allocation of undistributed earnings to participating securities</t>
  </si>
  <si>
    <t>Net income from continuing operations available to common shareholders</t>
  </si>
  <si>
    <t>Net income (loss) from discontinued operations available to common shareholders</t>
  </si>
  <si>
    <t>Net income (loss) available to common shareholders</t>
  </si>
  <si>
    <t>Numerator for diluted income (loss) per share:</t>
  </si>
  <si>
    <t>Denominator for basic income (loss) per share:</t>
  </si>
  <si>
    <t>Basic weighted average common shares</t>
  </si>
  <si>
    <t>Denominator for diluted income (loss) per share:</t>
  </si>
  <si>
    <t>Basic weighted average shares</t>
  </si>
  <si>
    <t>Preferred shares</t>
  </si>
  <si>
    <t>Average dilutive options</t>
  </si>
  <si>
    <t>Average dilutive non-participating securities</t>
  </si>
  <si>
    <t>Diluted weighted average common shares</t>
  </si>
  <si>
    <t>Continuing Operations</t>
  </si>
  <si>
    <t>Allocation of undistributed earnings to participating securities</t>
  </si>
  <si>
    <t>Less diluted allocation of undistributed earnings to participating securities</t>
  </si>
  <si>
    <t>Discontinued Operations</t>
  </si>
  <si>
    <t>Although the Company was in a net income position during fiscal 2016 and fiscal 2015, the dilutive effect of the Company's convertible preferred shares was excluded from the calculation of income per share using the two-class method because the effect would be antidilutive.</t>
  </si>
  <si>
    <t>Pension and Other Postretirement Benefit Plans - Additional Information (Detail) $ in Thousands</t>
  </si>
  <si>
    <t>Oct. 31, 2016</t>
  </si>
  <si>
    <t>Apr. 30, 2016USD ($)Employee</t>
  </si>
  <si>
    <t>Mar. 31, 2016USD ($)Employee</t>
  </si>
  <si>
    <t>Jan. 31, 2015USD ($)Employee</t>
  </si>
  <si>
    <t>Aug. 02, 2014USD ($)</t>
  </si>
  <si>
    <t>Pension and Other Postretirement Benefit Plans [Line Items]</t>
  </si>
  <si>
    <t>Increase in pension liability</t>
  </si>
  <si>
    <t>(Increase) decrease in other comprehensive income, before tax</t>
  </si>
  <si>
    <t>Number of terminated vested participants elected to receive lump sum payments | Employee</t>
  </si>
  <si>
    <t>Lump sum payments made to plan participants</t>
  </si>
  <si>
    <t>Pension plan settlement charge</t>
  </si>
  <si>
    <t>Number of remaining active and terminated vested participants elected to receive lump sum payments | Employee</t>
  </si>
  <si>
    <t>Number of remaining active and terminated vested participants received lump sum payments | Employee</t>
  </si>
  <si>
    <t>Benefits for the remaining plan population transferred to Massachusetts Mutual Life Insurance Company</t>
  </si>
  <si>
    <t>Number of missed participants received lump sum payments</t>
  </si>
  <si>
    <t>Pension expense</t>
  </si>
  <si>
    <t>Regular pension expense</t>
  </si>
  <si>
    <t>Company contributions, employee benefit expenses</t>
  </si>
  <si>
    <t>Income Before Income Taxes (Detail) - USD ($) $ in Thousands</t>
  </si>
  <si>
    <t>Schedule Of Components Of Income Loss Before Income Taxes [Line Items]</t>
  </si>
  <si>
    <t>Domestic operations</t>
  </si>
  <si>
    <t>Foreign operations</t>
  </si>
  <si>
    <t>Income Tax Provisions (Benefits) (Detail) - USD ($) $ in Thousands</t>
  </si>
  <si>
    <t>Current:</t>
  </si>
  <si>
    <t>Federal</t>
  </si>
  <si>
    <t>State</t>
  </si>
  <si>
    <t>Foreign</t>
  </si>
  <si>
    <t>Total current</t>
  </si>
  <si>
    <t>Deferred:</t>
  </si>
  <si>
    <t>Total deferred</t>
  </si>
  <si>
    <t>Reconciliation Between Effective Income Tax Rate and Federal Statutory Income Tax Rate (Detail)</t>
  </si>
  <si>
    <t>Income Tax Rate Reconciliation [Line Items]</t>
  </si>
  <si>
    <t>Federal statutory income tax rate</t>
  </si>
  <si>
    <t>35.00%</t>
  </si>
  <si>
    <t>State income taxes, net of federal income tax benefit</t>
  </si>
  <si>
    <t>10.00%</t>
  </si>
  <si>
    <t>8.30%</t>
  </si>
  <si>
    <t>10.80%</t>
  </si>
  <si>
    <t>Change to unrecognized tax benefits</t>
  </si>
  <si>
    <t>(5.90%)</t>
  </si>
  <si>
    <t>(111.30%)</t>
  </si>
  <si>
    <t>0.20%</t>
  </si>
  <si>
    <t>Excess executive compensation</t>
  </si>
  <si>
    <t>0.30%</t>
  </si>
  <si>
    <t>8.00%</t>
  </si>
  <si>
    <t>3.70%</t>
  </si>
  <si>
    <t>Meals and entertainment disallowance</t>
  </si>
  <si>
    <t>5.10%</t>
  </si>
  <si>
    <t>1.10%</t>
  </si>
  <si>
    <t>Tax credits</t>
  </si>
  <si>
    <t>(76.30%)</t>
  </si>
  <si>
    <t>(3.90%)</t>
  </si>
  <si>
    <t>Joint venture net loss allocation</t>
  </si>
  <si>
    <t>33.10%</t>
  </si>
  <si>
    <t>Change in valuation allowance</t>
  </si>
  <si>
    <t>(1.20%)</t>
  </si>
  <si>
    <t>108.60%</t>
  </si>
  <si>
    <t>(19.80%)</t>
  </si>
  <si>
    <t>Changes in deferred taxes and payables</t>
  </si>
  <si>
    <t>7.00%</t>
  </si>
  <si>
    <t>(134.80%)</t>
  </si>
  <si>
    <t>(5.40%)</t>
  </si>
  <si>
    <t>Amounts not deductible for tax</t>
  </si>
  <si>
    <t>1.90%</t>
  </si>
  <si>
    <t>State law changes</t>
  </si>
  <si>
    <t>3.10%</t>
  </si>
  <si>
    <t>4.70%</t>
  </si>
  <si>
    <t>Other, net</t>
  </si>
  <si>
    <t>2.20%</t>
  </si>
  <si>
    <t>3.00%</t>
  </si>
  <si>
    <t>(0.10%)</t>
  </si>
  <si>
    <t>Effective income tax rate</t>
  </si>
  <si>
    <t>52.90%</t>
  </si>
  <si>
    <t>(149.70%)</t>
  </si>
  <si>
    <t>54.70%</t>
  </si>
  <si>
    <t>Income Taxes - Additional Information (Detail) - USD ($)</t>
  </si>
  <si>
    <t>Income Taxes [Line Items]</t>
  </si>
  <si>
    <t>Joint venture net loss allocated to Microsoft</t>
  </si>
  <si>
    <t>Valuation allowance</t>
  </si>
  <si>
    <t>Increase (decrease) in valuation allowance</t>
  </si>
  <si>
    <t>Federal net operating losses</t>
  </si>
  <si>
    <t>State net operating losses</t>
  </si>
  <si>
    <t>Unrecognized tax benefits, all of which, if recognized, would affect effective tax rate</t>
  </si>
  <si>
    <t>Net interest and penalties (benefit) recognized in income tax expense</t>
  </si>
  <si>
    <t>Net accrued interest and penalties included in unrecognized tax benefits</t>
  </si>
  <si>
    <t>Amount of unrecognized tax benefits reasonably possible</t>
  </si>
  <si>
    <t>State | Indefinite Life</t>
  </si>
  <si>
    <t>Subject To Utilization Limitations | State</t>
  </si>
  <si>
    <t>Net operating loss carryforwards</t>
  </si>
  <si>
    <t>Subject To Utilization Limitations | Federal</t>
  </si>
  <si>
    <t>Net operating loss carryforwards, limitation on utilization</t>
  </si>
  <si>
    <t>Subject To Utilization Limitations | Federal | Minimum</t>
  </si>
  <si>
    <t>Net operating loss carryforwards, expiration dates</t>
  </si>
  <si>
    <t>Subject To Utilization Limitations | Federal | Maximum</t>
  </si>
  <si>
    <t>Not Subject to Annual Limitation | Minimum</t>
  </si>
  <si>
    <t>Not Subject to Annual Limitation | State</t>
  </si>
  <si>
    <t>Components of Deferred Tax Assets and Liabilities (Detail) - USD ($) $ in Thousands</t>
  </si>
  <si>
    <t>Deferred tax assets:</t>
  </si>
  <si>
    <t>Inventory</t>
  </si>
  <si>
    <t>Insurance liability</t>
  </si>
  <si>
    <t>Loss and credit carryovers</t>
  </si>
  <si>
    <t>Lease transactions</t>
  </si>
  <si>
    <t>Pension and post-retirement healthcare</t>
  </si>
  <si>
    <t>Stock-based compensation</t>
  </si>
  <si>
    <t>Gross deferred tax assets</t>
  </si>
  <si>
    <t>Net deferred tax assets</t>
  </si>
  <si>
    <t>Deferred tax liabilities:</t>
  </si>
  <si>
    <t>Prepaid expenses</t>
  </si>
  <si>
    <t>Goodwill and intangible asset amortization</t>
  </si>
  <si>
    <t>Investment in Barnes &amp; Noble.com</t>
  </si>
  <si>
    <t>Depreciation</t>
  </si>
  <si>
    <t>Gross deferred tax liabilities</t>
  </si>
  <si>
    <t>Net deferred tax liabilities</t>
  </si>
  <si>
    <t>Reconciliation of Beginning and Ending Amount of Unrecognized Tax Benefits (Detail) - USD ($) $ in Thousands</t>
  </si>
  <si>
    <t>Income Tax Contingency [Line Items]</t>
  </si>
  <si>
    <t>Additions for tax positions of the current period</t>
  </si>
  <si>
    <t>Additions for tax positions of prior periods</t>
  </si>
  <si>
    <t>Reductions due to settlements</t>
  </si>
  <si>
    <t>Reductions for tax positions of prior periods</t>
  </si>
  <si>
    <t>Amortizable Intangible Assets and Unamortizable Intangible Assets (Detail) - USD ($) $ in Thousands</t>
  </si>
  <si>
    <t>Intangible Assets by Major Class [Line Items]</t>
  </si>
  <si>
    <t>Gross Carrying Amount</t>
  </si>
  <si>
    <t>Accumulated Amortization</t>
  </si>
  <si>
    <t>Total amortizable and unamortizable, intangible assets</t>
  </si>
  <si>
    <t>Impairment</t>
  </si>
  <si>
    <t>Trade name</t>
  </si>
  <si>
    <t>Technology</t>
  </si>
  <si>
    <t>Technology | Minimum</t>
  </si>
  <si>
    <t>Technology | Maximum</t>
  </si>
  <si>
    <t>Distribution contracts</t>
  </si>
  <si>
    <t>Other | Minimum</t>
  </si>
  <si>
    <t>Other | Maximum</t>
  </si>
  <si>
    <t>Aggregate Amortization Expense (Detail) - USD ($) $ in Thousands</t>
  </si>
  <si>
    <t>Goodwill and Intangible Assets Disclosure [Line Items]</t>
  </si>
  <si>
    <t>Estimated Amortization Expense (Detail) $ in Thousands</t>
  </si>
  <si>
    <t>Estimated Amortization Expense [Line Items]</t>
  </si>
  <si>
    <t>Intangible Assets and Goodwill - Additional Information (Detail) - USD ($) $ in Thousands</t>
  </si>
  <si>
    <t>Acquired Finite-Lived Intangible Assets [Line Items]</t>
  </si>
  <si>
    <t>Changes in Carrying Amount of Goodwill by Segment (Detail) - USD ($) $ in Thousands</t>
  </si>
  <si>
    <t>Goodwill [Line Items]</t>
  </si>
  <si>
    <t>Balance</t>
  </si>
  <si>
    <t>Benefit of excess tax amortization</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Changes in Carrying Amount of Goodwill by Segment (Parenthetical) (Detail) $ in Thousands</t>
  </si>
  <si>
    <t>Apr. 27, 2013USD ($)</t>
  </si>
  <si>
    <t>Tax basis of goodwill in excess of related basis</t>
  </si>
  <si>
    <t>Microsoft Investment - Additional Information (Detail) - USD ($) $ / shares in Units, $ in Thousands</t>
  </si>
  <si>
    <t>Dec. 03, 2014</t>
  </si>
  <si>
    <t>Apr. 27, 2012</t>
  </si>
  <si>
    <t>Subsidiary, Sale of Stock [Line Items]</t>
  </si>
  <si>
    <t>Aggregate purchase price paid in cash</t>
  </si>
  <si>
    <t>Aggregate purchase price, paid by shares</t>
  </si>
  <si>
    <t>Aggregate purchase price</t>
  </si>
  <si>
    <t>Percentage of business contingent payment agreement</t>
  </si>
  <si>
    <t>22.70%</t>
  </si>
  <si>
    <t>Business contingent payment agreement, Description</t>
  </si>
  <si>
    <t>the parties entered into a Digital Business Contingent Payment Agreement, pursuant to which Microsoft is entitled to receive 22.7% of the proceeds from, among other events or transactions, (1) any future dividends or other distributions received from Barnes &amp; Noble’s NOOK digital business at any time until the date that is three years from the closing, subject to a one-year extension under certain circumstances, and (2) the sale of Barnes &amp; Noble’s NOOK digital business at any time until the date that is three years from the closing, subject to a one-year extension under certain circumstances.</t>
  </si>
  <si>
    <t>B&amp;N Education, LLC | Common Stock</t>
  </si>
  <si>
    <t>B&amp;N Education, LLC | Series A Preferred</t>
  </si>
  <si>
    <t>Preferred stock issued, aggregate purchase price</t>
  </si>
  <si>
    <t>B&amp;N Education, LLC | Morrison | Series A Preferred</t>
  </si>
  <si>
    <t>Preferred Stock, shares issued</t>
  </si>
  <si>
    <t>Pearson Investment - Additional Information (Detail) - USD ($) $ / shares in Units, $ in Thousands</t>
  </si>
  <si>
    <t>Schedule Of Activities And Transactions Associated With Related Cost [Line Items]</t>
  </si>
  <si>
    <t>Percentage of common membership interest owned by Pearson PLC</t>
  </si>
  <si>
    <t>78.20%</t>
  </si>
  <si>
    <t>Preferred membership Interest</t>
  </si>
  <si>
    <t>16.80%</t>
  </si>
  <si>
    <t>Warrants purchase</t>
  </si>
  <si>
    <t>Pearson Plc | Common Stock</t>
  </si>
  <si>
    <t>Pearson Plc | Series B Preferred</t>
  </si>
  <si>
    <t>Series J Preferred Stock - Additional Information (Detail) $ / shares in Units, $ in Thousands</t>
  </si>
  <si>
    <t>Jul. 24, 2015</t>
  </si>
  <si>
    <t>Jul. 09, 2015USD ($)shares</t>
  </si>
  <si>
    <t>Aug. 18, 2011USD ($)$ / sharesshares</t>
  </si>
  <si>
    <t>Apr. 29, 2017$ / shares</t>
  </si>
  <si>
    <t>Apr. 30, 2016$ / shares</t>
  </si>
  <si>
    <t>Jun. 05, 2015$ / shares</t>
  </si>
  <si>
    <t>Apr. 08, 2014</t>
  </si>
  <si>
    <t>Aug. 29, 2011</t>
  </si>
  <si>
    <t>Preferred Stock [Line Items]</t>
  </si>
  <si>
    <t>Common stock issued pursuant to conversion | shares</t>
  </si>
  <si>
    <t>Number of preferred stock converted into common shares | shares</t>
  </si>
  <si>
    <t>Inducement fee upon conversion of preferred stock | $</t>
  </si>
  <si>
    <t>Stock conversion, conversion ratio</t>
  </si>
  <si>
    <t>Private Placement</t>
  </si>
  <si>
    <t>Ownership percentage of initial investment</t>
  </si>
  <si>
    <t>Private Placement | Series J Preferred Stock</t>
  </si>
  <si>
    <t>Preferred Stock, shares issued | shares</t>
  </si>
  <si>
    <t>Preferred Stock, par value</t>
  </si>
  <si>
    <t>Preferred stock issued, aggregate purchase price | $</t>
  </si>
  <si>
    <t>Preferred Stock, convertible percentage of common stock outstanding</t>
  </si>
  <si>
    <t>16.60%</t>
  </si>
  <si>
    <t>Preferred Stock, initial conversion price</t>
  </si>
  <si>
    <t>Preferred Stock, initial dividend rate</t>
  </si>
  <si>
    <t>7.75%</t>
  </si>
  <si>
    <t>Shareholders' Equity - Additional Information (Detail) - USD ($)</t>
  </si>
  <si>
    <t>Mar. 15, 2017</t>
  </si>
  <si>
    <t>Oct. 20, 2015</t>
  </si>
  <si>
    <t>Class of Stock [Line Items]</t>
  </si>
  <si>
    <t>Treasury stock, at cost</t>
  </si>
  <si>
    <t>Maximum</t>
  </si>
  <si>
    <t>Number of shares authorized to be repurchase</t>
  </si>
  <si>
    <t>Stock Repurchase Program</t>
  </si>
  <si>
    <t>New Stock Repurchase Program</t>
  </si>
  <si>
    <t>Stock repurchase program, remaining authorized repurchase amount</t>
  </si>
  <si>
    <t>Rental Expense Under Operating Leases (Detail) - USD ($) $ in Thousands</t>
  </si>
  <si>
    <t>Operating Leased Assets [Line Items]</t>
  </si>
  <si>
    <t>Minimum rentals</t>
  </si>
  <si>
    <t>Percentage rentals</t>
  </si>
  <si>
    <t>Operating Leases, Rent Expense, Net, Total</t>
  </si>
  <si>
    <t>Future Minimum Annual Rentals, Excluding Percentage Rentals Non-cancelable Lease Terms Greater Than One Year (Detail) $ in Thousands</t>
  </si>
  <si>
    <t>Operating Leases, Future Minimum Payments Due, Total</t>
  </si>
  <si>
    <t>Purchase obligations Including Hardware And Software Maintenance Contracts And Inventory Purchase Commitments (Detail) $ in Thousands</t>
  </si>
  <si>
    <t>Unrecorded Unconditional Purchase Obligation [Line Items]</t>
  </si>
  <si>
    <t>Less Than 1 Year</t>
  </si>
  <si>
    <t>1-3 Years</t>
  </si>
  <si>
    <t>3-5 Years</t>
  </si>
  <si>
    <t>More Than 5 Years</t>
  </si>
  <si>
    <t>Segment Reporting - Additional Information (Detail)</t>
  </si>
  <si>
    <t>Apr. 29, 2017StoreSegment</t>
  </si>
  <si>
    <t>Segment Reporting Information [Line Items]</t>
  </si>
  <si>
    <t>Number of stores</t>
  </si>
  <si>
    <t>Summarized Financial Information Reportable Segments (Detail) - USD ($) $ in Thousands</t>
  </si>
  <si>
    <t>Jan. 28, 2017</t>
  </si>
  <si>
    <t>Jul. 30, 2016</t>
  </si>
  <si>
    <t>Sales by Product Line</t>
  </si>
  <si>
    <t>Operating Income (Loss)</t>
  </si>
  <si>
    <t>Capital Expenditures</t>
  </si>
  <si>
    <t>Total Assets</t>
  </si>
  <si>
    <t>Media</t>
  </si>
  <si>
    <t>[2]</t>
  </si>
  <si>
    <t>70.00%</t>
  </si>
  <si>
    <t>Digital</t>
  </si>
  <si>
    <t>[3]</t>
  </si>
  <si>
    <t>[4]</t>
  </si>
  <si>
    <t>27.00%</t>
  </si>
  <si>
    <t>25.00%</t>
  </si>
  <si>
    <t>23.00%</t>
  </si>
  <si>
    <t>[1],[5]</t>
  </si>
  <si>
    <t>Operating Segments | B&amp;N Retail</t>
  </si>
  <si>
    <t>Operating Segments | Nook</t>
  </si>
  <si>
    <t>Elimination</t>
  </si>
  <si>
    <t>[6]</t>
  </si>
  <si>
    <t>Includes tangible books, music, movies, rentals and newsstand.</t>
  </si>
  <si>
    <t>Includes NOOK®, related accessories, eContent and warranties.</t>
  </si>
  <si>
    <t>Includes Toys &amp;amp; Games, café products, gifts and miscellaneous other.</t>
  </si>
  <si>
    <t>[5]</t>
  </si>
  <si>
    <t>Decrease in assets is related to the net tax receivable position.</t>
  </si>
  <si>
    <t>Represents sales from NOOK to B&amp;amp;N Retail on a sell-through basis.</t>
  </si>
  <si>
    <t>Reconciliation of Operating Income from Reportable Segments (Detail) - USD ($) $ in Thousands</t>
  </si>
  <si>
    <t>Segment Reporting, Reconciling Item for Operating Profit (Loss) from Segment to Consolidated [Line Items]</t>
  </si>
  <si>
    <t>Reportable segments operating income</t>
  </si>
  <si>
    <t>Interest expense, net and amortization of deferred financing costs</t>
  </si>
  <si>
    <t>Consolidated income before taxes</t>
  </si>
  <si>
    <t>Legal Proceedings - Additional Information (Detail) $ in Thousands</t>
  </si>
  <si>
    <t>Jan. 12, 2017USD ($)</t>
  </si>
  <si>
    <t>Dec. 28, 2016USD ($)</t>
  </si>
  <si>
    <t>Nov. 27, 2013LegalMatter</t>
  </si>
  <si>
    <t>Jun. 14, 2013LegalMatter</t>
  </si>
  <si>
    <t>Legal Claim</t>
  </si>
  <si>
    <t>Number of putative shareholder derivative complaints filed | LegalMatter</t>
  </si>
  <si>
    <t>Damages awarded</t>
  </si>
  <si>
    <t>Prejudgment interest sought</t>
  </si>
  <si>
    <t>Addition by court in prejudgment interest sought</t>
  </si>
  <si>
    <t>Damages or ongoing royalties refused award value</t>
  </si>
  <si>
    <t>Litigation damage final judgment amount</t>
  </si>
  <si>
    <t>Issue of costs awarded</t>
  </si>
  <si>
    <t>Additional costs sought to recover</t>
  </si>
  <si>
    <t>Legal Claim | Pending Litigation</t>
  </si>
  <si>
    <t>Tax cost sought by plaintiff</t>
  </si>
  <si>
    <t>Carag</t>
  </si>
  <si>
    <t>Barnes &amp; Noble Education, Inc. Transactions - Additional Information (Detail) - B&amp;N Education, LLC $ in Thousands</t>
  </si>
  <si>
    <t>Transaction Agreement [Line Items]</t>
  </si>
  <si>
    <t>Accounts receivable</t>
  </si>
  <si>
    <t>Fee charged for purchases of inventory and direct costs incurred</t>
  </si>
  <si>
    <t>Transition services agreement period</t>
  </si>
  <si>
    <t>Minimum</t>
  </si>
  <si>
    <t>Tax matters agreement period</t>
  </si>
  <si>
    <t>Certain Relationships and Related Transactions - Additional Information (Detail) $ in Thousands</t>
  </si>
  <si>
    <t>Apr. 29, 2017USD ($)Location</t>
  </si>
  <si>
    <t>Transactions with Third Party [Line Items]</t>
  </si>
  <si>
    <t>Net effect of overpayment of construction expenses and underpayment of base rent</t>
  </si>
  <si>
    <t>Corporate Office</t>
  </si>
  <si>
    <t>Number of location leased | Location</t>
  </si>
  <si>
    <t>Annual rent</t>
  </si>
  <si>
    <t>Office And Warehouse Facilities</t>
  </si>
  <si>
    <t>Ownership interest by related parties</t>
  </si>
  <si>
    <t>Payment for rent</t>
  </si>
  <si>
    <t>Proceeds from rent</t>
  </si>
  <si>
    <t>MBS</t>
  </si>
  <si>
    <t>Sales of books</t>
  </si>
  <si>
    <t>Commission outstanding</t>
  </si>
  <si>
    <t>Supply agreement term</t>
  </si>
  <si>
    <t>Purchases of books and others</t>
  </si>
  <si>
    <t>MBS | B&amp;N.com</t>
  </si>
  <si>
    <t>Commission earned</t>
  </si>
  <si>
    <t>Payment for commissions</t>
  </si>
  <si>
    <t>TXTB and MBS Direct | B&amp;N.com</t>
  </si>
  <si>
    <t>Outstanding amounts payable</t>
  </si>
  <si>
    <t>LR Enterprises</t>
  </si>
  <si>
    <t>Aircraft time-sharing and operating costs</t>
  </si>
  <si>
    <t>Argix</t>
  </si>
  <si>
    <t>20.00%</t>
  </si>
  <si>
    <t>Freight and transportation costs</t>
  </si>
  <si>
    <t>Dividends - Additional Information (Detail) - USD ($) $ in Thousands</t>
  </si>
  <si>
    <t>Dividends Payable [Line Items]</t>
  </si>
  <si>
    <t>Cash dividends paid to common stockholders</t>
  </si>
  <si>
    <t>Summary of Quarterly Financial Information (Detail) - USD ($) $ / shares in Units, $ in Thousands</t>
  </si>
  <si>
    <t>Quarterly Financial Information [Line Items]</t>
  </si>
  <si>
    <t>Net income (loss) from continuing operations</t>
  </si>
  <si>
    <t>Net loss from discontinued operations</t>
  </si>
  <si>
    <t>Income (loss) from continuing operations</t>
  </si>
  <si>
    <t>Loss from discontinued operations</t>
  </si>
  <si>
    <t>Subsequent Events - Additional Information (Detail) - Subsequent Event</t>
  </si>
  <si>
    <t>Jun. 07, 2017$ / shares</t>
  </si>
  <si>
    <t>Subsequent Event [Line Items]</t>
  </si>
  <si>
    <t>Cash dividend declared per share</t>
  </si>
  <si>
    <t>Cash dividend declared date</t>
  </si>
  <si>
    <t>Jun. 7,
		2017</t>
  </si>
  <si>
    <t>Cash dividend payable date</t>
  </si>
  <si>
    <t>Jul. 28,
		2017</t>
  </si>
  <si>
    <t>Cash dividend record date</t>
  </si>
  <si>
    <t>Jul. 7,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0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2512722</v>
      </c>
    </row>
    <row r="18" spans="1:4">
      <c r="A18" s="4" t="s">
        <v>30</v>
      </c>
      <c r="D18" s="6" t="n">
        <v>605779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195</v>
      </c>
      <c r="B1" s="2" t="s">
        <v>1</v>
      </c>
    </row>
    <row r="2" spans="1:3">
      <c r="B2" s="2" t="s">
        <v>2</v>
      </c>
      <c r="C2" s="2" t="s">
        <v>33</v>
      </c>
    </row>
    <row r="3" spans="1:3">
      <c r="A3" s="4" t="s">
        <v>196</v>
      </c>
      <c r="B3" s="5" t="n">
        <v>2737290</v>
      </c>
      <c r="C3" s="5" t="n">
        <v>273729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1</v>
      </c>
      <c r="B1" s="2" t="s">
        <v>1</v>
      </c>
    </row>
    <row r="2" spans="1:4">
      <c r="B2" s="2" t="s">
        <v>2</v>
      </c>
      <c r="C2" s="2" t="s">
        <v>32</v>
      </c>
      <c r="D2" s="2" t="s">
        <v>33</v>
      </c>
    </row>
    <row r="3" spans="1:4">
      <c r="A3" s="4" t="s">
        <v>34</v>
      </c>
      <c r="B3" s="6" t="n">
        <v>3894558</v>
      </c>
      <c r="C3" s="6" t="n">
        <v>4163844</v>
      </c>
      <c r="D3" s="6" t="n">
        <v>4297108</v>
      </c>
    </row>
    <row r="4" spans="1:4">
      <c r="A4" s="4" t="s">
        <v>35</v>
      </c>
      <c r="B4" s="5" t="n">
        <v>2682356</v>
      </c>
      <c r="C4" s="5" t="n">
        <v>2836547</v>
      </c>
      <c r="D4" s="5" t="n">
        <v>2871184</v>
      </c>
    </row>
    <row r="5" spans="1:4">
      <c r="A5" s="4" t="s">
        <v>36</v>
      </c>
      <c r="B5" s="5" t="n">
        <v>1212202</v>
      </c>
      <c r="C5" s="5" t="n">
        <v>1327297</v>
      </c>
      <c r="D5" s="5" t="n">
        <v>1425924</v>
      </c>
    </row>
    <row r="6" spans="1:4">
      <c r="A6" s="4" t="s">
        <v>37</v>
      </c>
      <c r="B6" s="5" t="n">
        <v>1040007</v>
      </c>
      <c r="C6" s="5" t="n">
        <v>1176778</v>
      </c>
      <c r="D6" s="5" t="n">
        <v>1192065</v>
      </c>
    </row>
    <row r="7" spans="1:4">
      <c r="A7" s="4" t="s">
        <v>38</v>
      </c>
      <c r="B7" s="5" t="n">
        <v>117887</v>
      </c>
      <c r="C7" s="5" t="n">
        <v>135863</v>
      </c>
      <c r="D7" s="5" t="n">
        <v>143665</v>
      </c>
    </row>
    <row r="8" spans="1:4">
      <c r="A8" s="4" t="s">
        <v>39</v>
      </c>
      <c r="B8" s="5" t="n">
        <v>54308</v>
      </c>
      <c r="C8" s="5" t="n">
        <v>14656</v>
      </c>
      <c r="D8" s="5" t="n">
        <v>90194</v>
      </c>
    </row>
    <row r="9" spans="1:4">
      <c r="A9" s="4" t="s">
        <v>40</v>
      </c>
      <c r="B9" s="5" t="n">
        <v>7509</v>
      </c>
      <c r="C9" s="5" t="n">
        <v>8770</v>
      </c>
      <c r="D9" s="5" t="n">
        <v>17678</v>
      </c>
    </row>
    <row r="10" spans="1:4">
      <c r="A10" s="4" t="s">
        <v>41</v>
      </c>
      <c r="B10" s="5" t="n">
        <v>46799</v>
      </c>
      <c r="C10" s="5" t="n">
        <v>5886</v>
      </c>
      <c r="D10" s="5" t="n">
        <v>72516</v>
      </c>
    </row>
    <row r="11" spans="1:4">
      <c r="A11" s="4" t="s">
        <v>42</v>
      </c>
      <c r="B11" s="5" t="n">
        <v>24776</v>
      </c>
      <c r="C11" s="5" t="n">
        <v>-8814</v>
      </c>
      <c r="D11" s="5" t="n">
        <v>39644</v>
      </c>
    </row>
    <row r="12" spans="1:4">
      <c r="A12" s="4" t="s">
        <v>43</v>
      </c>
      <c r="B12" s="5" t="n">
        <v>22023</v>
      </c>
      <c r="C12" s="5" t="n">
        <v>14700</v>
      </c>
      <c r="D12" s="5" t="n">
        <v>32872</v>
      </c>
    </row>
    <row r="13" spans="1:4">
      <c r="A13" s="4" t="s">
        <v>44</v>
      </c>
      <c r="C13" s="5" t="n">
        <v>-39146</v>
      </c>
      <c r="D13" s="5" t="n">
        <v>3724</v>
      </c>
    </row>
    <row r="14" spans="1:4">
      <c r="A14" s="4" t="s">
        <v>45</v>
      </c>
      <c r="B14" s="6" t="n">
        <v>22023</v>
      </c>
      <c r="C14" s="6" t="n">
        <v>-24446</v>
      </c>
      <c r="D14" s="6" t="n">
        <v>36596</v>
      </c>
    </row>
    <row r="15" spans="1:4">
      <c r="A15" s="3" t="s">
        <v>46</v>
      </c>
    </row>
    <row r="16" spans="1:4">
      <c r="A16" s="4" t="s">
        <v>47</v>
      </c>
      <c r="B16" s="7" t="n">
        <v>0.3</v>
      </c>
      <c r="C16" s="7" t="n">
        <v>0.05</v>
      </c>
      <c r="D16" s="7" t="n">
        <v>0.15</v>
      </c>
    </row>
    <row r="17" spans="1:4">
      <c r="A17" s="4" t="s">
        <v>48</v>
      </c>
      <c r="C17" s="8" t="n">
        <v>-0.54</v>
      </c>
      <c r="D17" s="8" t="n">
        <v>0.06</v>
      </c>
    </row>
    <row r="18" spans="1:4">
      <c r="A18" s="4" t="s">
        <v>49</v>
      </c>
      <c r="B18" s="8" t="n">
        <v>0.3</v>
      </c>
      <c r="C18" s="8" t="n">
        <v>-0.49</v>
      </c>
      <c r="D18" s="8" t="n">
        <v>0.21</v>
      </c>
    </row>
    <row r="19" spans="1:4">
      <c r="A19" s="3" t="s">
        <v>50</v>
      </c>
    </row>
    <row r="20" spans="1:4">
      <c r="A20" s="4" t="s">
        <v>47</v>
      </c>
      <c r="B20" s="8" t="n">
        <v>0.3</v>
      </c>
      <c r="C20" s="8" t="n">
        <v>0.05</v>
      </c>
      <c r="D20" s="8" t="n">
        <v>0.15</v>
      </c>
    </row>
    <row r="21" spans="1:4">
      <c r="A21" s="4" t="s">
        <v>48</v>
      </c>
      <c r="C21" s="8" t="n">
        <v>-0.54</v>
      </c>
      <c r="D21" s="8" t="n">
        <v>0.06</v>
      </c>
    </row>
    <row r="22" spans="1:4">
      <c r="A22" s="4" t="s">
        <v>51</v>
      </c>
      <c r="B22" s="7" t="n">
        <v>0.3</v>
      </c>
      <c r="C22" s="7" t="n">
        <v>-0.49</v>
      </c>
      <c r="D22" s="7" t="n">
        <v>0.21</v>
      </c>
    </row>
    <row r="23" spans="1:4">
      <c r="A23" s="3" t="s">
        <v>52</v>
      </c>
    </row>
    <row r="24" spans="1:4">
      <c r="A24" s="4" t="s">
        <v>53</v>
      </c>
      <c r="B24" s="5" t="n">
        <v>72188</v>
      </c>
      <c r="C24" s="5" t="n">
        <v>72410</v>
      </c>
      <c r="D24" s="5" t="n">
        <v>60842</v>
      </c>
    </row>
    <row r="25" spans="1:4">
      <c r="A25" s="4" t="s">
        <v>54</v>
      </c>
      <c r="B25" s="5" t="n">
        <v>72328</v>
      </c>
      <c r="C25" s="5" t="n">
        <v>72542</v>
      </c>
      <c r="D25" s="5" t="n">
        <v>60928</v>
      </c>
    </row>
    <row r="26" spans="1:4">
      <c r="A26" s="4" t="s">
        <v>55</v>
      </c>
      <c r="B26" s="7" t="n">
        <v>0.6</v>
      </c>
      <c r="C26"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v>
      </c>
      <c r="B1" s="2" t="s">
        <v>1</v>
      </c>
    </row>
    <row r="2" spans="1:4">
      <c r="B2" s="2" t="s">
        <v>2</v>
      </c>
      <c r="C2" s="2" t="s">
        <v>32</v>
      </c>
      <c r="D2" s="2" t="s">
        <v>33</v>
      </c>
    </row>
    <row r="3" spans="1:4">
      <c r="A3" s="4" t="s">
        <v>45</v>
      </c>
      <c r="B3" s="6" t="n">
        <v>22023</v>
      </c>
      <c r="C3" s="6" t="n">
        <v>-24446</v>
      </c>
      <c r="D3" s="6" t="n">
        <v>36596</v>
      </c>
    </row>
    <row r="4" spans="1:4">
      <c r="A4" s="3" t="s">
        <v>57</v>
      </c>
    </row>
    <row r="5" spans="1:4">
      <c r="A5" s="4" t="s">
        <v>58</v>
      </c>
      <c r="B5" s="5" t="n">
        <v>164</v>
      </c>
      <c r="C5" s="5" t="n">
        <v>3662</v>
      </c>
      <c r="D5" s="5" t="n">
        <v>-9370</v>
      </c>
    </row>
    <row r="6" spans="1:4">
      <c r="A6" s="4" t="s">
        <v>59</v>
      </c>
      <c r="C6" s="5" t="n">
        <v>13022</v>
      </c>
      <c r="D6" s="5" t="n">
        <v>4610</v>
      </c>
    </row>
    <row r="7" spans="1:4">
      <c r="A7" s="4" t="s">
        <v>60</v>
      </c>
      <c r="B7" s="6" t="n">
        <v>22187</v>
      </c>
      <c r="C7" s="6" t="n">
        <v>-7762</v>
      </c>
      <c r="D7" s="6" t="n">
        <v>318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17</v>
      </c>
      <c r="B15" s="4" t="s">
        <v>274</v>
      </c>
    </row>
    <row r="16" spans="1:2">
      <c r="A16" s="4" t="s">
        <v>221</v>
      </c>
      <c r="B16" s="4" t="s">
        <v>275</v>
      </c>
    </row>
    <row r="17" spans="1:2">
      <c r="A17" s="4" t="s">
        <v>209</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4" t="s">
        <v>207</v>
      </c>
      <c r="B3"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1</v>
      </c>
      <c r="B1" s="2" t="s">
        <v>1</v>
      </c>
    </row>
    <row r="2" spans="1:4">
      <c r="B2" s="2" t="s">
        <v>2</v>
      </c>
      <c r="C2" s="2" t="s">
        <v>32</v>
      </c>
      <c r="D2" s="2" t="s">
        <v>33</v>
      </c>
    </row>
    <row r="3" spans="1:4">
      <c r="A3" s="4" t="s">
        <v>62</v>
      </c>
      <c r="B3" s="6" t="n">
        <v>-107</v>
      </c>
      <c r="C3" s="6" t="n">
        <v>-2188</v>
      </c>
      <c r="D3" s="6" t="n">
        <v>4603</v>
      </c>
    </row>
    <row r="4" spans="1:4">
      <c r="A4" s="4" t="s">
        <v>63</v>
      </c>
      <c r="B4" s="6" t="n">
        <v>0</v>
      </c>
      <c r="C4" s="6" t="n">
        <v>-7780</v>
      </c>
      <c r="D4" s="6" t="n">
        <v>-2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8</v>
      </c>
      <c r="B6" s="4" t="s">
        <v>299</v>
      </c>
    </row>
    <row r="7" spans="1:2">
      <c r="A7" s="4" t="s">
        <v>300</v>
      </c>
    </row>
    <row r="8" spans="1:2">
      <c r="A8" s="4" t="s">
        <v>298</v>
      </c>
      <c r="B8"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4" t="s">
        <v>213</v>
      </c>
      <c r="B3"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4" t="s">
        <v>308</v>
      </c>
      <c r="B3"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4" t="s">
        <v>338</v>
      </c>
      <c r="B3" s="4" t="s">
        <v>339</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0"/>
    <col customWidth="1" max="7" min="7" width="14"/>
    <col customWidth="1" max="8" min="8" width="14"/>
    <col customWidth="1" max="9" min="9" width="14"/>
  </cols>
  <sheetData>
    <row r="1" spans="1:9">
      <c r="A1" s="1" t="s">
        <v>345</v>
      </c>
      <c r="B1" s="2" t="s">
        <v>346</v>
      </c>
      <c r="C1" s="2" t="s">
        <v>347</v>
      </c>
      <c r="D1" s="2" t="s">
        <v>348</v>
      </c>
      <c r="E1" s="2" t="s">
        <v>146</v>
      </c>
      <c r="F1" s="2" t="s">
        <v>147</v>
      </c>
      <c r="G1" s="2" t="s">
        <v>349</v>
      </c>
      <c r="H1" s="2" t="s">
        <v>350</v>
      </c>
      <c r="I1" s="2" t="s">
        <v>351</v>
      </c>
    </row>
    <row r="2" spans="1:9">
      <c r="A2" s="3" t="s">
        <v>352</v>
      </c>
    </row>
    <row r="3" spans="1:9">
      <c r="A3" s="4" t="s">
        <v>353</v>
      </c>
      <c r="D3" s="5" t="n">
        <v>633</v>
      </c>
    </row>
    <row r="4" spans="1:9">
      <c r="A4" s="4" t="s">
        <v>354</v>
      </c>
      <c r="D4" s="5" t="n">
        <v>50</v>
      </c>
    </row>
    <row r="5" spans="1:9">
      <c r="A5" s="4" t="s">
        <v>355</v>
      </c>
      <c r="D5" s="5" t="n">
        <v>2</v>
      </c>
    </row>
    <row r="6" spans="1:9">
      <c r="A6" s="4" t="s">
        <v>356</v>
      </c>
      <c r="D6" s="4" t="s">
        <v>357</v>
      </c>
    </row>
    <row r="7" spans="1:9">
      <c r="A7" s="4" t="s">
        <v>358</v>
      </c>
      <c r="D7" s="4" t="s">
        <v>359</v>
      </c>
    </row>
    <row r="8" spans="1:9">
      <c r="A8" s="4" t="s">
        <v>77</v>
      </c>
      <c r="D8" s="6" t="n">
        <v>276122000</v>
      </c>
      <c r="E8" s="6" t="n">
        <v>298580000</v>
      </c>
    </row>
    <row r="9" spans="1:9">
      <c r="A9" s="4" t="s">
        <v>360</v>
      </c>
      <c r="D9" s="5" t="n">
        <v>117105000</v>
      </c>
      <c r="E9" s="5" t="n">
        <v>134850000</v>
      </c>
      <c r="F9" s="6" t="n">
        <v>139204000</v>
      </c>
    </row>
    <row r="10" spans="1:9">
      <c r="A10" s="4" t="s">
        <v>361</v>
      </c>
      <c r="D10" s="5" t="n">
        <v>75893000</v>
      </c>
      <c r="E10" s="5" t="n">
        <v>79890000</v>
      </c>
    </row>
    <row r="11" spans="1:9">
      <c r="A11" s="4" t="s">
        <v>362</v>
      </c>
      <c r="D11" s="5" t="n">
        <v>911000</v>
      </c>
      <c r="E11" s="5" t="n">
        <v>1610000</v>
      </c>
    </row>
    <row r="12" spans="1:9">
      <c r="A12" s="4" t="s">
        <v>363</v>
      </c>
      <c r="D12" s="5" t="n">
        <v>349000</v>
      </c>
      <c r="E12" s="5" t="n">
        <v>3991000</v>
      </c>
      <c r="F12" s="5" t="n">
        <v>366000</v>
      </c>
    </row>
    <row r="13" spans="1:9">
      <c r="A13" s="4" t="s">
        <v>78</v>
      </c>
      <c r="D13" s="5" t="n">
        <v>207381000</v>
      </c>
      <c r="E13" s="5" t="n">
        <v>211276000</v>
      </c>
      <c r="F13" s="5" t="n">
        <v>215197000</v>
      </c>
    </row>
    <row r="14" spans="1:9">
      <c r="A14" s="4" t="s">
        <v>364</v>
      </c>
      <c r="D14" s="5" t="n">
        <v>309294000</v>
      </c>
      <c r="E14" s="5" t="n">
        <v>309294000</v>
      </c>
      <c r="F14" s="5" t="n">
        <v>313134000</v>
      </c>
    </row>
    <row r="15" spans="1:9">
      <c r="A15" s="4" t="s">
        <v>151</v>
      </c>
      <c r="D15" s="5" t="n">
        <v>0</v>
      </c>
      <c r="E15" s="5" t="n">
        <v>3840000</v>
      </c>
      <c r="F15" s="5" t="n">
        <v>0</v>
      </c>
    </row>
    <row r="16" spans="1:9">
      <c r="A16" s="4" t="s">
        <v>365</v>
      </c>
      <c r="D16" s="5" t="n">
        <v>6346000</v>
      </c>
      <c r="E16" s="5" t="n">
        <v>7796000</v>
      </c>
    </row>
    <row r="17" spans="1:9">
      <c r="A17" s="4" t="s">
        <v>366</v>
      </c>
      <c r="D17" s="6" t="n">
        <v>1950000</v>
      </c>
      <c r="E17" s="5" t="n">
        <v>3276000</v>
      </c>
      <c r="F17" s="5" t="n">
        <v>5477000</v>
      </c>
    </row>
    <row r="18" spans="1:9">
      <c r="A18" s="4" t="s">
        <v>367</v>
      </c>
      <c r="D18" s="4" t="s">
        <v>368</v>
      </c>
    </row>
    <row r="19" spans="1:9">
      <c r="A19" s="4" t="s">
        <v>369</v>
      </c>
      <c r="D19" s="6" t="n">
        <v>36420000</v>
      </c>
      <c r="E19" s="5" t="n">
        <v>53569000</v>
      </c>
      <c r="F19" s="5" t="n">
        <v>50210000</v>
      </c>
    </row>
    <row r="20" spans="1:9">
      <c r="A20" s="4" t="s">
        <v>370</v>
      </c>
      <c r="D20" s="5" t="n">
        <v>1434000</v>
      </c>
      <c r="E20" s="5" t="n">
        <v>744000</v>
      </c>
      <c r="F20" s="5" t="n">
        <v>1301000</v>
      </c>
    </row>
    <row r="21" spans="1:9">
      <c r="A21" s="4" t="s">
        <v>371</v>
      </c>
      <c r="D21" s="5" t="n">
        <v>35524000</v>
      </c>
      <c r="E21" s="5" t="n">
        <v>29074000</v>
      </c>
      <c r="F21" s="5" t="n">
        <v>26080000</v>
      </c>
    </row>
    <row r="22" spans="1:9">
      <c r="A22" s="4" t="s">
        <v>86</v>
      </c>
      <c r="D22" s="6" t="n">
        <v>351424000</v>
      </c>
      <c r="E22" s="5" t="n">
        <v>353103000</v>
      </c>
    </row>
    <row r="23" spans="1:9">
      <c r="A23" s="4" t="s">
        <v>372</v>
      </c>
    </row>
    <row r="24" spans="1:9">
      <c r="A24" s="3" t="s">
        <v>352</v>
      </c>
    </row>
    <row r="25" spans="1:9">
      <c r="A25" s="4" t="s">
        <v>373</v>
      </c>
      <c r="D25" s="4" t="s">
        <v>374</v>
      </c>
    </row>
    <row r="26" spans="1:9">
      <c r="A26" s="4" t="s">
        <v>361</v>
      </c>
      <c r="D26" s="6" t="n">
        <v>18450000</v>
      </c>
      <c r="E26" s="5" t="n">
        <v>31531000</v>
      </c>
    </row>
    <row r="27" spans="1:9">
      <c r="A27" s="4" t="s">
        <v>375</v>
      </c>
      <c r="D27" s="6" t="n">
        <v>23584000</v>
      </c>
      <c r="E27" s="5" t="n">
        <v>30461000</v>
      </c>
      <c r="F27" s="5" t="n">
        <v>27618000</v>
      </c>
    </row>
    <row r="28" spans="1:9">
      <c r="A28" s="4" t="s">
        <v>376</v>
      </c>
    </row>
    <row r="29" spans="1:9">
      <c r="A29" s="3" t="s">
        <v>352</v>
      </c>
    </row>
    <row r="30" spans="1:9">
      <c r="A30" s="4" t="s">
        <v>373</v>
      </c>
      <c r="D30" s="4" t="s">
        <v>377</v>
      </c>
    </row>
    <row r="31" spans="1:9">
      <c r="A31" s="4" t="s">
        <v>378</v>
      </c>
    </row>
    <row r="32" spans="1:9">
      <c r="A32" s="3" t="s">
        <v>352</v>
      </c>
    </row>
    <row r="33" spans="1:9">
      <c r="A33" s="4" t="s">
        <v>379</v>
      </c>
      <c r="D33" s="4" t="s">
        <v>380</v>
      </c>
    </row>
    <row r="34" spans="1:9">
      <c r="A34" s="4" t="s">
        <v>260</v>
      </c>
    </row>
    <row r="35" spans="1:9">
      <c r="A35" s="3" t="s">
        <v>352</v>
      </c>
    </row>
    <row r="36" spans="1:9">
      <c r="A36" s="4" t="s">
        <v>381</v>
      </c>
      <c r="D36" s="4" t="s">
        <v>382</v>
      </c>
    </row>
    <row r="37" spans="1:9">
      <c r="A37" s="4" t="s">
        <v>383</v>
      </c>
    </row>
    <row r="38" spans="1:9">
      <c r="A38" s="3" t="s">
        <v>352</v>
      </c>
    </row>
    <row r="39" spans="1:9">
      <c r="A39" s="4" t="s">
        <v>384</v>
      </c>
      <c r="D39" s="4" t="s">
        <v>368</v>
      </c>
    </row>
    <row r="40" spans="1:9">
      <c r="A40" s="4" t="s">
        <v>385</v>
      </c>
      <c r="D40" s="6" t="n">
        <v>226000</v>
      </c>
      <c r="E40" s="5" t="n">
        <v>160000</v>
      </c>
    </row>
    <row r="41" spans="1:9">
      <c r="A41" s="4" t="s">
        <v>386</v>
      </c>
    </row>
    <row r="42" spans="1:9">
      <c r="A42" s="3" t="s">
        <v>352</v>
      </c>
    </row>
    <row r="43" spans="1:9">
      <c r="A43" s="4" t="s">
        <v>387</v>
      </c>
      <c r="D43" s="4" t="s">
        <v>388</v>
      </c>
    </row>
    <row r="44" spans="1:9">
      <c r="A44" s="4" t="s">
        <v>389</v>
      </c>
    </row>
    <row r="45" spans="1:9">
      <c r="A45" s="3" t="s">
        <v>352</v>
      </c>
    </row>
    <row r="46" spans="1:9">
      <c r="A46" s="4" t="s">
        <v>387</v>
      </c>
      <c r="D46" s="4" t="s">
        <v>390</v>
      </c>
    </row>
    <row r="47" spans="1:9">
      <c r="A47" s="4" t="s">
        <v>391</v>
      </c>
    </row>
    <row r="48" spans="1:9">
      <c r="A48" s="3" t="s">
        <v>352</v>
      </c>
    </row>
    <row r="49" spans="1:9">
      <c r="A49" s="4" t="s">
        <v>392</v>
      </c>
      <c r="D49" s="6" t="n">
        <v>25</v>
      </c>
    </row>
    <row r="50" spans="1:9">
      <c r="A50" s="4" t="s">
        <v>393</v>
      </c>
    </row>
    <row r="51" spans="1:9">
      <c r="A51" s="3" t="s">
        <v>352</v>
      </c>
    </row>
    <row r="52" spans="1:9">
      <c r="A52" s="4" t="s">
        <v>364</v>
      </c>
      <c r="D52" s="5" t="n">
        <v>15894000</v>
      </c>
      <c r="E52" s="5" t="n">
        <v>15894000</v>
      </c>
      <c r="F52" s="5" t="n">
        <v>19734000</v>
      </c>
    </row>
    <row r="53" spans="1:9">
      <c r="A53" s="4" t="s">
        <v>151</v>
      </c>
      <c r="D53" s="5" t="n">
        <v>3840000</v>
      </c>
      <c r="E53" s="5" t="n">
        <v>3840000</v>
      </c>
    </row>
    <row r="54" spans="1:9">
      <c r="A54" s="4" t="s">
        <v>394</v>
      </c>
    </row>
    <row r="55" spans="1:9">
      <c r="A55" s="3" t="s">
        <v>352</v>
      </c>
    </row>
    <row r="56" spans="1:9">
      <c r="A56" s="4" t="s">
        <v>363</v>
      </c>
      <c r="D56" s="5" t="n">
        <v>349000</v>
      </c>
      <c r="E56" s="5" t="n">
        <v>150000</v>
      </c>
      <c r="F56" s="5" t="n">
        <v>366000</v>
      </c>
    </row>
    <row r="57" spans="1:9">
      <c r="A57" s="4" t="s">
        <v>395</v>
      </c>
      <c r="D57" s="6" t="n">
        <v>0</v>
      </c>
      <c r="E57" s="5" t="n">
        <v>0</v>
      </c>
      <c r="F57" s="5" t="n">
        <v>0</v>
      </c>
    </row>
    <row r="58" spans="1:9">
      <c r="A58" s="4" t="s">
        <v>151</v>
      </c>
      <c r="C58" s="6" t="n">
        <v>3840000</v>
      </c>
    </row>
    <row r="59" spans="1:9">
      <c r="A59" s="4" t="s">
        <v>396</v>
      </c>
    </row>
    <row r="60" spans="1:9">
      <c r="A60" s="3" t="s">
        <v>352</v>
      </c>
    </row>
    <row r="61" spans="1:9">
      <c r="A61" s="4" t="s">
        <v>397</v>
      </c>
      <c r="B61" s="10" t="n">
        <v>0.632</v>
      </c>
    </row>
    <row r="62" spans="1:9">
      <c r="A62" s="4" t="s">
        <v>398</v>
      </c>
      <c r="B62" s="4" t="s">
        <v>399</v>
      </c>
    </row>
    <row r="63" spans="1:9">
      <c r="A63" s="4" t="s">
        <v>400</v>
      </c>
      <c r="B63" s="4" t="s">
        <v>401</v>
      </c>
    </row>
    <row r="64" spans="1:9">
      <c r="A64" s="4" t="s">
        <v>402</v>
      </c>
      <c r="B64" s="4" t="s">
        <v>403</v>
      </c>
    </row>
    <row r="65" spans="1:9">
      <c r="A65" s="4" t="s">
        <v>404</v>
      </c>
      <c r="G65" s="4" t="s">
        <v>399</v>
      </c>
    </row>
    <row r="66" spans="1:9">
      <c r="A66" s="4" t="s">
        <v>405</v>
      </c>
    </row>
    <row r="67" spans="1:9">
      <c r="A67" s="3" t="s">
        <v>352</v>
      </c>
    </row>
    <row r="68" spans="1:9">
      <c r="A68" s="4" t="s">
        <v>406</v>
      </c>
      <c r="I68" s="4" t="s">
        <v>407</v>
      </c>
    </row>
    <row r="69" spans="1:9">
      <c r="A69" s="4" t="s">
        <v>404</v>
      </c>
      <c r="I69" s="4" t="s">
        <v>408</v>
      </c>
    </row>
    <row r="70" spans="1:9">
      <c r="A70" s="4" t="s">
        <v>409</v>
      </c>
    </row>
    <row r="71" spans="1:9">
      <c r="A71" s="3" t="s">
        <v>352</v>
      </c>
    </row>
    <row r="72" spans="1:9">
      <c r="A72" s="4" t="s">
        <v>406</v>
      </c>
      <c r="H72" s="4" t="s">
        <v>390</v>
      </c>
    </row>
    <row r="73" spans="1:9">
      <c r="A73" s="4" t="s">
        <v>410</v>
      </c>
    </row>
    <row r="74" spans="1:9">
      <c r="A74" s="3" t="s">
        <v>352</v>
      </c>
    </row>
    <row r="75" spans="1:9">
      <c r="A75" s="4" t="s">
        <v>353</v>
      </c>
      <c r="D75" s="5" t="n">
        <v>633</v>
      </c>
    </row>
    <row r="76" spans="1:9">
      <c r="A76" s="4" t="s">
        <v>78</v>
      </c>
      <c r="D76" s="6" t="n">
        <v>207381000</v>
      </c>
      <c r="E76" s="6" t="n">
        <v>211276000</v>
      </c>
      <c r="F76" s="6" t="n">
        <v>2151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4</v>
      </c>
      <c r="C1" s="2" t="s">
        <v>2</v>
      </c>
      <c r="D1" s="2" t="s">
        <v>32</v>
      </c>
    </row>
    <row r="2" spans="1:4">
      <c r="A2" s="3" t="s">
        <v>65</v>
      </c>
    </row>
    <row r="3" spans="1:4">
      <c r="A3" s="4" t="s">
        <v>66</v>
      </c>
      <c r="C3" s="6" t="n">
        <v>11993</v>
      </c>
      <c r="D3" s="6" t="n">
        <v>13838</v>
      </c>
    </row>
    <row r="4" spans="1:4">
      <c r="A4" s="4" t="s">
        <v>67</v>
      </c>
      <c r="C4" s="5" t="n">
        <v>67294</v>
      </c>
      <c r="D4" s="5" t="n">
        <v>124917</v>
      </c>
    </row>
    <row r="5" spans="1:4">
      <c r="A5" s="4" t="s">
        <v>68</v>
      </c>
      <c r="C5" s="5" t="n">
        <v>946909</v>
      </c>
      <c r="D5" s="5" t="n">
        <v>933723</v>
      </c>
    </row>
    <row r="6" spans="1:4">
      <c r="A6" s="4" t="s">
        <v>69</v>
      </c>
      <c r="C6" s="5" t="n">
        <v>101816</v>
      </c>
      <c r="D6" s="5" t="n">
        <v>105912</v>
      </c>
    </row>
    <row r="7" spans="1:4">
      <c r="A7" s="4" t="s">
        <v>70</v>
      </c>
      <c r="C7" s="5" t="n">
        <v>1128012</v>
      </c>
      <c r="D7" s="5" t="n">
        <v>1178390</v>
      </c>
    </row>
    <row r="8" spans="1:4">
      <c r="A8" s="3" t="s">
        <v>71</v>
      </c>
    </row>
    <row r="9" spans="1:4">
      <c r="A9" s="4" t="s">
        <v>72</v>
      </c>
      <c r="C9" s="5" t="n">
        <v>2541</v>
      </c>
      <c r="D9" s="5" t="n">
        <v>2541</v>
      </c>
    </row>
    <row r="10" spans="1:4">
      <c r="A10" s="4" t="s">
        <v>73</v>
      </c>
      <c r="C10" s="5" t="n">
        <v>1072007</v>
      </c>
      <c r="D10" s="5" t="n">
        <v>1058452</v>
      </c>
    </row>
    <row r="11" spans="1:4">
      <c r="A11" s="4" t="s">
        <v>74</v>
      </c>
      <c r="C11" s="5" t="n">
        <v>1608433</v>
      </c>
      <c r="D11" s="5" t="n">
        <v>1560005</v>
      </c>
    </row>
    <row r="12" spans="1:4">
      <c r="A12" s="4" t="s">
        <v>75</v>
      </c>
      <c r="C12" s="5" t="n">
        <v>2682981</v>
      </c>
      <c r="D12" s="5" t="n">
        <v>2620998</v>
      </c>
    </row>
    <row r="13" spans="1:4">
      <c r="A13" s="4" t="s">
        <v>76</v>
      </c>
      <c r="C13" s="5" t="n">
        <v>2406859</v>
      </c>
      <c r="D13" s="5" t="n">
        <v>2322418</v>
      </c>
    </row>
    <row r="14" spans="1:4">
      <c r="A14" s="4" t="s">
        <v>77</v>
      </c>
      <c r="C14" s="5" t="n">
        <v>276122</v>
      </c>
      <c r="D14" s="5" t="n">
        <v>298580</v>
      </c>
    </row>
    <row r="15" spans="1:4">
      <c r="A15" s="4" t="s">
        <v>78</v>
      </c>
      <c r="C15" s="5" t="n">
        <v>207381</v>
      </c>
      <c r="D15" s="5" t="n">
        <v>211276</v>
      </c>
    </row>
    <row r="16" spans="1:4">
      <c r="A16" s="4" t="s">
        <v>79</v>
      </c>
      <c r="C16" s="5" t="n">
        <v>310205</v>
      </c>
      <c r="D16" s="5" t="n">
        <v>310904</v>
      </c>
    </row>
    <row r="17" spans="1:4">
      <c r="A17" s="4" t="s">
        <v>80</v>
      </c>
      <c r="C17" s="5" t="n">
        <v>11201</v>
      </c>
      <c r="D17" s="5" t="n">
        <v>13632</v>
      </c>
    </row>
    <row r="18" spans="1:4">
      <c r="A18" s="4" t="s">
        <v>81</v>
      </c>
      <c r="B18" s="4" t="s">
        <v>82</v>
      </c>
      <c r="C18" s="5" t="n">
        <v>1932921</v>
      </c>
      <c r="D18" s="5" t="n">
        <v>2012782</v>
      </c>
    </row>
    <row r="19" spans="1:4">
      <c r="A19" s="3" t="s">
        <v>83</v>
      </c>
    </row>
    <row r="20" spans="1:4">
      <c r="A20" s="4" t="s">
        <v>84</v>
      </c>
      <c r="C20" s="5" t="n">
        <v>473686</v>
      </c>
      <c r="D20" s="5" t="n">
        <v>480574</v>
      </c>
    </row>
    <row r="21" spans="1:4">
      <c r="A21" s="4" t="s">
        <v>85</v>
      </c>
      <c r="C21" s="5" t="n">
        <v>283157</v>
      </c>
      <c r="D21" s="5" t="n">
        <v>360194</v>
      </c>
    </row>
    <row r="22" spans="1:4">
      <c r="A22" s="4" t="s">
        <v>86</v>
      </c>
      <c r="C22" s="5" t="n">
        <v>351424</v>
      </c>
      <c r="D22" s="5" t="n">
        <v>353103</v>
      </c>
    </row>
    <row r="23" spans="1:4">
      <c r="A23" s="4" t="s">
        <v>87</v>
      </c>
      <c r="C23" s="5" t="n">
        <v>1108267</v>
      </c>
      <c r="D23" s="5" t="n">
        <v>1193871</v>
      </c>
    </row>
    <row r="24" spans="1:4">
      <c r="A24" s="4" t="s">
        <v>88</v>
      </c>
      <c r="C24" s="5" t="n">
        <v>64900</v>
      </c>
      <c r="D24" s="5" t="n">
        <v>47200</v>
      </c>
    </row>
    <row r="25" spans="1:4">
      <c r="A25" s="4" t="s">
        <v>89</v>
      </c>
      <c r="C25" s="5" t="n">
        <v>86132</v>
      </c>
      <c r="D25" s="5" t="n">
        <v>54017</v>
      </c>
    </row>
    <row r="26" spans="1:4">
      <c r="A26" s="4" t="s">
        <v>90</v>
      </c>
      <c r="C26" s="5" t="n">
        <v>99311</v>
      </c>
      <c r="D26" s="5" t="n">
        <v>114184</v>
      </c>
    </row>
    <row r="27" spans="1:4">
      <c r="A27" s="3" t="s">
        <v>91</v>
      </c>
    </row>
    <row r="28" spans="1:4">
      <c r="A28" s="4" t="s">
        <v>92</v>
      </c>
      <c r="C28" s="5" t="n">
        <v>112</v>
      </c>
      <c r="D28" s="5" t="n">
        <v>112</v>
      </c>
    </row>
    <row r="29" spans="1:4">
      <c r="A29" s="4" t="s">
        <v>93</v>
      </c>
      <c r="C29" s="5" t="n">
        <v>1741380</v>
      </c>
      <c r="D29" s="5" t="n">
        <v>1738034</v>
      </c>
    </row>
    <row r="30" spans="1:4">
      <c r="A30" s="4" t="s">
        <v>94</v>
      </c>
      <c r="C30" s="5" t="n">
        <v>315</v>
      </c>
      <c r="D30" s="5" t="n">
        <v>151</v>
      </c>
    </row>
    <row r="31" spans="1:4">
      <c r="A31" s="4" t="s">
        <v>95</v>
      </c>
      <c r="C31" s="5" t="n">
        <v>-46425</v>
      </c>
      <c r="D31" s="5" t="n">
        <v>-24349</v>
      </c>
    </row>
    <row r="32" spans="1:4">
      <c r="A32" s="4" t="s">
        <v>96</v>
      </c>
      <c r="C32" s="5" t="n">
        <v>-1121071</v>
      </c>
      <c r="D32" s="5" t="n">
        <v>-1110438</v>
      </c>
    </row>
    <row r="33" spans="1:4">
      <c r="A33" s="4" t="s">
        <v>97</v>
      </c>
      <c r="C33" s="5" t="n">
        <v>574311</v>
      </c>
      <c r="D33" s="5" t="n">
        <v>603510</v>
      </c>
    </row>
    <row r="34" spans="1:4">
      <c r="A34" s="4" t="s">
        <v>98</v>
      </c>
      <c r="C34" s="4" t="s">
        <v>99</v>
      </c>
      <c r="D34" s="4" t="s">
        <v>99</v>
      </c>
    </row>
    <row r="35" spans="1:4">
      <c r="A35" s="4" t="s">
        <v>100</v>
      </c>
      <c r="C35" s="6" t="n">
        <v>1932921</v>
      </c>
      <c r="D35" s="6" t="n">
        <v>2012782</v>
      </c>
    </row>
    <row r="36" spans="1:4"/>
    <row r="37" spans="1:4">
      <c r="A37" s="4" t="s">
        <v>82</v>
      </c>
      <c r="B37" s="4" t="s">
        <v>101</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411</v>
      </c>
      <c r="B1" s="2" t="s">
        <v>412</v>
      </c>
      <c r="D1" s="2" t="s">
        <v>1</v>
      </c>
    </row>
    <row r="2" spans="1:5">
      <c r="B2" s="2" t="s">
        <v>413</v>
      </c>
      <c r="C2" s="2" t="s">
        <v>414</v>
      </c>
      <c r="D2" s="2" t="s">
        <v>32</v>
      </c>
      <c r="E2" s="2" t="s">
        <v>33</v>
      </c>
    </row>
    <row r="3" spans="1:5">
      <c r="A3" s="3" t="s">
        <v>415</v>
      </c>
    </row>
    <row r="4" spans="1:5">
      <c r="A4" s="4" t="s">
        <v>44</v>
      </c>
      <c r="B4" s="6" t="n">
        <v>-12023</v>
      </c>
      <c r="C4" s="6" t="n">
        <v>-27123</v>
      </c>
      <c r="D4" s="6" t="n">
        <v>-39146</v>
      </c>
      <c r="E4" s="6" t="n">
        <v>3724</v>
      </c>
    </row>
    <row r="5" spans="1:5">
      <c r="A5" s="4" t="s">
        <v>416</v>
      </c>
    </row>
    <row r="6" spans="1:5">
      <c r="A6" s="3" t="s">
        <v>415</v>
      </c>
    </row>
    <row r="7" spans="1:5">
      <c r="A7" s="4" t="s">
        <v>34</v>
      </c>
      <c r="D7" s="5" t="n">
        <v>238983</v>
      </c>
      <c r="E7" s="5" t="n">
        <v>1772389</v>
      </c>
    </row>
    <row r="8" spans="1:5">
      <c r="A8" s="4" t="s">
        <v>35</v>
      </c>
      <c r="D8" s="5" t="n">
        <v>186697</v>
      </c>
      <c r="E8" s="5" t="n">
        <v>1325814</v>
      </c>
    </row>
    <row r="9" spans="1:5">
      <c r="A9" s="4" t="s">
        <v>36</v>
      </c>
      <c r="D9" s="5" t="n">
        <v>52286</v>
      </c>
      <c r="E9" s="5" t="n">
        <v>446575</v>
      </c>
    </row>
    <row r="10" spans="1:5">
      <c r="A10" s="4" t="s">
        <v>37</v>
      </c>
      <c r="D10" s="5" t="n">
        <v>94933</v>
      </c>
      <c r="E10" s="5" t="n">
        <v>353087</v>
      </c>
    </row>
    <row r="11" spans="1:5">
      <c r="A11" s="4" t="s">
        <v>38</v>
      </c>
      <c r="D11" s="5" t="n">
        <v>13100</v>
      </c>
      <c r="E11" s="5" t="n">
        <v>50509</v>
      </c>
    </row>
    <row r="12" spans="1:5">
      <c r="A12" s="4" t="s">
        <v>417</v>
      </c>
      <c r="D12" s="5" t="n">
        <v>-55747</v>
      </c>
      <c r="E12" s="5" t="n">
        <v>42979</v>
      </c>
    </row>
    <row r="13" spans="1:5">
      <c r="A13" s="4" t="s">
        <v>40</v>
      </c>
      <c r="D13" s="5" t="n">
        <v>3</v>
      </c>
      <c r="E13" s="5" t="n">
        <v>210</v>
      </c>
    </row>
    <row r="14" spans="1:5">
      <c r="A14" s="4" t="s">
        <v>418</v>
      </c>
      <c r="D14" s="5" t="n">
        <v>-55750</v>
      </c>
      <c r="E14" s="5" t="n">
        <v>42769</v>
      </c>
    </row>
    <row r="15" spans="1:5">
      <c r="A15" s="4" t="s">
        <v>419</v>
      </c>
      <c r="D15" s="5" t="n">
        <v>-16604</v>
      </c>
      <c r="E15" s="5" t="n">
        <v>39045</v>
      </c>
    </row>
    <row r="16" spans="1:5">
      <c r="A16" s="4" t="s">
        <v>44</v>
      </c>
      <c r="D16" s="6" t="n">
        <v>-39146</v>
      </c>
      <c r="E16" s="6" t="n">
        <v>37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147</v>
      </c>
    </row>
    <row r="2" spans="1:2">
      <c r="A2" s="3" t="s">
        <v>421</v>
      </c>
    </row>
    <row r="3" spans="1:2">
      <c r="A3" s="4" t="s">
        <v>66</v>
      </c>
      <c r="B3" s="6" t="n">
        <v>59714</v>
      </c>
    </row>
    <row r="4" spans="1:2">
      <c r="A4" s="4" t="s">
        <v>416</v>
      </c>
    </row>
    <row r="5" spans="1:2">
      <c r="A5" s="3" t="s">
        <v>421</v>
      </c>
    </row>
    <row r="6" spans="1:2">
      <c r="A6" s="4" t="s">
        <v>66</v>
      </c>
      <c r="B6" s="5" t="n">
        <v>59714</v>
      </c>
    </row>
    <row r="7" spans="1:2">
      <c r="A7" s="4" t="s">
        <v>67</v>
      </c>
      <c r="B7" s="5" t="n">
        <v>38311</v>
      </c>
    </row>
    <row r="8" spans="1:2">
      <c r="A8" s="4" t="s">
        <v>68</v>
      </c>
      <c r="B8" s="5" t="n">
        <v>297425</v>
      </c>
    </row>
    <row r="9" spans="1:2">
      <c r="A9" s="4" t="s">
        <v>69</v>
      </c>
      <c r="B9" s="5" t="n">
        <v>52176</v>
      </c>
    </row>
    <row r="10" spans="1:2">
      <c r="A10" s="4" t="s">
        <v>70</v>
      </c>
      <c r="B10" s="5" t="n">
        <v>447626</v>
      </c>
    </row>
    <row r="11" spans="1:2">
      <c r="A11" s="3" t="s">
        <v>71</v>
      </c>
    </row>
    <row r="12" spans="1:2">
      <c r="A12" s="4" t="s">
        <v>73</v>
      </c>
      <c r="B12" s="5" t="n">
        <v>149065</v>
      </c>
    </row>
    <row r="13" spans="1:2">
      <c r="A13" s="4" t="s">
        <v>74</v>
      </c>
      <c r="B13" s="5" t="n">
        <v>335404</v>
      </c>
    </row>
    <row r="14" spans="1:2">
      <c r="A14" s="4" t="s">
        <v>422</v>
      </c>
      <c r="B14" s="5" t="n">
        <v>484469</v>
      </c>
    </row>
    <row r="15" spans="1:2">
      <c r="A15" s="4" t="s">
        <v>76</v>
      </c>
      <c r="B15" s="5" t="n">
        <v>376911</v>
      </c>
    </row>
    <row r="16" spans="1:2">
      <c r="A16" s="4" t="s">
        <v>77</v>
      </c>
      <c r="B16" s="5" t="n">
        <v>107558</v>
      </c>
    </row>
    <row r="17" spans="1:2">
      <c r="A17" s="4" t="s">
        <v>78</v>
      </c>
      <c r="B17" s="5" t="n">
        <v>274070</v>
      </c>
    </row>
    <row r="18" spans="1:2">
      <c r="A18" s="4" t="s">
        <v>79</v>
      </c>
      <c r="B18" s="5" t="n">
        <v>198190</v>
      </c>
    </row>
    <row r="19" spans="1:2">
      <c r="A19" s="4" t="s">
        <v>80</v>
      </c>
      <c r="B19" s="5" t="n">
        <v>39883</v>
      </c>
    </row>
    <row r="20" spans="1:2">
      <c r="A20" s="4" t="s">
        <v>423</v>
      </c>
      <c r="B20" s="5" t="n">
        <v>1067327</v>
      </c>
    </row>
    <row r="21" spans="1:2">
      <c r="A21" s="3" t="s">
        <v>424</v>
      </c>
    </row>
    <row r="22" spans="1:2">
      <c r="A22" s="4" t="s">
        <v>84</v>
      </c>
      <c r="B22" s="5" t="n">
        <v>170490</v>
      </c>
    </row>
    <row r="23" spans="1:2">
      <c r="A23" s="4" t="s">
        <v>85</v>
      </c>
      <c r="B23" s="5" t="n">
        <v>133123</v>
      </c>
    </row>
    <row r="24" spans="1:2">
      <c r="A24" s="4" t="s">
        <v>87</v>
      </c>
      <c r="B24" s="5" t="n">
        <v>303613</v>
      </c>
    </row>
    <row r="25" spans="1:2">
      <c r="A25" s="4" t="s">
        <v>425</v>
      </c>
      <c r="B25" s="5" t="n">
        <v>41924</v>
      </c>
    </row>
    <row r="26" spans="1:2">
      <c r="A26" s="4" t="s">
        <v>90</v>
      </c>
      <c r="B26" s="5" t="n">
        <v>34093</v>
      </c>
    </row>
    <row r="27" spans="1:2">
      <c r="A27" s="4" t="s">
        <v>426</v>
      </c>
      <c r="B27" s="6" t="n">
        <v>379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4</v>
      </c>
    </row>
    <row r="2" spans="1:3">
      <c r="A2" s="3" t="s">
        <v>429</v>
      </c>
    </row>
    <row r="3" spans="1:3">
      <c r="A3" s="4" t="s">
        <v>430</v>
      </c>
      <c r="B3" s="6" t="n">
        <v>7742</v>
      </c>
    </row>
    <row r="4" spans="1:3">
      <c r="A4" s="4" t="s">
        <v>431</v>
      </c>
      <c r="B4" s="5" t="n">
        <v>300000</v>
      </c>
    </row>
    <row r="5" spans="1:3">
      <c r="A5" s="4" t="s">
        <v>432</v>
      </c>
      <c r="B5" s="6" t="n">
        <v>8022</v>
      </c>
    </row>
    <row r="6" spans="1:3">
      <c r="A6" s="4" t="s">
        <v>433</v>
      </c>
      <c r="C6" s="6" t="n">
        <v>15764</v>
      </c>
    </row>
    <row r="7" spans="1:3">
      <c r="A7" s="4" t="s">
        <v>394</v>
      </c>
    </row>
    <row r="8" spans="1:3">
      <c r="A8" s="3" t="s">
        <v>429</v>
      </c>
    </row>
    <row r="9" spans="1:3">
      <c r="A9" s="4" t="s">
        <v>434</v>
      </c>
      <c r="C9" s="6" t="n">
        <v>10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12</v>
      </c>
    </row>
    <row r="2" spans="1:2">
      <c r="B2" s="2" t="s">
        <v>436</v>
      </c>
    </row>
    <row r="3" spans="1:2">
      <c r="A3" s="3" t="s">
        <v>437</v>
      </c>
    </row>
    <row r="4" spans="1:2">
      <c r="A4" s="4" t="s">
        <v>438</v>
      </c>
      <c r="B4" s="6" t="n">
        <v>4826</v>
      </c>
    </row>
    <row r="5" spans="1:2">
      <c r="A5" s="4" t="s">
        <v>439</v>
      </c>
      <c r="B5" s="5" t="n">
        <v>1933</v>
      </c>
    </row>
    <row r="6" spans="1:2">
      <c r="A6" s="4" t="s">
        <v>394</v>
      </c>
    </row>
    <row r="7" spans="1:2">
      <c r="A7" s="3" t="s">
        <v>437</v>
      </c>
    </row>
    <row r="8" spans="1:2">
      <c r="A8" s="4" t="s">
        <v>440</v>
      </c>
      <c r="B8" s="6" t="n">
        <v>28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2478</v>
      </c>
      <c r="C4" s="6" t="n">
        <v>53809</v>
      </c>
    </row>
    <row r="5" spans="1:3">
      <c r="A5" s="4" t="s">
        <v>444</v>
      </c>
    </row>
    <row r="6" spans="1:3">
      <c r="A6" s="3" t="s">
        <v>442</v>
      </c>
    </row>
    <row r="7" spans="1:3">
      <c r="A7" s="4" t="s">
        <v>445</v>
      </c>
      <c r="B7" s="5" t="n">
        <v>95707</v>
      </c>
    </row>
    <row r="8" spans="1:3">
      <c r="A8" s="4" t="s">
        <v>443</v>
      </c>
      <c r="B8" s="5" t="n">
        <v>2478</v>
      </c>
    </row>
    <row r="9" spans="1:3">
      <c r="A9" s="4" t="s">
        <v>446</v>
      </c>
      <c r="B9" s="5" t="n">
        <v>60844</v>
      </c>
    </row>
    <row r="10" spans="1:3">
      <c r="A10" s="4" t="s">
        <v>447</v>
      </c>
      <c r="B10" s="5" t="n">
        <v>59232</v>
      </c>
    </row>
    <row r="11" spans="1:3">
      <c r="A11" s="4" t="s">
        <v>448</v>
      </c>
      <c r="B11" s="6" t="n">
        <v>526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6"/>
    <col customWidth="1" max="5" min="5" width="80"/>
    <col customWidth="1" max="6" min="6" width="14"/>
    <col customWidth="1" max="7" min="7" width="13"/>
    <col customWidth="1" max="8" min="8" width="14"/>
  </cols>
  <sheetData>
    <row r="1" spans="1:8">
      <c r="A1" s="1" t="s">
        <v>449</v>
      </c>
      <c r="B1" s="2" t="s">
        <v>450</v>
      </c>
      <c r="C1" s="2" t="s">
        <v>451</v>
      </c>
      <c r="D1" s="2" t="s">
        <v>414</v>
      </c>
      <c r="E1" s="2" t="s">
        <v>2</v>
      </c>
      <c r="F1" s="2" t="s">
        <v>32</v>
      </c>
      <c r="G1" s="2" t="s">
        <v>33</v>
      </c>
      <c r="H1" s="2" t="s">
        <v>452</v>
      </c>
    </row>
    <row r="2" spans="1:8">
      <c r="A2" s="3" t="s">
        <v>453</v>
      </c>
    </row>
    <row r="3" spans="1:8">
      <c r="A3" s="4" t="s">
        <v>454</v>
      </c>
      <c r="E3" s="6" t="n">
        <v>70000000</v>
      </c>
    </row>
    <row r="4" spans="1:8">
      <c r="A4" s="4" t="s">
        <v>455</v>
      </c>
      <c r="E4" s="4" t="s">
        <v>456</v>
      </c>
      <c r="F4" s="4" t="s">
        <v>457</v>
      </c>
      <c r="G4" s="4" t="s">
        <v>388</v>
      </c>
    </row>
    <row r="5" spans="1:8">
      <c r="A5" s="4" t="s">
        <v>458</v>
      </c>
      <c r="E5" s="6" t="n">
        <v>64900000</v>
      </c>
      <c r="F5" s="6" t="n">
        <v>47200000</v>
      </c>
    </row>
    <row r="6" spans="1:8">
      <c r="A6" s="4" t="s">
        <v>459</v>
      </c>
      <c r="E6" s="5" t="n">
        <v>38833000</v>
      </c>
      <c r="F6" s="5" t="n">
        <v>47895000</v>
      </c>
    </row>
    <row r="7" spans="1:8">
      <c r="A7" s="4" t="s">
        <v>460</v>
      </c>
      <c r="E7" s="6" t="n">
        <v>2235000</v>
      </c>
      <c r="F7" s="5" t="n">
        <v>2781000</v>
      </c>
      <c r="G7" s="6" t="n">
        <v>4658000</v>
      </c>
    </row>
    <row r="8" spans="1:8">
      <c r="A8" s="4" t="s">
        <v>461</v>
      </c>
    </row>
    <row r="9" spans="1:8">
      <c r="A9" s="3" t="s">
        <v>453</v>
      </c>
    </row>
    <row r="10" spans="1:8">
      <c r="A10" s="4" t="s">
        <v>462</v>
      </c>
      <c r="C10" s="6" t="n">
        <v>1000000000</v>
      </c>
    </row>
    <row r="11" spans="1:8">
      <c r="A11" s="4" t="s">
        <v>463</v>
      </c>
      <c r="C11" s="4" t="s">
        <v>464</v>
      </c>
    </row>
    <row r="12" spans="1:8">
      <c r="A12" s="4" t="s">
        <v>465</v>
      </c>
      <c r="D12" s="4" t="s">
        <v>466</v>
      </c>
    </row>
    <row r="13" spans="1:8">
      <c r="A13" s="4" t="s">
        <v>467</v>
      </c>
      <c r="F13" s="5" t="n">
        <v>460000</v>
      </c>
    </row>
    <row r="14" spans="1:8">
      <c r="A14" s="4" t="s">
        <v>468</v>
      </c>
      <c r="F14" s="5" t="n">
        <v>3542000</v>
      </c>
    </row>
    <row r="15" spans="1:8">
      <c r="A15" s="4" t="s">
        <v>469</v>
      </c>
    </row>
    <row r="16" spans="1:8">
      <c r="A16" s="3" t="s">
        <v>453</v>
      </c>
    </row>
    <row r="17" spans="1:8">
      <c r="A17" s="4" t="s">
        <v>468</v>
      </c>
      <c r="F17" s="6" t="n">
        <v>5701000</v>
      </c>
    </row>
    <row r="18" spans="1:8">
      <c r="A18" s="4" t="s">
        <v>470</v>
      </c>
      <c r="F18" s="4" t="s">
        <v>464</v>
      </c>
    </row>
    <row r="19" spans="1:8">
      <c r="A19" s="4" t="s">
        <v>471</v>
      </c>
    </row>
    <row r="20" spans="1:8">
      <c r="A20" s="3" t="s">
        <v>453</v>
      </c>
    </row>
    <row r="21" spans="1:8">
      <c r="A21" s="4" t="s">
        <v>472</v>
      </c>
      <c r="B21" s="6" t="n">
        <v>250000000</v>
      </c>
    </row>
    <row r="22" spans="1:8">
      <c r="A22" s="4" t="s">
        <v>473</v>
      </c>
    </row>
    <row r="23" spans="1:8">
      <c r="A23" s="3" t="s">
        <v>453</v>
      </c>
    </row>
    <row r="24" spans="1:8">
      <c r="A24" s="4" t="s">
        <v>462</v>
      </c>
      <c r="B24" s="6" t="n">
        <v>700000000</v>
      </c>
    </row>
    <row r="25" spans="1:8">
      <c r="A25" s="4" t="s">
        <v>463</v>
      </c>
      <c r="B25" s="4" t="s">
        <v>464</v>
      </c>
    </row>
    <row r="26" spans="1:8">
      <c r="A26" s="4" t="s">
        <v>474</v>
      </c>
    </row>
    <row r="27" spans="1:8">
      <c r="A27" s="3" t="s">
        <v>453</v>
      </c>
    </row>
    <row r="28" spans="1:8">
      <c r="A28" s="4" t="s">
        <v>475</v>
      </c>
      <c r="B28" s="4" t="s">
        <v>476</v>
      </c>
    </row>
    <row r="29" spans="1:8">
      <c r="A29" s="4" t="s">
        <v>477</v>
      </c>
    </row>
    <row r="30" spans="1:8">
      <c r="A30" s="3" t="s">
        <v>453</v>
      </c>
    </row>
    <row r="31" spans="1:8">
      <c r="A31" s="4" t="s">
        <v>475</v>
      </c>
      <c r="B31" s="4" t="s">
        <v>478</v>
      </c>
    </row>
    <row r="32" spans="1:8">
      <c r="A32" s="4" t="s">
        <v>479</v>
      </c>
    </row>
    <row r="33" spans="1:8">
      <c r="A33" s="3" t="s">
        <v>453</v>
      </c>
    </row>
    <row r="34" spans="1:8">
      <c r="A34" s="4" t="s">
        <v>475</v>
      </c>
      <c r="B34" s="4" t="s">
        <v>480</v>
      </c>
    </row>
    <row r="35" spans="1:8">
      <c r="A35" s="4" t="s">
        <v>481</v>
      </c>
    </row>
    <row r="36" spans="1:8">
      <c r="A36" s="3" t="s">
        <v>453</v>
      </c>
    </row>
    <row r="37" spans="1:8">
      <c r="A37" s="4" t="s">
        <v>475</v>
      </c>
      <c r="B37" s="4" t="s">
        <v>482</v>
      </c>
    </row>
    <row r="38" spans="1:8">
      <c r="A38" s="4" t="s">
        <v>483</v>
      </c>
    </row>
    <row r="39" spans="1:8">
      <c r="A39" s="3" t="s">
        <v>453</v>
      </c>
    </row>
    <row r="40" spans="1:8">
      <c r="A40" s="4" t="s">
        <v>475</v>
      </c>
      <c r="B40" s="4" t="s">
        <v>484</v>
      </c>
    </row>
    <row r="41" spans="1:8">
      <c r="A41" s="4" t="s">
        <v>485</v>
      </c>
    </row>
    <row r="42" spans="1:8">
      <c r="A42" s="3" t="s">
        <v>453</v>
      </c>
    </row>
    <row r="43" spans="1:8">
      <c r="A43" s="4" t="s">
        <v>475</v>
      </c>
      <c r="B43" s="4" t="s">
        <v>486</v>
      </c>
    </row>
    <row r="44" spans="1:8">
      <c r="A44" s="4" t="s">
        <v>487</v>
      </c>
    </row>
    <row r="45" spans="1:8">
      <c r="A45" s="3" t="s">
        <v>453</v>
      </c>
    </row>
    <row r="46" spans="1:8">
      <c r="A46" s="4" t="s">
        <v>462</v>
      </c>
      <c r="H46" s="6" t="n">
        <v>50000000</v>
      </c>
    </row>
    <row r="47" spans="1:8">
      <c r="A47" s="4" t="s">
        <v>488</v>
      </c>
      <c r="E47" s="4" t="s">
        <v>489</v>
      </c>
    </row>
    <row r="48" spans="1:8">
      <c r="A48" s="4" t="s">
        <v>455</v>
      </c>
      <c r="B48" s="4" t="s">
        <v>482</v>
      </c>
    </row>
    <row r="49" spans="1:8">
      <c r="A49" s="4" t="s">
        <v>468</v>
      </c>
      <c r="E49" s="6" t="n">
        <v>474000</v>
      </c>
    </row>
    <row r="50" spans="1:8">
      <c r="A50" s="4" t="s">
        <v>470</v>
      </c>
      <c r="E50" s="4"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6"/>
    <col customWidth="1" max="3" min="3" width="16"/>
    <col customWidth="1" max="4" min="4" width="14"/>
    <col customWidth="1" max="5" min="5" width="13"/>
  </cols>
  <sheetData>
    <row r="1" spans="1:5">
      <c r="A1" s="1" t="s">
        <v>490</v>
      </c>
      <c r="C1" s="2" t="s">
        <v>1</v>
      </c>
    </row>
    <row r="2" spans="1:5">
      <c r="C2" s="2" t="s">
        <v>2</v>
      </c>
      <c r="D2" s="2" t="s">
        <v>32</v>
      </c>
      <c r="E2" s="2" t="s">
        <v>33</v>
      </c>
    </row>
    <row r="3" spans="1:5">
      <c r="A3" s="3" t="s">
        <v>453</v>
      </c>
    </row>
    <row r="4" spans="1:5">
      <c r="A4" s="4" t="s">
        <v>491</v>
      </c>
      <c r="C4" s="6" t="n">
        <v>64900</v>
      </c>
      <c r="D4" s="6" t="n">
        <v>47200</v>
      </c>
    </row>
    <row r="5" spans="1:5">
      <c r="A5" s="4" t="s">
        <v>492</v>
      </c>
      <c r="C5" s="5" t="n">
        <v>96297</v>
      </c>
      <c r="D5" s="5" t="n">
        <v>66948</v>
      </c>
      <c r="E5" s="6" t="n">
        <v>18227</v>
      </c>
    </row>
    <row r="6" spans="1:5">
      <c r="A6" s="4" t="s">
        <v>493</v>
      </c>
      <c r="C6" s="6" t="n">
        <v>285278</v>
      </c>
      <c r="D6" s="6" t="n">
        <v>293200</v>
      </c>
      <c r="E6" s="6" t="n">
        <v>202800</v>
      </c>
    </row>
    <row r="7" spans="1:5">
      <c r="A7" s="4" t="s">
        <v>494</v>
      </c>
      <c r="B7" s="4" t="s">
        <v>82</v>
      </c>
      <c r="C7" s="4" t="s">
        <v>495</v>
      </c>
      <c r="D7" s="4" t="s">
        <v>496</v>
      </c>
      <c r="E7" s="4" t="s">
        <v>497</v>
      </c>
    </row>
    <row r="8" spans="1:5">
      <c r="A8" s="4" t="s">
        <v>498</v>
      </c>
      <c r="C8" s="4" t="s">
        <v>456</v>
      </c>
      <c r="D8" s="4" t="s">
        <v>457</v>
      </c>
      <c r="E8" s="4" t="s">
        <v>388</v>
      </c>
    </row>
    <row r="9" spans="1:5"/>
    <row r="10" spans="1:5">
      <c r="A10" s="4" t="s">
        <v>82</v>
      </c>
      <c r="B10" s="4" t="s">
        <v>499</v>
      </c>
    </row>
  </sheetData>
  <mergeCells count="4">
    <mergeCell ref="A1:B2"/>
    <mergeCell ref="C1:E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20"/>
    <col customWidth="1" max="3" min="3" width="43"/>
    <col customWidth="1" max="4" min="4" width="27"/>
    <col customWidth="1" max="5" min="5" width="26"/>
  </cols>
  <sheetData>
    <row r="1" spans="1:5">
      <c r="A1" s="1" t="s">
        <v>500</v>
      </c>
      <c r="B1" s="2" t="s">
        <v>501</v>
      </c>
      <c r="C1" s="2" t="s">
        <v>1</v>
      </c>
    </row>
    <row r="2" spans="1:5">
      <c r="B2" s="2" t="s">
        <v>502</v>
      </c>
      <c r="C2" s="2" t="s">
        <v>503</v>
      </c>
      <c r="D2" s="2" t="s">
        <v>504</v>
      </c>
      <c r="E2" s="2" t="s">
        <v>505</v>
      </c>
    </row>
    <row r="3" spans="1:5">
      <c r="A3" s="3" t="s">
        <v>506</v>
      </c>
    </row>
    <row r="4" spans="1:5">
      <c r="A4" s="4" t="s">
        <v>507</v>
      </c>
      <c r="C4" s="5" t="n">
        <v>2</v>
      </c>
    </row>
    <row r="5" spans="1:5">
      <c r="A5" s="4" t="s">
        <v>508</v>
      </c>
      <c r="C5" s="5" t="n">
        <v>7261000</v>
      </c>
    </row>
    <row r="6" spans="1:5">
      <c r="A6" s="4" t="s">
        <v>509</v>
      </c>
      <c r="C6" s="5" t="n">
        <v>0</v>
      </c>
      <c r="D6" s="5" t="n">
        <v>0</v>
      </c>
      <c r="E6" s="5" t="n">
        <v>0</v>
      </c>
    </row>
    <row r="7" spans="1:5">
      <c r="A7" s="4" t="s">
        <v>510</v>
      </c>
      <c r="C7" s="5" t="n">
        <v>31000</v>
      </c>
      <c r="D7" s="5" t="n">
        <v>111000</v>
      </c>
      <c r="E7" s="5" t="n">
        <v>83000</v>
      </c>
    </row>
    <row r="8" spans="1:5">
      <c r="A8" s="4" t="s">
        <v>511</v>
      </c>
      <c r="C8" s="6" t="n">
        <v>99000</v>
      </c>
      <c r="D8" s="6" t="n">
        <v>546000</v>
      </c>
      <c r="E8" s="6" t="n">
        <v>596000</v>
      </c>
    </row>
    <row r="9" spans="1:5">
      <c r="A9" s="4" t="s">
        <v>512</v>
      </c>
      <c r="C9" s="5" t="n">
        <v>6299000</v>
      </c>
      <c r="D9" s="5" t="n">
        <v>14201000</v>
      </c>
      <c r="E9" s="5" t="n">
        <v>16875000</v>
      </c>
    </row>
    <row r="10" spans="1:5">
      <c r="A10" s="4" t="s">
        <v>394</v>
      </c>
    </row>
    <row r="11" spans="1:5">
      <c r="A11" s="3" t="s">
        <v>506</v>
      </c>
    </row>
    <row r="12" spans="1:5">
      <c r="A12" s="4" t="s">
        <v>512</v>
      </c>
      <c r="C12" s="5" t="n">
        <v>6299000</v>
      </c>
      <c r="D12" s="5" t="n">
        <v>14201000</v>
      </c>
      <c r="E12" s="5" t="n">
        <v>16875000</v>
      </c>
    </row>
    <row r="13" spans="1:5">
      <c r="A13" s="4" t="s">
        <v>513</v>
      </c>
    </row>
    <row r="14" spans="1:5">
      <c r="A14" s="3" t="s">
        <v>506</v>
      </c>
    </row>
    <row r="15" spans="1:5">
      <c r="A15" s="4" t="s">
        <v>510</v>
      </c>
      <c r="B15" s="5" t="n">
        <v>1318750</v>
      </c>
    </row>
    <row r="16" spans="1:5">
      <c r="A16" s="4" t="s">
        <v>514</v>
      </c>
      <c r="B16" s="5" t="n">
        <v>606277</v>
      </c>
    </row>
    <row r="17" spans="1:5">
      <c r="A17" s="4" t="s">
        <v>515</v>
      </c>
      <c r="B17" s="5" t="n">
        <v>712473</v>
      </c>
    </row>
    <row r="18" spans="1:5">
      <c r="A18" s="4" t="s">
        <v>297</v>
      </c>
    </row>
    <row r="19" spans="1:5">
      <c r="A19" s="3" t="s">
        <v>506</v>
      </c>
    </row>
    <row r="20" spans="1:5">
      <c r="A20" s="4" t="s">
        <v>516</v>
      </c>
      <c r="C20" s="5" t="n">
        <v>280000</v>
      </c>
    </row>
    <row r="21" spans="1:5">
      <c r="A21" s="4" t="s">
        <v>517</v>
      </c>
      <c r="C21" s="6" t="n">
        <v>680000</v>
      </c>
      <c r="D21" s="6" t="n">
        <v>637000</v>
      </c>
      <c r="E21" s="6" t="n">
        <v>2188000</v>
      </c>
    </row>
    <row r="22" spans="1:5">
      <c r="A22" s="4" t="s">
        <v>518</v>
      </c>
      <c r="C22" s="4" t="s">
        <v>519</v>
      </c>
    </row>
    <row r="23" spans="1:5">
      <c r="A23" s="4" t="s">
        <v>520</v>
      </c>
      <c r="C23" s="5" t="n">
        <v>64000</v>
      </c>
      <c r="D23" s="5" t="n">
        <v>43000</v>
      </c>
      <c r="E23" s="5" t="n">
        <v>96000</v>
      </c>
    </row>
    <row r="24" spans="1:5">
      <c r="A24" s="4" t="s">
        <v>521</v>
      </c>
    </row>
    <row r="25" spans="1:5">
      <c r="A25" s="3" t="s">
        <v>506</v>
      </c>
    </row>
    <row r="26" spans="1:5">
      <c r="A26" s="4" t="s">
        <v>522</v>
      </c>
      <c r="C26" s="4" t="s">
        <v>523</v>
      </c>
    </row>
    <row r="27" spans="1:5">
      <c r="A27" s="4" t="s">
        <v>524</v>
      </c>
    </row>
    <row r="28" spans="1:5">
      <c r="A28" s="3" t="s">
        <v>506</v>
      </c>
    </row>
    <row r="29" spans="1:5">
      <c r="A29" s="4" t="s">
        <v>522</v>
      </c>
      <c r="C29" s="4" t="s">
        <v>525</v>
      </c>
    </row>
    <row r="30" spans="1:5">
      <c r="A30" s="4" t="s">
        <v>300</v>
      </c>
    </row>
    <row r="31" spans="1:5">
      <c r="A31" s="3" t="s">
        <v>506</v>
      </c>
    </row>
    <row r="32" spans="1:5">
      <c r="A32" s="4" t="s">
        <v>516</v>
      </c>
      <c r="C32" s="6" t="n">
        <v>5084000</v>
      </c>
    </row>
    <row r="33" spans="1:5">
      <c r="A33" s="4" t="s">
        <v>517</v>
      </c>
      <c r="C33" s="6" t="n">
        <v>6612000</v>
      </c>
      <c r="D33" s="6" t="n">
        <v>18047000</v>
      </c>
      <c r="E33" s="6" t="n">
        <v>23578000</v>
      </c>
    </row>
    <row r="34" spans="1:5">
      <c r="A34" s="4" t="s">
        <v>518</v>
      </c>
      <c r="C34" s="4" t="s">
        <v>526</v>
      </c>
    </row>
    <row r="35" spans="1:5">
      <c r="A35" s="4" t="s">
        <v>520</v>
      </c>
      <c r="C35" s="5" t="n">
        <v>609000</v>
      </c>
      <c r="D35" s="5" t="n">
        <v>1312000</v>
      </c>
      <c r="E35" s="5" t="n">
        <v>1054000</v>
      </c>
    </row>
    <row r="36" spans="1:5">
      <c r="A36" s="4" t="s">
        <v>527</v>
      </c>
    </row>
    <row r="37" spans="1:5">
      <c r="A37" s="3" t="s">
        <v>506</v>
      </c>
    </row>
    <row r="38" spans="1:5">
      <c r="A38" s="4" t="s">
        <v>522</v>
      </c>
      <c r="C38" s="4" t="s">
        <v>523</v>
      </c>
    </row>
    <row r="39" spans="1:5">
      <c r="A39" s="4" t="s">
        <v>528</v>
      </c>
    </row>
    <row r="40" spans="1:5">
      <c r="A40" s="3" t="s">
        <v>506</v>
      </c>
    </row>
    <row r="41" spans="1:5">
      <c r="A41" s="4" t="s">
        <v>522</v>
      </c>
      <c r="C41" s="4" t="s">
        <v>525</v>
      </c>
    </row>
    <row r="42" spans="1:5">
      <c r="A42" s="4" t="s">
        <v>529</v>
      </c>
    </row>
    <row r="43" spans="1:5">
      <c r="A43" s="3" t="s">
        <v>506</v>
      </c>
    </row>
    <row r="44" spans="1:5">
      <c r="A44" s="4" t="s">
        <v>522</v>
      </c>
      <c r="C44" s="4" t="s">
        <v>374</v>
      </c>
    </row>
    <row r="45" spans="1:5">
      <c r="A45" s="4" t="s">
        <v>530</v>
      </c>
      <c r="C45" s="5" t="n">
        <v>0</v>
      </c>
    </row>
    <row r="46" spans="1:5">
      <c r="A46" s="4" t="s">
        <v>516</v>
      </c>
      <c r="C46" s="6" t="n">
        <v>2940000</v>
      </c>
    </row>
    <row r="47" spans="1:5">
      <c r="A47" s="4" t="s">
        <v>518</v>
      </c>
      <c r="C47" s="4" t="s">
        <v>531</v>
      </c>
    </row>
    <row r="48" spans="1:5">
      <c r="A48" s="4" t="s">
        <v>520</v>
      </c>
      <c r="C48" s="5" t="n">
        <v>0</v>
      </c>
      <c r="D48" s="5" t="n">
        <v>0</v>
      </c>
      <c r="E48" s="5" t="n">
        <v>0</v>
      </c>
    </row>
    <row r="49" spans="1:5">
      <c r="A49" s="4" t="s">
        <v>532</v>
      </c>
    </row>
    <row r="50" spans="1:5">
      <c r="A50" s="3" t="s">
        <v>506</v>
      </c>
    </row>
    <row r="51" spans="1:5">
      <c r="A51" s="4" t="s">
        <v>533</v>
      </c>
      <c r="C51" s="4" t="s">
        <v>534</v>
      </c>
    </row>
    <row r="52" spans="1:5">
      <c r="A52" s="4" t="s">
        <v>535</v>
      </c>
    </row>
    <row r="53" spans="1:5">
      <c r="A53" s="3" t="s">
        <v>506</v>
      </c>
    </row>
    <row r="54" spans="1:5">
      <c r="A54" s="4" t="s">
        <v>533</v>
      </c>
      <c r="C54" s="4" t="s">
        <v>536</v>
      </c>
    </row>
    <row r="55" spans="1:5">
      <c r="A55" s="4" t="s">
        <v>537</v>
      </c>
    </row>
    <row r="56" spans="1:5">
      <c r="A56" s="3" t="s">
        <v>506</v>
      </c>
    </row>
    <row r="57" spans="1:5">
      <c r="A57" s="4" t="s">
        <v>522</v>
      </c>
      <c r="C57" s="4" t="s">
        <v>525</v>
      </c>
    </row>
    <row r="58" spans="1:5">
      <c r="A58" s="4" t="s">
        <v>538</v>
      </c>
      <c r="C58" s="4" t="s">
        <v>380</v>
      </c>
    </row>
    <row r="59" spans="1:5">
      <c r="A59" s="4" t="s">
        <v>516</v>
      </c>
      <c r="C59" s="6" t="n">
        <v>0</v>
      </c>
    </row>
    <row r="60" spans="1:5">
      <c r="A60" s="4" t="s">
        <v>539</v>
      </c>
    </row>
    <row r="61" spans="1:5">
      <c r="A61" s="3" t="s">
        <v>506</v>
      </c>
    </row>
    <row r="62" spans="1:5">
      <c r="A62" s="4" t="s">
        <v>508</v>
      </c>
      <c r="C62" s="5" t="n">
        <v>726140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4"/>
    <col customWidth="1" max="6" min="6" width="25"/>
  </cols>
  <sheetData>
    <row r="1" spans="1:6">
      <c r="A1" s="1" t="s">
        <v>540</v>
      </c>
      <c r="B1" s="2" t="s">
        <v>1</v>
      </c>
    </row>
    <row r="2" spans="1:6">
      <c r="B2" s="2" t="s">
        <v>2</v>
      </c>
      <c r="C2" s="2" t="s">
        <v>32</v>
      </c>
      <c r="E2" s="2" t="s">
        <v>33</v>
      </c>
      <c r="F2" s="2" t="s">
        <v>541</v>
      </c>
    </row>
    <row r="3" spans="1:6">
      <c r="A3" s="3" t="s">
        <v>542</v>
      </c>
    </row>
    <row r="4" spans="1:6">
      <c r="A4" s="4" t="s">
        <v>543</v>
      </c>
      <c r="B4" s="5" t="n">
        <v>324</v>
      </c>
      <c r="C4" s="5" t="n">
        <v>455</v>
      </c>
      <c r="E4" s="5" t="n">
        <v>1039</v>
      </c>
    </row>
    <row r="5" spans="1:6">
      <c r="A5" s="4" t="s">
        <v>544</v>
      </c>
      <c r="B5" s="5" t="n">
        <v>0</v>
      </c>
      <c r="C5" s="5" t="n">
        <v>0</v>
      </c>
      <c r="E5" s="5" t="n">
        <v>0</v>
      </c>
    </row>
    <row r="6" spans="1:6">
      <c r="A6" s="4" t="s">
        <v>545</v>
      </c>
      <c r="B6" s="5" t="n">
        <v>-31</v>
      </c>
      <c r="C6" s="5" t="n">
        <v>-111</v>
      </c>
      <c r="E6" s="5" t="n">
        <v>-83</v>
      </c>
    </row>
    <row r="7" spans="1:6">
      <c r="A7" s="4" t="s">
        <v>546</v>
      </c>
      <c r="B7" s="5" t="n">
        <v>-38</v>
      </c>
      <c r="C7" s="5" t="n">
        <v>-239</v>
      </c>
      <c r="E7" s="5" t="n">
        <v>-501</v>
      </c>
    </row>
    <row r="8" spans="1:6">
      <c r="A8" s="4" t="s">
        <v>547</v>
      </c>
      <c r="C8" s="5" t="n">
        <v>219</v>
      </c>
    </row>
    <row r="9" spans="1:6">
      <c r="A9" s="4" t="s">
        <v>548</v>
      </c>
      <c r="B9" s="5" t="n">
        <v>255</v>
      </c>
      <c r="C9" s="5" t="n">
        <v>324</v>
      </c>
      <c r="E9" s="5" t="n">
        <v>455</v>
      </c>
      <c r="F9" s="5" t="n">
        <v>1039</v>
      </c>
    </row>
    <row r="10" spans="1:6">
      <c r="A10" s="4" t="s">
        <v>549</v>
      </c>
      <c r="B10" s="5" t="n">
        <v>255</v>
      </c>
    </row>
    <row r="11" spans="1:6">
      <c r="A11" s="4" t="s">
        <v>550</v>
      </c>
      <c r="B11" s="5" t="n">
        <v>255</v>
      </c>
    </row>
    <row r="12" spans="1:6">
      <c r="A12" s="4" t="s">
        <v>551</v>
      </c>
      <c r="B12" s="5" t="n">
        <v>7261</v>
      </c>
    </row>
    <row r="13" spans="1:6">
      <c r="A13" s="3" t="s">
        <v>552</v>
      </c>
    </row>
    <row r="14" spans="1:6">
      <c r="A14" s="4" t="s">
        <v>543</v>
      </c>
      <c r="B14" s="7" t="n">
        <v>11.29</v>
      </c>
      <c r="C14" s="7" t="n">
        <v>16.62</v>
      </c>
      <c r="E14" s="7" t="n">
        <v>20.14</v>
      </c>
    </row>
    <row r="15" spans="1:6">
      <c r="A15" s="4" t="s">
        <v>544</v>
      </c>
      <c r="B15" s="5" t="n">
        <v>0</v>
      </c>
      <c r="C15" s="5" t="n">
        <v>0</v>
      </c>
      <c r="D15" s="4" t="s">
        <v>82</v>
      </c>
      <c r="E15" s="5" t="n">
        <v>0</v>
      </c>
    </row>
    <row r="16" spans="1:6">
      <c r="A16" s="4" t="s">
        <v>545</v>
      </c>
      <c r="B16" s="8" t="n">
        <v>9.91</v>
      </c>
      <c r="C16" s="8" t="n">
        <v>11.71</v>
      </c>
      <c r="D16" s="4" t="s">
        <v>82</v>
      </c>
      <c r="E16" s="8" t="n">
        <v>15.47</v>
      </c>
    </row>
    <row r="17" spans="1:6">
      <c r="A17" s="4" t="s">
        <v>546</v>
      </c>
      <c r="B17" s="8" t="n">
        <v>21.14</v>
      </c>
      <c r="C17" s="8" t="n">
        <v>10.89</v>
      </c>
      <c r="D17" s="4" t="s">
        <v>82</v>
      </c>
      <c r="E17" s="8" t="n">
        <v>24.12</v>
      </c>
    </row>
    <row r="18" spans="1:6">
      <c r="A18" s="4" t="s">
        <v>547</v>
      </c>
      <c r="C18" s="5" t="n">
        <v>0</v>
      </c>
    </row>
    <row r="19" spans="1:6">
      <c r="A19" s="4" t="s">
        <v>548</v>
      </c>
      <c r="B19" s="8" t="n">
        <v>9.99</v>
      </c>
      <c r="C19" s="7" t="n">
        <v>11.29</v>
      </c>
      <c r="E19" s="7" t="n">
        <v>16.62</v>
      </c>
      <c r="F19" s="7" t="n">
        <v>20.14</v>
      </c>
    </row>
    <row r="20" spans="1:6">
      <c r="A20" s="4" t="s">
        <v>549</v>
      </c>
      <c r="B20" s="8" t="n">
        <v>9.99</v>
      </c>
    </row>
    <row r="21" spans="1:6">
      <c r="A21" s="4" t="s">
        <v>550</v>
      </c>
      <c r="B21" s="7" t="n">
        <v>9.99</v>
      </c>
    </row>
    <row r="22" spans="1:6">
      <c r="A22" s="3" t="s">
        <v>553</v>
      </c>
    </row>
    <row r="23" spans="1:6">
      <c r="A23" s="4" t="s">
        <v>553</v>
      </c>
      <c r="B23" s="4" t="s">
        <v>554</v>
      </c>
      <c r="C23" s="4" t="s">
        <v>555</v>
      </c>
      <c r="E23" s="4" t="s">
        <v>556</v>
      </c>
      <c r="F23" s="4" t="s">
        <v>557</v>
      </c>
    </row>
    <row r="24" spans="1:6">
      <c r="A24" s="4" t="s">
        <v>549</v>
      </c>
      <c r="B24" s="4" t="s">
        <v>554</v>
      </c>
    </row>
    <row r="25" spans="1:6">
      <c r="A25" s="4" t="s">
        <v>550</v>
      </c>
      <c r="B25" s="4" t="s">
        <v>554</v>
      </c>
    </row>
    <row r="26" spans="1:6">
      <c r="A26" s="3" t="s">
        <v>558</v>
      </c>
    </row>
    <row r="27" spans="1:6">
      <c r="A27" s="4" t="s">
        <v>558</v>
      </c>
      <c r="B27" s="6" t="n">
        <v>11</v>
      </c>
      <c r="C27" s="6" t="n">
        <v>516</v>
      </c>
      <c r="E27" s="6" t="n">
        <v>3114</v>
      </c>
      <c r="F27" s="6" t="n">
        <v>725</v>
      </c>
    </row>
    <row r="28" spans="1:6">
      <c r="A28" s="4" t="s">
        <v>549</v>
      </c>
      <c r="B28" s="5" t="n">
        <v>11</v>
      </c>
    </row>
    <row r="29" spans="1:6">
      <c r="A29" s="4" t="s">
        <v>550</v>
      </c>
      <c r="B29" s="6" t="n">
        <v>11</v>
      </c>
    </row>
    <row r="30" spans="1:6"/>
    <row r="31" spans="1:6">
      <c r="A31" s="4" t="s">
        <v>82</v>
      </c>
      <c r="B31" s="4" t="s">
        <v>559</v>
      </c>
    </row>
  </sheetData>
  <mergeCells count="5">
    <mergeCell ref="A1:A2"/>
    <mergeCell ref="B1:F1"/>
    <mergeCell ref="C2:D2"/>
    <mergeCell ref="A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0</v>
      </c>
      <c r="B1" s="2" t="s">
        <v>1</v>
      </c>
    </row>
    <row r="2" spans="1:4">
      <c r="B2" s="2" t="s">
        <v>2</v>
      </c>
      <c r="C2" s="2" t="s">
        <v>32</v>
      </c>
      <c r="D2" s="2" t="s">
        <v>33</v>
      </c>
    </row>
    <row r="3" spans="1:4">
      <c r="A3" s="3" t="s">
        <v>542</v>
      </c>
    </row>
    <row r="4" spans="1:4">
      <c r="A4" s="4" t="s">
        <v>543</v>
      </c>
      <c r="B4" s="5" t="n">
        <v>64</v>
      </c>
      <c r="C4" s="5" t="n">
        <v>43</v>
      </c>
      <c r="D4" s="5" t="n">
        <v>99</v>
      </c>
    </row>
    <row r="5" spans="1:4">
      <c r="A5" s="4" t="s">
        <v>544</v>
      </c>
      <c r="B5" s="5" t="n">
        <v>77</v>
      </c>
      <c r="C5" s="5" t="n">
        <v>64</v>
      </c>
      <c r="D5" s="5" t="n">
        <v>43</v>
      </c>
    </row>
    <row r="6" spans="1:4">
      <c r="A6" s="4" t="s">
        <v>561</v>
      </c>
      <c r="B6" s="5" t="n">
        <v>-64</v>
      </c>
      <c r="C6" s="5" t="n">
        <v>-43</v>
      </c>
      <c r="D6" s="5" t="n">
        <v>-96</v>
      </c>
    </row>
    <row r="7" spans="1:4">
      <c r="A7" s="4" t="s">
        <v>546</v>
      </c>
      <c r="D7" s="5" t="n">
        <v>-3</v>
      </c>
    </row>
    <row r="8" spans="1:4">
      <c r="A8" s="4" t="s">
        <v>548</v>
      </c>
      <c r="B8" s="5" t="n">
        <v>77</v>
      </c>
      <c r="C8" s="5" t="n">
        <v>64</v>
      </c>
      <c r="D8" s="5" t="n">
        <v>43</v>
      </c>
    </row>
    <row r="9" spans="1:4">
      <c r="A9" s="3" t="s">
        <v>562</v>
      </c>
    </row>
    <row r="10" spans="1:4">
      <c r="A10" s="4" t="s">
        <v>543</v>
      </c>
      <c r="B10" s="7" t="n">
        <v>13.04</v>
      </c>
      <c r="C10" s="7" t="n">
        <v>22.24</v>
      </c>
      <c r="D10" s="7" t="n">
        <v>14.09</v>
      </c>
    </row>
    <row r="11" spans="1:4">
      <c r="A11" s="4" t="s">
        <v>544</v>
      </c>
      <c r="B11" s="8" t="n">
        <v>10.95</v>
      </c>
      <c r="C11" s="8" t="n">
        <v>13.04</v>
      </c>
      <c r="D11" s="8" t="n">
        <v>22.24</v>
      </c>
    </row>
    <row r="12" spans="1:4">
      <c r="A12" s="4" t="s">
        <v>561</v>
      </c>
      <c r="B12" s="8" t="n">
        <v>13.04</v>
      </c>
      <c r="C12" s="8" t="n">
        <v>22.24</v>
      </c>
      <c r="D12" s="8" t="n">
        <v>14.1</v>
      </c>
    </row>
    <row r="13" spans="1:4">
      <c r="A13" s="4" t="s">
        <v>546</v>
      </c>
      <c r="B13" s="5" t="n">
        <v>0</v>
      </c>
      <c r="C13" s="5" t="n">
        <v>0</v>
      </c>
      <c r="D13" s="8" t="n">
        <v>13.46</v>
      </c>
    </row>
    <row r="14" spans="1:4">
      <c r="A14" s="4" t="s">
        <v>548</v>
      </c>
      <c r="B14" s="7" t="n">
        <v>10.95</v>
      </c>
      <c r="C14" s="7" t="n">
        <v>13.04</v>
      </c>
      <c r="D14" s="7" t="n">
        <v>22.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2</v>
      </c>
    </row>
    <row r="2" spans="1:3">
      <c r="A2" s="4" t="s">
        <v>103</v>
      </c>
      <c r="B2" s="9" t="n">
        <v>0.001</v>
      </c>
      <c r="C2" s="9" t="n">
        <v>0.001</v>
      </c>
    </row>
    <row r="3" spans="1:3">
      <c r="A3" s="4" t="s">
        <v>104</v>
      </c>
      <c r="B3" s="5" t="n">
        <v>300000000</v>
      </c>
      <c r="C3" s="5" t="n">
        <v>300000000</v>
      </c>
    </row>
    <row r="4" spans="1:3">
      <c r="A4" s="4" t="s">
        <v>105</v>
      </c>
      <c r="B4" s="5" t="n">
        <v>111933000</v>
      </c>
      <c r="C4" s="5" t="n">
        <v>111228000</v>
      </c>
    </row>
    <row r="5" spans="1:3">
      <c r="A5" s="4" t="s">
        <v>106</v>
      </c>
      <c r="B5" s="5" t="n">
        <v>39497000</v>
      </c>
      <c r="C5" s="5" t="n">
        <v>379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563</v>
      </c>
      <c r="B1" s="2" t="s">
        <v>1</v>
      </c>
    </row>
    <row r="2" spans="1:5">
      <c r="B2" s="2" t="s">
        <v>2</v>
      </c>
      <c r="C2" s="2" t="s">
        <v>32</v>
      </c>
      <c r="E2" s="2" t="s">
        <v>33</v>
      </c>
    </row>
    <row r="3" spans="1:5">
      <c r="A3" s="3" t="s">
        <v>542</v>
      </c>
    </row>
    <row r="4" spans="1:5">
      <c r="A4" s="4" t="s">
        <v>543</v>
      </c>
      <c r="B4" s="5" t="n">
        <v>1438</v>
      </c>
      <c r="C4" s="5" t="n">
        <v>2055</v>
      </c>
      <c r="E4" s="5" t="n">
        <v>3127</v>
      </c>
    </row>
    <row r="5" spans="1:5">
      <c r="A5" s="4" t="s">
        <v>544</v>
      </c>
      <c r="B5" s="5" t="n">
        <v>547</v>
      </c>
      <c r="C5" s="5" t="n">
        <v>692</v>
      </c>
      <c r="E5" s="5" t="n">
        <v>291</v>
      </c>
    </row>
    <row r="6" spans="1:5">
      <c r="A6" s="4" t="s">
        <v>561</v>
      </c>
      <c r="B6" s="5" t="n">
        <v>-609</v>
      </c>
      <c r="C6" s="5" t="n">
        <v>-1312</v>
      </c>
      <c r="E6" s="5" t="n">
        <v>-1054</v>
      </c>
    </row>
    <row r="7" spans="1:5">
      <c r="A7" s="4" t="s">
        <v>546</v>
      </c>
      <c r="B7" s="5" t="n">
        <v>-826</v>
      </c>
      <c r="C7" s="5" t="n">
        <v>-1054</v>
      </c>
      <c r="E7" s="5" t="n">
        <v>-309</v>
      </c>
    </row>
    <row r="8" spans="1:5">
      <c r="A8" s="4" t="s">
        <v>547</v>
      </c>
      <c r="C8" s="5" t="n">
        <v>1057</v>
      </c>
    </row>
    <row r="9" spans="1:5">
      <c r="A9" s="4" t="s">
        <v>548</v>
      </c>
      <c r="B9" s="5" t="n">
        <v>550</v>
      </c>
      <c r="C9" s="5" t="n">
        <v>1438</v>
      </c>
      <c r="E9" s="5" t="n">
        <v>2055</v>
      </c>
    </row>
    <row r="10" spans="1:5">
      <c r="A10" s="3" t="s">
        <v>564</v>
      </c>
    </row>
    <row r="11" spans="1:5">
      <c r="A11" s="4" t="s">
        <v>543</v>
      </c>
      <c r="B11" s="7" t="n">
        <v>13.76</v>
      </c>
      <c r="C11" s="7" t="n">
        <v>15.62</v>
      </c>
      <c r="E11" s="7" t="n">
        <v>15.15</v>
      </c>
    </row>
    <row r="12" spans="1:5">
      <c r="A12" s="4" t="s">
        <v>544</v>
      </c>
      <c r="B12" s="8" t="n">
        <v>12.42</v>
      </c>
      <c r="C12" s="8" t="n">
        <v>18.82</v>
      </c>
      <c r="D12" s="4" t="s">
        <v>82</v>
      </c>
      <c r="E12" s="8" t="n">
        <v>19.4</v>
      </c>
    </row>
    <row r="13" spans="1:5">
      <c r="A13" s="4" t="s">
        <v>561</v>
      </c>
      <c r="B13" s="8" t="n">
        <v>11.75</v>
      </c>
      <c r="C13" s="8" t="n">
        <v>10.68</v>
      </c>
      <c r="D13" s="4" t="s">
        <v>82</v>
      </c>
      <c r="E13" s="8" t="n">
        <v>15.19</v>
      </c>
    </row>
    <row r="14" spans="1:5">
      <c r="A14" s="4" t="s">
        <v>546</v>
      </c>
      <c r="B14" s="8" t="n">
        <v>14.22</v>
      </c>
      <c r="C14" s="8" t="n">
        <v>10.74</v>
      </c>
      <c r="D14" s="4" t="s">
        <v>82</v>
      </c>
      <c r="E14" s="8" t="n">
        <v>15.94</v>
      </c>
    </row>
    <row r="15" spans="1:5">
      <c r="A15" s="4" t="s">
        <v>547</v>
      </c>
      <c r="C15" s="5" t="n">
        <v>0</v>
      </c>
    </row>
    <row r="16" spans="1:5">
      <c r="A16" s="4" t="s">
        <v>548</v>
      </c>
      <c r="B16" s="7" t="n">
        <v>13.96</v>
      </c>
      <c r="C16" s="7" t="n">
        <v>13.76</v>
      </c>
      <c r="E16" s="7" t="n">
        <v>15.62</v>
      </c>
    </row>
    <row r="17" spans="1:5"/>
    <row r="18" spans="1:5">
      <c r="A18" s="4" t="s">
        <v>82</v>
      </c>
      <c r="B18" s="4" t="s">
        <v>565</v>
      </c>
    </row>
  </sheetData>
  <mergeCells count="5">
    <mergeCell ref="A1:A2"/>
    <mergeCell ref="B1:E1"/>
    <mergeCell ref="C2:D2"/>
    <mergeCell ref="A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566</v>
      </c>
      <c r="B1" s="2" t="s">
        <v>1</v>
      </c>
    </row>
    <row r="2" spans="1:5">
      <c r="B2" s="2" t="s">
        <v>2</v>
      </c>
      <c r="C2" s="2" t="s">
        <v>32</v>
      </c>
      <c r="E2" s="2" t="s">
        <v>33</v>
      </c>
    </row>
    <row r="3" spans="1:5">
      <c r="A3" s="3" t="s">
        <v>542</v>
      </c>
    </row>
    <row r="4" spans="1:5">
      <c r="A4" s="4" t="s">
        <v>543</v>
      </c>
      <c r="B4" s="5" t="n">
        <v>151</v>
      </c>
    </row>
    <row r="5" spans="1:5">
      <c r="A5" s="4" t="s">
        <v>544</v>
      </c>
      <c r="B5" s="5" t="n">
        <v>507</v>
      </c>
      <c r="C5" s="5" t="n">
        <v>110</v>
      </c>
    </row>
    <row r="6" spans="1:5">
      <c r="A6" s="4" t="s">
        <v>561</v>
      </c>
      <c r="B6" s="5" t="n">
        <v>0</v>
      </c>
      <c r="C6" s="5" t="n">
        <v>0</v>
      </c>
      <c r="E6" s="5" t="n">
        <v>0</v>
      </c>
    </row>
    <row r="7" spans="1:5">
      <c r="A7" s="4" t="s">
        <v>546</v>
      </c>
      <c r="B7" s="5" t="n">
        <v>-238</v>
      </c>
      <c r="C7" s="5" t="n">
        <v>-17</v>
      </c>
    </row>
    <row r="8" spans="1:5">
      <c r="A8" s="4" t="s">
        <v>547</v>
      </c>
      <c r="C8" s="5" t="n">
        <v>58</v>
      </c>
    </row>
    <row r="9" spans="1:5">
      <c r="A9" s="4" t="s">
        <v>548</v>
      </c>
      <c r="B9" s="5" t="n">
        <v>420</v>
      </c>
      <c r="C9" s="5" t="n">
        <v>151</v>
      </c>
    </row>
    <row r="10" spans="1:5">
      <c r="A10" s="3" t="s">
        <v>564</v>
      </c>
    </row>
    <row r="11" spans="1:5">
      <c r="A11" s="4" t="s">
        <v>543</v>
      </c>
      <c r="B11" s="7" t="n">
        <v>18.41</v>
      </c>
      <c r="C11" s="6" t="n">
        <v>0</v>
      </c>
      <c r="E11" s="6" t="n">
        <v>0</v>
      </c>
    </row>
    <row r="12" spans="1:5">
      <c r="A12" s="4" t="s">
        <v>544</v>
      </c>
      <c r="B12" s="8" t="n">
        <v>12.48</v>
      </c>
      <c r="C12" s="8" t="n">
        <v>28.08</v>
      </c>
      <c r="D12" s="4" t="s">
        <v>82</v>
      </c>
      <c r="E12" s="5" t="n">
        <v>0</v>
      </c>
    </row>
    <row r="13" spans="1:5">
      <c r="A13" s="4" t="s">
        <v>561</v>
      </c>
      <c r="B13" s="5" t="n">
        <v>0</v>
      </c>
      <c r="C13" s="5" t="n">
        <v>0</v>
      </c>
      <c r="D13" s="4" t="s">
        <v>82</v>
      </c>
      <c r="E13" s="5" t="n">
        <v>0</v>
      </c>
    </row>
    <row r="14" spans="1:5">
      <c r="A14" s="4" t="s">
        <v>546</v>
      </c>
      <c r="B14" s="8" t="n">
        <v>13.55</v>
      </c>
      <c r="C14" s="8" t="n">
        <v>18.46</v>
      </c>
      <c r="D14" s="4" t="s">
        <v>82</v>
      </c>
      <c r="E14" s="5" t="n">
        <v>0</v>
      </c>
    </row>
    <row r="15" spans="1:5">
      <c r="A15" s="4" t="s">
        <v>547</v>
      </c>
      <c r="C15" s="5" t="n">
        <v>0</v>
      </c>
    </row>
    <row r="16" spans="1:5">
      <c r="A16" s="4" t="s">
        <v>548</v>
      </c>
      <c r="B16" s="6" t="n">
        <v>14</v>
      </c>
      <c r="C16" s="7" t="n">
        <v>18.41</v>
      </c>
      <c r="E16" s="6" t="n">
        <v>0</v>
      </c>
    </row>
    <row r="17" spans="1:5"/>
    <row r="18" spans="1:5">
      <c r="A18" s="4" t="s">
        <v>82</v>
      </c>
      <c r="B18" s="4" t="s">
        <v>565</v>
      </c>
    </row>
  </sheetData>
  <mergeCells count="5">
    <mergeCell ref="A1:A2"/>
    <mergeCell ref="B1:E1"/>
    <mergeCell ref="C2:D2"/>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2</v>
      </c>
      <c r="C1" s="2" t="s">
        <v>32</v>
      </c>
    </row>
    <row r="2" spans="1:3">
      <c r="A2" s="3" t="s">
        <v>568</v>
      </c>
    </row>
    <row r="3" spans="1:3">
      <c r="A3" s="4" t="s">
        <v>569</v>
      </c>
      <c r="B3" s="6" t="n">
        <v>16189</v>
      </c>
      <c r="C3" s="6" t="n">
        <v>21000</v>
      </c>
    </row>
    <row r="4" spans="1:3">
      <c r="A4" s="4" t="s">
        <v>570</v>
      </c>
      <c r="B4" s="5" t="n">
        <v>25136</v>
      </c>
      <c r="C4" s="5" t="n">
        <v>28232</v>
      </c>
    </row>
    <row r="5" spans="1:3">
      <c r="A5" s="4" t="s">
        <v>571</v>
      </c>
      <c r="B5" s="5" t="n">
        <v>2478</v>
      </c>
      <c r="C5" s="5" t="n">
        <v>53809</v>
      </c>
    </row>
    <row r="6" spans="1:3">
      <c r="A6" s="4" t="s">
        <v>572</v>
      </c>
      <c r="B6" s="5" t="n">
        <v>23491</v>
      </c>
      <c r="C6" s="5" t="n">
        <v>21876</v>
      </c>
    </row>
    <row r="7" spans="1:3">
      <c r="A7" s="4" t="s">
        <v>573</v>
      </c>
      <c r="B7" s="6" t="n">
        <v>67294</v>
      </c>
      <c r="C7" s="6" t="n">
        <v>1249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4</v>
      </c>
      <c r="B1" s="2" t="s">
        <v>2</v>
      </c>
      <c r="C1" s="2" t="s">
        <v>32</v>
      </c>
    </row>
    <row r="2" spans="1:3">
      <c r="A2" s="3" t="s">
        <v>213</v>
      </c>
    </row>
    <row r="3" spans="1:3">
      <c r="A3" s="4" t="s">
        <v>575</v>
      </c>
      <c r="B3" s="6" t="n">
        <v>59142</v>
      </c>
      <c r="C3" s="6" t="n">
        <v>70006</v>
      </c>
    </row>
    <row r="4" spans="1:3">
      <c r="A4" s="4" t="s">
        <v>576</v>
      </c>
      <c r="B4" s="5" t="n">
        <v>8711</v>
      </c>
      <c r="C4" s="5" t="n">
        <v>13758</v>
      </c>
    </row>
    <row r="5" spans="1:3">
      <c r="A5" s="4" t="s">
        <v>577</v>
      </c>
      <c r="B5" s="5" t="n">
        <v>14225</v>
      </c>
      <c r="C5" s="5" t="n">
        <v>15219</v>
      </c>
    </row>
    <row r="6" spans="1:3">
      <c r="A6" s="4" t="s">
        <v>578</v>
      </c>
      <c r="B6" s="5" t="n">
        <v>11482</v>
      </c>
      <c r="C6" s="5" t="n">
        <v>11268</v>
      </c>
    </row>
    <row r="7" spans="1:3">
      <c r="A7" s="4" t="s">
        <v>579</v>
      </c>
      <c r="B7" s="5" t="n">
        <v>5751</v>
      </c>
      <c r="C7" s="5" t="n">
        <v>3933</v>
      </c>
    </row>
    <row r="8" spans="1:3">
      <c r="A8" s="4" t="s">
        <v>580</v>
      </c>
      <c r="B8" s="6" t="n">
        <v>99311</v>
      </c>
      <c r="C8" s="6" t="n">
        <v>114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81</v>
      </c>
      <c r="B1" s="2" t="s">
        <v>1</v>
      </c>
    </row>
    <row r="2" spans="1:4">
      <c r="B2" s="2" t="s">
        <v>2</v>
      </c>
      <c r="C2" s="2" t="s">
        <v>32</v>
      </c>
      <c r="D2" s="2" t="s">
        <v>33</v>
      </c>
    </row>
    <row r="3" spans="1:4">
      <c r="A3" s="3" t="s">
        <v>582</v>
      </c>
    </row>
    <row r="4" spans="1:4">
      <c r="A4" s="4" t="s">
        <v>583</v>
      </c>
      <c r="B4" s="6" t="n">
        <v>0</v>
      </c>
      <c r="C4" s="6" t="n">
        <v>3840</v>
      </c>
      <c r="D4" s="6" t="n">
        <v>0</v>
      </c>
    </row>
    <row r="5" spans="1:4">
      <c r="A5" s="4" t="s">
        <v>393</v>
      </c>
    </row>
    <row r="6" spans="1:4">
      <c r="A6" s="3" t="s">
        <v>582</v>
      </c>
    </row>
    <row r="7" spans="1:4">
      <c r="A7" s="4" t="s">
        <v>583</v>
      </c>
      <c r="B7" s="6" t="n">
        <v>3840</v>
      </c>
      <c r="C7" s="6" t="n">
        <v>38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84</v>
      </c>
      <c r="B1" s="2" t="s">
        <v>1</v>
      </c>
    </row>
    <row r="2" spans="1:4">
      <c r="B2" s="2" t="s">
        <v>2</v>
      </c>
      <c r="C2" s="2" t="s">
        <v>32</v>
      </c>
      <c r="D2" s="2" t="s">
        <v>33</v>
      </c>
    </row>
    <row r="3" spans="1:4">
      <c r="A3" s="4" t="s">
        <v>585</v>
      </c>
    </row>
    <row r="4" spans="1:4">
      <c r="A4" s="3" t="s">
        <v>586</v>
      </c>
    </row>
    <row r="5" spans="1:4">
      <c r="A5" s="4" t="s">
        <v>587</v>
      </c>
      <c r="B5" s="5" t="n">
        <v>140341</v>
      </c>
      <c r="C5" s="5" t="n">
        <v>129450</v>
      </c>
      <c r="D5" s="5" t="n">
        <v>86491</v>
      </c>
    </row>
    <row r="6" spans="1:4">
      <c r="A6" s="4" t="s">
        <v>588</v>
      </c>
    </row>
    <row r="7" spans="1:4">
      <c r="A7" s="3" t="s">
        <v>586</v>
      </c>
    </row>
    <row r="8" spans="1:4">
      <c r="A8" s="4" t="s">
        <v>587</v>
      </c>
      <c r="C8" s="5" t="n">
        <v>21631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3"/>
  </cols>
  <sheetData>
    <row r="1" spans="1:9">
      <c r="A1" s="1" t="s">
        <v>589</v>
      </c>
      <c r="C1" s="2" t="s">
        <v>412</v>
      </c>
      <c r="G1" s="2" t="s">
        <v>1</v>
      </c>
    </row>
    <row r="2" spans="1:9">
      <c r="C2" s="2" t="s">
        <v>32</v>
      </c>
      <c r="D2" s="2" t="s">
        <v>590</v>
      </c>
      <c r="E2" s="2" t="s">
        <v>413</v>
      </c>
      <c r="F2" s="2" t="s">
        <v>414</v>
      </c>
      <c r="G2" s="2" t="s">
        <v>2</v>
      </c>
      <c r="H2" s="2" t="s">
        <v>32</v>
      </c>
      <c r="I2" s="2" t="s">
        <v>33</v>
      </c>
    </row>
    <row r="3" spans="1:9">
      <c r="A3" s="3" t="s">
        <v>591</v>
      </c>
    </row>
    <row r="4" spans="1:9">
      <c r="A4" s="4" t="s">
        <v>43</v>
      </c>
      <c r="C4" s="6" t="n">
        <v>-30608</v>
      </c>
      <c r="D4" s="6" t="n">
        <v>80262</v>
      </c>
      <c r="E4" s="6" t="n">
        <v>-27203</v>
      </c>
      <c r="F4" s="6" t="n">
        <v>-7751</v>
      </c>
      <c r="G4" s="6" t="n">
        <v>22023</v>
      </c>
      <c r="H4" s="6" t="n">
        <v>14700</v>
      </c>
      <c r="I4" s="6" t="n">
        <v>32872</v>
      </c>
    </row>
    <row r="5" spans="1:9">
      <c r="A5" s="4" t="s">
        <v>126</v>
      </c>
      <c r="H5" s="5" t="n">
        <v>-3657</v>
      </c>
    </row>
    <row r="6" spans="1:9">
      <c r="A6" s="4" t="s">
        <v>592</v>
      </c>
      <c r="I6" s="5" t="n">
        <v>-15767</v>
      </c>
    </row>
    <row r="7" spans="1:9">
      <c r="A7" s="4" t="s">
        <v>593</v>
      </c>
      <c r="H7" s="5" t="n">
        <v>-1783</v>
      </c>
    </row>
    <row r="8" spans="1:9">
      <c r="A8" s="4" t="s">
        <v>594</v>
      </c>
      <c r="H8" s="5" t="n">
        <v>-4204</v>
      </c>
      <c r="I8" s="5" t="n">
        <v>-7339</v>
      </c>
    </row>
    <row r="9" spans="1:9">
      <c r="A9" s="4" t="s">
        <v>595</v>
      </c>
      <c r="G9" s="5" t="n">
        <v>-576</v>
      </c>
      <c r="H9" s="5" t="n">
        <v>-1219</v>
      </c>
    </row>
    <row r="10" spans="1:9">
      <c r="A10" s="4" t="s">
        <v>596</v>
      </c>
      <c r="I10" s="5" t="n">
        <v>-535</v>
      </c>
    </row>
    <row r="11" spans="1:9">
      <c r="A11" s="4" t="s">
        <v>597</v>
      </c>
      <c r="G11" s="5" t="n">
        <v>21447</v>
      </c>
      <c r="H11" s="5" t="n">
        <v>3837</v>
      </c>
      <c r="I11" s="5" t="n">
        <v>9231</v>
      </c>
    </row>
    <row r="12" spans="1:9">
      <c r="A12" s="4" t="s">
        <v>598</v>
      </c>
      <c r="E12" s="5" t="n">
        <v>-12023</v>
      </c>
      <c r="F12" s="5" t="n">
        <v>-27123</v>
      </c>
      <c r="H12" s="5" t="n">
        <v>-39146</v>
      </c>
      <c r="I12" s="5" t="n">
        <v>3724</v>
      </c>
    </row>
    <row r="13" spans="1:9">
      <c r="A13" s="4" t="s">
        <v>596</v>
      </c>
      <c r="I13" s="5" t="n">
        <v>-204</v>
      </c>
    </row>
    <row r="14" spans="1:9">
      <c r="A14" s="4" t="s">
        <v>598</v>
      </c>
      <c r="H14" s="5" t="n">
        <v>-39146</v>
      </c>
      <c r="I14" s="5" t="n">
        <v>3520</v>
      </c>
    </row>
    <row r="15" spans="1:9">
      <c r="A15" s="4" t="s">
        <v>599</v>
      </c>
      <c r="G15" s="5" t="n">
        <v>21447</v>
      </c>
      <c r="H15" s="5" t="n">
        <v>-35309</v>
      </c>
      <c r="I15" s="5" t="n">
        <v>12751</v>
      </c>
    </row>
    <row r="16" spans="1:9">
      <c r="A16" s="3" t="s">
        <v>600</v>
      </c>
    </row>
    <row r="17" spans="1:9">
      <c r="A17" s="4" t="s">
        <v>597</v>
      </c>
      <c r="G17" s="5" t="n">
        <v>21447</v>
      </c>
      <c r="H17" s="5" t="n">
        <v>3837</v>
      </c>
      <c r="I17" s="5" t="n">
        <v>9231</v>
      </c>
    </row>
    <row r="18" spans="1:9">
      <c r="A18" s="4" t="s">
        <v>598</v>
      </c>
      <c r="E18" s="6" t="n">
        <v>-12023</v>
      </c>
      <c r="F18" s="6" t="n">
        <v>-27123</v>
      </c>
      <c r="H18" s="5" t="n">
        <v>-39146</v>
      </c>
      <c r="I18" s="5" t="n">
        <v>3724</v>
      </c>
    </row>
    <row r="19" spans="1:9">
      <c r="A19" s="4" t="s">
        <v>597</v>
      </c>
      <c r="G19" s="5" t="n">
        <v>21447</v>
      </c>
      <c r="H19" s="5" t="n">
        <v>3837</v>
      </c>
      <c r="I19" s="5" t="n">
        <v>9232</v>
      </c>
    </row>
    <row r="20" spans="1:9">
      <c r="A20" s="4" t="s">
        <v>599</v>
      </c>
      <c r="G20" s="6" t="n">
        <v>21447</v>
      </c>
      <c r="H20" s="5" t="n">
        <v>-35309</v>
      </c>
      <c r="I20" s="5" t="n">
        <v>12752</v>
      </c>
    </row>
    <row r="21" spans="1:9">
      <c r="A21" s="4" t="s">
        <v>598</v>
      </c>
      <c r="H21" s="6" t="n">
        <v>-39146</v>
      </c>
      <c r="I21" s="6" t="n">
        <v>3520</v>
      </c>
    </row>
    <row r="22" spans="1:9">
      <c r="A22" s="3" t="s">
        <v>601</v>
      </c>
    </row>
    <row r="23" spans="1:9">
      <c r="A23" s="4" t="s">
        <v>602</v>
      </c>
      <c r="G23" s="5" t="n">
        <v>72188</v>
      </c>
      <c r="H23" s="5" t="n">
        <v>72410</v>
      </c>
      <c r="I23" s="5" t="n">
        <v>60842</v>
      </c>
    </row>
    <row r="24" spans="1:9">
      <c r="A24" s="3" t="s">
        <v>603</v>
      </c>
    </row>
    <row r="25" spans="1:9">
      <c r="A25" s="4" t="s">
        <v>604</v>
      </c>
      <c r="G25" s="5" t="n">
        <v>72188</v>
      </c>
      <c r="H25" s="5" t="n">
        <v>72410</v>
      </c>
      <c r="I25" s="5" t="n">
        <v>60842</v>
      </c>
    </row>
    <row r="26" spans="1:9">
      <c r="A26" s="4" t="s">
        <v>605</v>
      </c>
      <c r="B26" s="4" t="s">
        <v>82</v>
      </c>
      <c r="G26" s="5" t="n">
        <v>0</v>
      </c>
      <c r="H26" s="5" t="n">
        <v>0</v>
      </c>
      <c r="I26" s="5" t="n">
        <v>0</v>
      </c>
    </row>
    <row r="27" spans="1:9">
      <c r="A27" s="4" t="s">
        <v>606</v>
      </c>
      <c r="G27" s="5" t="n">
        <v>63</v>
      </c>
      <c r="H27" s="5" t="n">
        <v>118</v>
      </c>
      <c r="I27" s="5" t="n">
        <v>86</v>
      </c>
    </row>
    <row r="28" spans="1:9">
      <c r="A28" s="4" t="s">
        <v>607</v>
      </c>
      <c r="G28" s="5" t="n">
        <v>77</v>
      </c>
      <c r="H28" s="5" t="n">
        <v>14</v>
      </c>
    </row>
    <row r="29" spans="1:9">
      <c r="A29" s="4" t="s">
        <v>608</v>
      </c>
      <c r="G29" s="5" t="n">
        <v>72328</v>
      </c>
      <c r="H29" s="5" t="n">
        <v>72542</v>
      </c>
      <c r="I29" s="5" t="n">
        <v>60928</v>
      </c>
    </row>
    <row r="30" spans="1:9">
      <c r="A30" s="3" t="s">
        <v>46</v>
      </c>
    </row>
    <row r="31" spans="1:9">
      <c r="A31" s="4" t="s">
        <v>47</v>
      </c>
      <c r="C31" s="7" t="n">
        <v>-0.42</v>
      </c>
      <c r="D31" s="7" t="n">
        <v>1.04</v>
      </c>
      <c r="E31" s="7" t="n">
        <v>-0.36</v>
      </c>
      <c r="F31" s="7" t="n">
        <v>-0.27</v>
      </c>
      <c r="G31" s="7" t="n">
        <v>0.3</v>
      </c>
      <c r="H31" s="7" t="n">
        <v>0.05</v>
      </c>
      <c r="I31" s="7" t="n">
        <v>0.15</v>
      </c>
    </row>
    <row r="32" spans="1:9">
      <c r="A32" s="4" t="s">
        <v>48</v>
      </c>
      <c r="E32" s="8" t="n">
        <v>-0.16</v>
      </c>
      <c r="F32" s="8" t="n">
        <v>-0.41</v>
      </c>
      <c r="H32" s="8" t="n">
        <v>-0.54</v>
      </c>
      <c r="I32" s="8" t="n">
        <v>0.06</v>
      </c>
    </row>
    <row r="33" spans="1:9">
      <c r="A33" s="4" t="s">
        <v>49</v>
      </c>
      <c r="G33" s="8" t="n">
        <v>0.3</v>
      </c>
      <c r="H33" s="8" t="n">
        <v>-0.49</v>
      </c>
      <c r="I33" s="8" t="n">
        <v>0.21</v>
      </c>
    </row>
    <row r="34" spans="1:9">
      <c r="A34" s="3" t="s">
        <v>50</v>
      </c>
    </row>
    <row r="35" spans="1:9">
      <c r="A35" s="4" t="s">
        <v>47</v>
      </c>
      <c r="C35" s="7" t="n">
        <v>-0.42</v>
      </c>
      <c r="D35" s="7" t="n">
        <v>1.04</v>
      </c>
      <c r="E35" s="8" t="n">
        <v>-0.36</v>
      </c>
      <c r="F35" s="8" t="n">
        <v>-0.27</v>
      </c>
      <c r="G35" s="8" t="n">
        <v>0.3</v>
      </c>
      <c r="H35" s="8" t="n">
        <v>0.05</v>
      </c>
      <c r="I35" s="8" t="n">
        <v>0.15</v>
      </c>
    </row>
    <row r="36" spans="1:9">
      <c r="A36" s="4" t="s">
        <v>48</v>
      </c>
      <c r="E36" s="7" t="n">
        <v>-0.16</v>
      </c>
      <c r="F36" s="7" t="n">
        <v>-0.41</v>
      </c>
      <c r="H36" s="8" t="n">
        <v>-0.54</v>
      </c>
      <c r="I36" s="8" t="n">
        <v>0.06</v>
      </c>
    </row>
    <row r="37" spans="1:9">
      <c r="A37" s="4" t="s">
        <v>51</v>
      </c>
      <c r="G37" s="7" t="n">
        <v>0.3</v>
      </c>
      <c r="H37" s="7" t="n">
        <v>-0.49</v>
      </c>
      <c r="I37" s="7" t="n">
        <v>0.21</v>
      </c>
    </row>
    <row r="38" spans="1:9">
      <c r="A38" s="4" t="s">
        <v>609</v>
      </c>
    </row>
    <row r="39" spans="1:9">
      <c r="A39" s="3" t="s">
        <v>600</v>
      </c>
    </row>
    <row r="40" spans="1:9">
      <c r="A40" s="4" t="s">
        <v>592</v>
      </c>
      <c r="B40" s="4" t="s">
        <v>82</v>
      </c>
      <c r="G40" s="6" t="n">
        <v>0</v>
      </c>
      <c r="H40" s="6" t="n">
        <v>0</v>
      </c>
      <c r="I40" s="6" t="n">
        <v>0</v>
      </c>
    </row>
    <row r="41" spans="1:9">
      <c r="A41" s="4" t="s">
        <v>594</v>
      </c>
      <c r="B41" s="4" t="s">
        <v>82</v>
      </c>
      <c r="G41" s="6" t="n">
        <v>0</v>
      </c>
      <c r="H41" s="5" t="n">
        <v>0</v>
      </c>
      <c r="I41" s="5" t="n">
        <v>0</v>
      </c>
    </row>
    <row r="42" spans="1:9">
      <c r="A42" s="4" t="s">
        <v>610</v>
      </c>
      <c r="I42" s="5" t="n">
        <v>535</v>
      </c>
    </row>
    <row r="43" spans="1:9">
      <c r="A43" s="4" t="s">
        <v>611</v>
      </c>
      <c r="I43" s="5" t="n">
        <v>-534</v>
      </c>
    </row>
    <row r="44" spans="1:9">
      <c r="A44" s="4" t="s">
        <v>612</v>
      </c>
    </row>
    <row r="45" spans="1:9">
      <c r="A45" s="3" t="s">
        <v>591</v>
      </c>
    </row>
    <row r="46" spans="1:9">
      <c r="A46" s="4" t="s">
        <v>598</v>
      </c>
      <c r="H46" s="5" t="n">
        <v>-39146</v>
      </c>
      <c r="I46" s="5" t="n">
        <v>3520</v>
      </c>
    </row>
    <row r="47" spans="1:9">
      <c r="A47" s="4" t="s">
        <v>598</v>
      </c>
      <c r="H47" s="5" t="n">
        <v>-39146</v>
      </c>
      <c r="I47" s="5" t="n">
        <v>3520</v>
      </c>
    </row>
    <row r="48" spans="1:9">
      <c r="A48" s="3" t="s">
        <v>600</v>
      </c>
    </row>
    <row r="49" spans="1:9">
      <c r="A49" s="4" t="s">
        <v>610</v>
      </c>
      <c r="I49" s="5" t="n">
        <v>204</v>
      </c>
    </row>
    <row r="50" spans="1:9">
      <c r="A50" s="4" t="s">
        <v>611</v>
      </c>
      <c r="I50" s="5" t="n">
        <v>-204</v>
      </c>
    </row>
    <row r="51" spans="1:9">
      <c r="A51" s="4" t="s">
        <v>598</v>
      </c>
      <c r="H51" s="5" t="n">
        <v>-39146</v>
      </c>
      <c r="I51" s="5" t="n">
        <v>3520</v>
      </c>
    </row>
    <row r="52" spans="1:9">
      <c r="A52" s="4" t="s">
        <v>598</v>
      </c>
      <c r="H52" s="6" t="n">
        <v>-39146</v>
      </c>
      <c r="I52" s="6" t="n">
        <v>3520</v>
      </c>
    </row>
    <row r="53" spans="1:9"/>
    <row r="54" spans="1:9">
      <c r="A54" s="4" t="s">
        <v>82</v>
      </c>
      <c r="B54" s="4" t="s">
        <v>613</v>
      </c>
    </row>
  </sheetData>
  <mergeCells count="5">
    <mergeCell ref="A1:B2"/>
    <mergeCell ref="C1:F1"/>
    <mergeCell ref="G1:I1"/>
    <mergeCell ref="A53:H53"/>
    <mergeCell ref="B54:H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 customWidth="1" max="6" min="6" width="21"/>
    <col customWidth="1" max="7" min="7" width="21"/>
    <col customWidth="1" max="8" min="8" width="21"/>
    <col customWidth="1" max="9" min="9" width="20"/>
  </cols>
  <sheetData>
    <row r="1" spans="1:9">
      <c r="A1" s="1" t="s">
        <v>614</v>
      </c>
      <c r="B1" s="2" t="s">
        <v>615</v>
      </c>
      <c r="C1" s="2" t="s">
        <v>616</v>
      </c>
      <c r="D1" s="2" t="s">
        <v>617</v>
      </c>
      <c r="E1" s="2" t="s">
        <v>618</v>
      </c>
      <c r="F1" s="2" t="s">
        <v>619</v>
      </c>
      <c r="G1" s="2" t="s">
        <v>145</v>
      </c>
      <c r="H1" s="2" t="s">
        <v>146</v>
      </c>
      <c r="I1" s="2" t="s">
        <v>147</v>
      </c>
    </row>
    <row r="2" spans="1:9">
      <c r="A2" s="3" t="s">
        <v>620</v>
      </c>
    </row>
    <row r="3" spans="1:9">
      <c r="A3" s="4" t="s">
        <v>621</v>
      </c>
      <c r="F3" s="6" t="n">
        <v>15747</v>
      </c>
      <c r="I3" s="6" t="n">
        <v>3062</v>
      </c>
    </row>
    <row r="4" spans="1:9">
      <c r="A4" s="4" t="s">
        <v>622</v>
      </c>
      <c r="F4" s="6" t="n">
        <v>-15747</v>
      </c>
      <c r="I4" s="5" t="n">
        <v>6503</v>
      </c>
    </row>
    <row r="5" spans="1:9">
      <c r="A5" s="4" t="s">
        <v>623</v>
      </c>
      <c r="E5" s="5" t="n">
        <v>735</v>
      </c>
    </row>
    <row r="6" spans="1:9">
      <c r="A6" s="4" t="s">
        <v>624</v>
      </c>
      <c r="E6" s="6" t="n">
        <v>15190</v>
      </c>
    </row>
    <row r="7" spans="1:9">
      <c r="A7" s="4" t="s">
        <v>625</v>
      </c>
      <c r="D7" s="6" t="n">
        <v>18100</v>
      </c>
      <c r="H7" s="6" t="n">
        <v>20897</v>
      </c>
    </row>
    <row r="8" spans="1:9">
      <c r="A8" s="4" t="s">
        <v>626</v>
      </c>
      <c r="C8" s="5" t="n">
        <v>2300</v>
      </c>
    </row>
    <row r="9" spans="1:9">
      <c r="A9" s="4" t="s">
        <v>627</v>
      </c>
      <c r="D9" s="5" t="n">
        <v>1800</v>
      </c>
    </row>
    <row r="10" spans="1:9">
      <c r="A10" s="4" t="s">
        <v>628</v>
      </c>
      <c r="C10" s="6" t="n">
        <v>34300</v>
      </c>
    </row>
    <row r="11" spans="1:9">
      <c r="A11" s="4" t="s">
        <v>629</v>
      </c>
      <c r="B11" s="5" t="n">
        <v>28</v>
      </c>
    </row>
    <row r="12" spans="1:9">
      <c r="A12" s="4" t="s">
        <v>630</v>
      </c>
      <c r="G12" s="6" t="n">
        <v>276</v>
      </c>
      <c r="H12" s="5" t="n">
        <v>25330</v>
      </c>
      <c r="I12" s="5" t="n">
        <v>10434</v>
      </c>
    </row>
    <row r="13" spans="1:9">
      <c r="A13" s="4" t="s">
        <v>631</v>
      </c>
      <c r="H13" s="5" t="n">
        <v>4433</v>
      </c>
    </row>
    <row r="14" spans="1:9">
      <c r="A14" s="4" t="s">
        <v>632</v>
      </c>
      <c r="G14" s="6" t="n">
        <v>11815</v>
      </c>
      <c r="H14" s="6" t="n">
        <v>12251</v>
      </c>
      <c r="I14" s="6" t="n">
        <v>12363</v>
      </c>
    </row>
    <row r="15" spans="1:9">
      <c r="A15" s="4" t="s">
        <v>394</v>
      </c>
    </row>
    <row r="16" spans="1:9">
      <c r="A16" s="3" t="s">
        <v>620</v>
      </c>
    </row>
    <row r="17" spans="1:9">
      <c r="A17" s="4" t="s">
        <v>625</v>
      </c>
      <c r="E17" s="6" t="n">
        <v>73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3"/>
  </cols>
  <sheetData>
    <row r="1" spans="1:4">
      <c r="A1" s="1" t="s">
        <v>633</v>
      </c>
      <c r="B1" s="2" t="s">
        <v>1</v>
      </c>
    </row>
    <row r="2" spans="1:4">
      <c r="B2" s="2" t="s">
        <v>2</v>
      </c>
      <c r="C2" s="2" t="s">
        <v>32</v>
      </c>
      <c r="D2" s="2" t="s">
        <v>33</v>
      </c>
    </row>
    <row r="3" spans="1:4">
      <c r="A3" s="3" t="s">
        <v>634</v>
      </c>
    </row>
    <row r="4" spans="1:4">
      <c r="A4" s="4" t="s">
        <v>635</v>
      </c>
      <c r="B4" s="6" t="n">
        <v>47127</v>
      </c>
      <c r="C4" s="6" t="n">
        <v>6827</v>
      </c>
      <c r="D4" s="6" t="n">
        <v>68535</v>
      </c>
    </row>
    <row r="5" spans="1:4">
      <c r="A5" s="4" t="s">
        <v>636</v>
      </c>
      <c r="B5" s="5" t="n">
        <v>-328</v>
      </c>
      <c r="C5" s="5" t="n">
        <v>-941</v>
      </c>
      <c r="D5" s="5" t="n">
        <v>3981</v>
      </c>
    </row>
    <row r="6" spans="1:4">
      <c r="A6" s="4" t="s">
        <v>41</v>
      </c>
      <c r="B6" s="6" t="n">
        <v>46799</v>
      </c>
      <c r="C6" s="6" t="n">
        <v>5886</v>
      </c>
      <c r="D6" s="6" t="n">
        <v>725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3"/>
  </cols>
  <sheetData>
    <row r="1" spans="1:4">
      <c r="A1" s="1" t="s">
        <v>637</v>
      </c>
      <c r="B1" s="2" t="s">
        <v>1</v>
      </c>
    </row>
    <row r="2" spans="1:4">
      <c r="B2" s="2" t="s">
        <v>2</v>
      </c>
      <c r="C2" s="2" t="s">
        <v>32</v>
      </c>
      <c r="D2" s="2" t="s">
        <v>33</v>
      </c>
    </row>
    <row r="3" spans="1:4">
      <c r="A3" s="3" t="s">
        <v>638</v>
      </c>
    </row>
    <row r="4" spans="1:4">
      <c r="A4" s="4" t="s">
        <v>639</v>
      </c>
      <c r="B4" s="6" t="n">
        <v>3722</v>
      </c>
      <c r="C4" s="6" t="n">
        <v>-47053</v>
      </c>
      <c r="D4" s="6" t="n">
        <v>39514</v>
      </c>
    </row>
    <row r="5" spans="1:4">
      <c r="A5" s="4" t="s">
        <v>640</v>
      </c>
      <c r="B5" s="5" t="n">
        <v>-7480</v>
      </c>
      <c r="C5" s="5" t="n">
        <v>3908</v>
      </c>
      <c r="D5" s="5" t="n">
        <v>2674</v>
      </c>
    </row>
    <row r="6" spans="1:4">
      <c r="A6" s="4" t="s">
        <v>641</v>
      </c>
      <c r="C6" s="5" t="n">
        <v>-273</v>
      </c>
      <c r="D6" s="5" t="n">
        <v>1314</v>
      </c>
    </row>
    <row r="7" spans="1:4">
      <c r="A7" s="4" t="s">
        <v>642</v>
      </c>
      <c r="B7" s="5" t="n">
        <v>-3758</v>
      </c>
      <c r="C7" s="5" t="n">
        <v>-43418</v>
      </c>
      <c r="D7" s="5" t="n">
        <v>43502</v>
      </c>
    </row>
    <row r="8" spans="1:4">
      <c r="A8" s="3" t="s">
        <v>643</v>
      </c>
    </row>
    <row r="9" spans="1:4">
      <c r="A9" s="4" t="s">
        <v>639</v>
      </c>
      <c r="B9" s="5" t="n">
        <v>25724</v>
      </c>
      <c r="C9" s="5" t="n">
        <v>21570</v>
      </c>
      <c r="D9" s="5" t="n">
        <v>6099</v>
      </c>
    </row>
    <row r="10" spans="1:4">
      <c r="A10" s="4" t="s">
        <v>640</v>
      </c>
      <c r="B10" s="5" t="n">
        <v>2810</v>
      </c>
      <c r="C10" s="5" t="n">
        <v>13018</v>
      </c>
      <c r="D10" s="5" t="n">
        <v>-10001</v>
      </c>
    </row>
    <row r="11" spans="1:4">
      <c r="A11" s="4" t="s">
        <v>641</v>
      </c>
      <c r="C11" s="5" t="n">
        <v>16</v>
      </c>
      <c r="D11" s="5" t="n">
        <v>44</v>
      </c>
    </row>
    <row r="12" spans="1:4">
      <c r="A12" s="4" t="s">
        <v>644</v>
      </c>
      <c r="B12" s="5" t="n">
        <v>28534</v>
      </c>
      <c r="C12" s="5" t="n">
        <v>34604</v>
      </c>
      <c r="D12" s="5" t="n">
        <v>-3858</v>
      </c>
    </row>
    <row r="13" spans="1:4">
      <c r="A13" s="4" t="s">
        <v>108</v>
      </c>
      <c r="B13" s="6" t="n">
        <v>24776</v>
      </c>
      <c r="C13" s="6" t="n">
        <v>-8814</v>
      </c>
      <c r="D13" s="6" t="n">
        <v>39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s>
  <sheetData>
    <row r="1" spans="1:7">
      <c r="A1" s="1" t="s">
        <v>107</v>
      </c>
      <c r="B1" s="2" t="s">
        <v>108</v>
      </c>
      <c r="C1" s="2" t="s">
        <v>109</v>
      </c>
      <c r="D1" s="2" t="s">
        <v>110</v>
      </c>
      <c r="E1" s="2" t="s">
        <v>111</v>
      </c>
      <c r="F1" s="2" t="s">
        <v>112</v>
      </c>
      <c r="G1" s="2" t="s">
        <v>113</v>
      </c>
    </row>
    <row r="2" spans="1:7">
      <c r="A2" s="4" t="s">
        <v>114</v>
      </c>
      <c r="B2" s="6" t="n">
        <v>658696</v>
      </c>
      <c r="C2" s="6" t="n">
        <v>94</v>
      </c>
      <c r="D2" s="6" t="n">
        <v>1395463</v>
      </c>
      <c r="E2" s="6" t="n">
        <v>-11773</v>
      </c>
      <c r="F2" s="6" t="n">
        <v>344021</v>
      </c>
      <c r="G2" s="6" t="n">
        <v>-1069109</v>
      </c>
    </row>
    <row r="3" spans="1:7">
      <c r="A3" s="4" t="s">
        <v>45</v>
      </c>
      <c r="B3" s="5" t="n">
        <v>36596</v>
      </c>
      <c r="F3" s="5" t="n">
        <v>36596</v>
      </c>
    </row>
    <row r="4" spans="1:7">
      <c r="A4" s="4" t="s">
        <v>115</v>
      </c>
      <c r="B4" s="5" t="n">
        <v>-9370</v>
      </c>
      <c r="E4" s="5" t="n">
        <v>-9370</v>
      </c>
    </row>
    <row r="5" spans="1:7">
      <c r="A5" s="4" t="s">
        <v>116</v>
      </c>
      <c r="B5" s="5" t="n">
        <v>4610</v>
      </c>
      <c r="E5" s="5" t="n">
        <v>4610</v>
      </c>
    </row>
    <row r="6" spans="1:7">
      <c r="A6" s="4" t="s">
        <v>117</v>
      </c>
      <c r="B6" s="5" t="n">
        <v>1283</v>
      </c>
      <c r="C6" s="5" t="n">
        <v>1</v>
      </c>
      <c r="D6" s="5" t="n">
        <v>1282</v>
      </c>
    </row>
    <row r="7" spans="1:7">
      <c r="A7" s="4" t="s">
        <v>118</v>
      </c>
      <c r="B7" s="5" t="n">
        <v>652</v>
      </c>
      <c r="D7" s="5" t="n">
        <v>652</v>
      </c>
    </row>
    <row r="8" spans="1:7">
      <c r="A8" s="4" t="s">
        <v>119</v>
      </c>
      <c r="B8" s="5" t="n">
        <v>19989</v>
      </c>
      <c r="D8" s="5" t="n">
        <v>19989</v>
      </c>
    </row>
    <row r="9" spans="1:7">
      <c r="A9" s="4" t="s">
        <v>120</v>
      </c>
      <c r="B9" s="5" t="n">
        <v>-7340</v>
      </c>
      <c r="F9" s="5" t="n">
        <v>-7340</v>
      </c>
    </row>
    <row r="10" spans="1:7">
      <c r="A10" s="4" t="s">
        <v>121</v>
      </c>
      <c r="B10" s="5" t="n">
        <v>-15765</v>
      </c>
      <c r="F10" s="5" t="n">
        <v>-15765</v>
      </c>
    </row>
    <row r="11" spans="1:7">
      <c r="A11" s="4" t="s">
        <v>122</v>
      </c>
      <c r="B11" s="5" t="n">
        <v>-10607</v>
      </c>
      <c r="G11" s="5" t="n">
        <v>-10607</v>
      </c>
    </row>
    <row r="12" spans="1:7">
      <c r="A12" s="4" t="s">
        <v>123</v>
      </c>
      <c r="B12" s="5" t="n">
        <v>313298</v>
      </c>
      <c r="C12" s="5" t="n">
        <v>3</v>
      </c>
      <c r="D12" s="5" t="n">
        <v>313295</v>
      </c>
    </row>
    <row r="13" spans="1:7">
      <c r="A13" s="4" t="s">
        <v>124</v>
      </c>
      <c r="B13" s="5" t="n">
        <v>197316</v>
      </c>
      <c r="D13" s="5" t="n">
        <v>197316</v>
      </c>
    </row>
    <row r="14" spans="1:7">
      <c r="A14" s="4" t="s">
        <v>125</v>
      </c>
      <c r="B14" s="5" t="n">
        <v>1189358</v>
      </c>
      <c r="C14" s="5" t="n">
        <v>98</v>
      </c>
      <c r="D14" s="5" t="n">
        <v>1927997</v>
      </c>
      <c r="E14" s="5" t="n">
        <v>-16533</v>
      </c>
      <c r="F14" s="5" t="n">
        <v>357512</v>
      </c>
      <c r="G14" s="5" t="n">
        <v>-1079716</v>
      </c>
    </row>
    <row r="15" spans="1:7">
      <c r="A15" s="4" t="s">
        <v>45</v>
      </c>
      <c r="B15" s="5" t="n">
        <v>-24446</v>
      </c>
      <c r="F15" s="5" t="n">
        <v>-24446</v>
      </c>
    </row>
    <row r="16" spans="1:7">
      <c r="A16" s="4" t="s">
        <v>115</v>
      </c>
      <c r="B16" s="5" t="n">
        <v>3662</v>
      </c>
      <c r="E16" s="5" t="n">
        <v>3662</v>
      </c>
    </row>
    <row r="17" spans="1:7">
      <c r="A17" s="4" t="s">
        <v>116</v>
      </c>
      <c r="B17" s="5" t="n">
        <v>13022</v>
      </c>
      <c r="E17" s="5" t="n">
        <v>13022</v>
      </c>
    </row>
    <row r="18" spans="1:7">
      <c r="A18" s="4" t="s">
        <v>117</v>
      </c>
      <c r="B18" s="5" t="n">
        <v>1303</v>
      </c>
      <c r="C18" s="5" t="n">
        <v>2</v>
      </c>
      <c r="D18" s="5" t="n">
        <v>1301</v>
      </c>
    </row>
    <row r="19" spans="1:7">
      <c r="A19" s="4" t="s">
        <v>118</v>
      </c>
      <c r="B19" s="5" t="n">
        <v>1094</v>
      </c>
      <c r="D19" s="5" t="n">
        <v>1094</v>
      </c>
    </row>
    <row r="20" spans="1:7">
      <c r="A20" s="4" t="s">
        <v>119</v>
      </c>
      <c r="B20" s="5" t="n">
        <v>14889</v>
      </c>
      <c r="D20" s="5" t="n">
        <v>14889</v>
      </c>
    </row>
    <row r="21" spans="1:7">
      <c r="A21" s="4" t="s">
        <v>120</v>
      </c>
      <c r="B21" s="5" t="n">
        <v>-4204</v>
      </c>
      <c r="F21" s="5" t="n">
        <v>-4204</v>
      </c>
    </row>
    <row r="22" spans="1:7">
      <c r="A22" s="4" t="s">
        <v>126</v>
      </c>
      <c r="B22" s="5" t="n">
        <v>-3657</v>
      </c>
      <c r="F22" s="5" t="n">
        <v>-3657</v>
      </c>
    </row>
    <row r="23" spans="1:7">
      <c r="A23" s="4" t="s">
        <v>127</v>
      </c>
      <c r="B23" s="5" t="n">
        <v>-46056</v>
      </c>
      <c r="F23" s="5" t="n">
        <v>-46056</v>
      </c>
    </row>
    <row r="24" spans="1:7">
      <c r="A24" s="4" t="s">
        <v>128</v>
      </c>
      <c r="B24" s="5" t="n">
        <v>-451</v>
      </c>
      <c r="F24" s="5" t="n">
        <v>-451</v>
      </c>
    </row>
    <row r="25" spans="1:7">
      <c r="A25" s="4" t="s">
        <v>129</v>
      </c>
      <c r="B25" s="5" t="n">
        <v>-4004</v>
      </c>
      <c r="G25" s="5" t="n">
        <v>-4004</v>
      </c>
    </row>
    <row r="26" spans="1:7">
      <c r="A26" s="4" t="s">
        <v>130</v>
      </c>
      <c r="B26" s="5" t="n">
        <v>-26718</v>
      </c>
      <c r="G26" s="5" t="n">
        <v>-26718</v>
      </c>
    </row>
    <row r="27" spans="1:7">
      <c r="A27" s="4" t="s">
        <v>131</v>
      </c>
      <c r="B27" s="5" t="n">
        <v>-1783</v>
      </c>
      <c r="D27" s="5" t="n">
        <v>1783</v>
      </c>
      <c r="F27" s="5" t="n">
        <v>-1783</v>
      </c>
    </row>
    <row r="28" spans="1:7">
      <c r="A28" s="4" t="s">
        <v>132</v>
      </c>
      <c r="B28" s="5" t="n">
        <v>200262</v>
      </c>
      <c r="C28" s="5" t="n">
        <v>12</v>
      </c>
      <c r="D28" s="5" t="n">
        <v>200250</v>
      </c>
    </row>
    <row r="29" spans="1:7">
      <c r="A29" s="4" t="s">
        <v>133</v>
      </c>
      <c r="B29" s="5" t="n">
        <v>-8022</v>
      </c>
      <c r="D29" s="5" t="n">
        <v>-8022</v>
      </c>
    </row>
    <row r="30" spans="1:7">
      <c r="A30" s="4" t="s">
        <v>134</v>
      </c>
      <c r="B30" s="5" t="n">
        <v>-702522</v>
      </c>
      <c r="D30" s="5" t="n">
        <v>-401258</v>
      </c>
      <c r="F30" s="5" t="n">
        <v>-301264</v>
      </c>
    </row>
    <row r="31" spans="1:7">
      <c r="A31" s="4" t="s">
        <v>135</v>
      </c>
      <c r="B31" s="5" t="n">
        <v>603510</v>
      </c>
      <c r="C31" s="5" t="n">
        <v>112</v>
      </c>
      <c r="D31" s="5" t="n">
        <v>1738034</v>
      </c>
      <c r="E31" s="5" t="n">
        <v>151</v>
      </c>
      <c r="F31" s="5" t="n">
        <v>-24349</v>
      </c>
      <c r="G31" s="5" t="n">
        <v>-1110438</v>
      </c>
    </row>
    <row r="32" spans="1:7">
      <c r="A32" s="4" t="s">
        <v>45</v>
      </c>
      <c r="B32" s="5" t="n">
        <v>22023</v>
      </c>
      <c r="F32" s="5" t="n">
        <v>22023</v>
      </c>
    </row>
    <row r="33" spans="1:7">
      <c r="A33" s="4" t="s">
        <v>115</v>
      </c>
      <c r="B33" s="5" t="n">
        <v>164</v>
      </c>
      <c r="E33" s="5" t="n">
        <v>164</v>
      </c>
    </row>
    <row r="34" spans="1:7">
      <c r="A34" s="4" t="s">
        <v>117</v>
      </c>
      <c r="B34" s="5" t="n">
        <v>312</v>
      </c>
      <c r="D34" s="5" t="n">
        <v>312</v>
      </c>
    </row>
    <row r="35" spans="1:7">
      <c r="A35" s="4" t="s">
        <v>118</v>
      </c>
      <c r="B35" s="5" t="n">
        <v>1110</v>
      </c>
      <c r="D35" s="5" t="n">
        <v>1110</v>
      </c>
    </row>
    <row r="36" spans="1:7">
      <c r="A36" s="4" t="s">
        <v>119</v>
      </c>
      <c r="B36" s="5" t="n">
        <v>6299</v>
      </c>
      <c r="D36" s="5" t="n">
        <v>6299</v>
      </c>
    </row>
    <row r="37" spans="1:7">
      <c r="A37" s="4" t="s">
        <v>127</v>
      </c>
      <c r="B37" s="5" t="n">
        <v>-43887</v>
      </c>
      <c r="F37" s="5" t="n">
        <v>-43887</v>
      </c>
    </row>
    <row r="38" spans="1:7">
      <c r="A38" s="4" t="s">
        <v>128</v>
      </c>
      <c r="B38" s="5" t="n">
        <v>-212</v>
      </c>
      <c r="F38" s="5" t="n">
        <v>-212</v>
      </c>
    </row>
    <row r="39" spans="1:7">
      <c r="A39" s="4" t="s">
        <v>129</v>
      </c>
      <c r="B39" s="5" t="n">
        <v>-2694</v>
      </c>
      <c r="G39" s="5" t="n">
        <v>-2694</v>
      </c>
    </row>
    <row r="40" spans="1:7">
      <c r="A40" s="4" t="s">
        <v>130</v>
      </c>
      <c r="B40" s="5" t="n">
        <v>-23281</v>
      </c>
      <c r="G40" s="5" t="n">
        <v>-23281</v>
      </c>
    </row>
    <row r="41" spans="1:7">
      <c r="A41" s="4" t="s">
        <v>136</v>
      </c>
      <c r="D41" s="5" t="n">
        <v>-15342</v>
      </c>
      <c r="G41" s="5" t="n">
        <v>15342</v>
      </c>
    </row>
    <row r="42" spans="1:7">
      <c r="A42" s="4" t="s">
        <v>137</v>
      </c>
      <c r="B42" s="5" t="n">
        <v>10967</v>
      </c>
      <c r="D42" s="5" t="n">
        <v>10967</v>
      </c>
    </row>
    <row r="43" spans="1:7">
      <c r="A43" s="4" t="s">
        <v>138</v>
      </c>
      <c r="B43" s="6" t="n">
        <v>574311</v>
      </c>
      <c r="C43" s="6" t="n">
        <v>112</v>
      </c>
      <c r="D43" s="6" t="n">
        <v>1741380</v>
      </c>
      <c r="E43" s="6" t="n">
        <v>315</v>
      </c>
      <c r="F43" s="6" t="n">
        <v>-46425</v>
      </c>
      <c r="G43" s="6" t="n">
        <v>-11210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45</v>
      </c>
      <c r="B1" s="2" t="s">
        <v>1</v>
      </c>
    </row>
    <row r="2" spans="1:4">
      <c r="B2" s="2" t="s">
        <v>2</v>
      </c>
      <c r="C2" s="2" t="s">
        <v>32</v>
      </c>
      <c r="D2" s="2" t="s">
        <v>33</v>
      </c>
    </row>
    <row r="3" spans="1:4">
      <c r="A3" s="3" t="s">
        <v>646</v>
      </c>
    </row>
    <row r="4" spans="1:4">
      <c r="A4" s="4" t="s">
        <v>647</v>
      </c>
      <c r="B4" s="4" t="s">
        <v>648</v>
      </c>
      <c r="C4" s="4" t="s">
        <v>648</v>
      </c>
      <c r="D4" s="4" t="s">
        <v>648</v>
      </c>
    </row>
    <row r="5" spans="1:4">
      <c r="A5" s="4" t="s">
        <v>649</v>
      </c>
      <c r="B5" s="4" t="s">
        <v>650</v>
      </c>
      <c r="C5" s="4" t="s">
        <v>651</v>
      </c>
      <c r="D5" s="4" t="s">
        <v>652</v>
      </c>
    </row>
    <row r="6" spans="1:4">
      <c r="A6" s="4" t="s">
        <v>653</v>
      </c>
      <c r="B6" s="4" t="s">
        <v>654</v>
      </c>
      <c r="C6" s="4" t="s">
        <v>655</v>
      </c>
      <c r="D6" s="4" t="s">
        <v>656</v>
      </c>
    </row>
    <row r="7" spans="1:4">
      <c r="A7" s="4" t="s">
        <v>657</v>
      </c>
      <c r="B7" s="4" t="s">
        <v>658</v>
      </c>
      <c r="C7" s="4" t="s">
        <v>659</v>
      </c>
      <c r="D7" s="4" t="s">
        <v>660</v>
      </c>
    </row>
    <row r="8" spans="1:4">
      <c r="A8" s="4" t="s">
        <v>661</v>
      </c>
      <c r="B8" s="4" t="s">
        <v>486</v>
      </c>
      <c r="C8" s="4" t="s">
        <v>662</v>
      </c>
      <c r="D8" s="4" t="s">
        <v>663</v>
      </c>
    </row>
    <row r="9" spans="1:4">
      <c r="A9" s="4" t="s">
        <v>664</v>
      </c>
      <c r="C9" s="4" t="s">
        <v>665</v>
      </c>
      <c r="D9" s="4" t="s">
        <v>666</v>
      </c>
    </row>
    <row r="10" spans="1:4">
      <c r="A10" s="4" t="s">
        <v>667</v>
      </c>
      <c r="D10" s="4" t="s">
        <v>668</v>
      </c>
    </row>
    <row r="11" spans="1:4">
      <c r="A11" s="4" t="s">
        <v>669</v>
      </c>
      <c r="B11" s="4" t="s">
        <v>670</v>
      </c>
      <c r="C11" s="4" t="s">
        <v>671</v>
      </c>
      <c r="D11" s="4" t="s">
        <v>672</v>
      </c>
    </row>
    <row r="12" spans="1:4">
      <c r="A12" s="4" t="s">
        <v>673</v>
      </c>
      <c r="B12" s="4" t="s">
        <v>674</v>
      </c>
      <c r="C12" s="4" t="s">
        <v>675</v>
      </c>
      <c r="D12" s="4" t="s">
        <v>676</v>
      </c>
    </row>
    <row r="13" spans="1:4">
      <c r="A13" s="4" t="s">
        <v>677</v>
      </c>
      <c r="B13" s="4" t="s">
        <v>678</v>
      </c>
    </row>
    <row r="14" spans="1:4">
      <c r="A14" s="4" t="s">
        <v>679</v>
      </c>
      <c r="B14" s="4" t="s">
        <v>680</v>
      </c>
      <c r="C14" s="4" t="s">
        <v>681</v>
      </c>
    </row>
    <row r="15" spans="1:4">
      <c r="A15" s="4" t="s">
        <v>682</v>
      </c>
      <c r="B15" s="4" t="s">
        <v>683</v>
      </c>
      <c r="C15" s="4" t="s">
        <v>684</v>
      </c>
      <c r="D15" s="4" t="s">
        <v>685</v>
      </c>
    </row>
    <row r="16" spans="1:4">
      <c r="A16" s="4" t="s">
        <v>686</v>
      </c>
      <c r="B16" s="4" t="s">
        <v>687</v>
      </c>
      <c r="C16" s="4" t="s">
        <v>688</v>
      </c>
      <c r="D16" s="4" t="s">
        <v>6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D4" s="6" t="n">
        <v>105542000</v>
      </c>
    </row>
    <row r="5" spans="1:4">
      <c r="A5" s="4" t="s">
        <v>42</v>
      </c>
      <c r="B5" s="6" t="n">
        <v>24776000</v>
      </c>
      <c r="C5" s="6" t="n">
        <v>-8814000</v>
      </c>
      <c r="D5" s="6" t="n">
        <v>39644000</v>
      </c>
    </row>
    <row r="6" spans="1:4">
      <c r="A6" s="4" t="s">
        <v>686</v>
      </c>
      <c r="B6" s="4" t="s">
        <v>687</v>
      </c>
      <c r="C6" s="4" t="s">
        <v>688</v>
      </c>
      <c r="D6" s="4" t="s">
        <v>689</v>
      </c>
    </row>
    <row r="7" spans="1:4">
      <c r="A7" s="4" t="s">
        <v>693</v>
      </c>
      <c r="B7" s="6" t="n">
        <v>7644000</v>
      </c>
      <c r="C7" s="6" t="n">
        <v>7903000</v>
      </c>
    </row>
    <row r="8" spans="1:4">
      <c r="A8" s="4" t="s">
        <v>694</v>
      </c>
      <c r="B8" s="5" t="n">
        <v>259000</v>
      </c>
    </row>
    <row r="9" spans="1:4">
      <c r="A9" s="4" t="s">
        <v>695</v>
      </c>
      <c r="B9" s="5" t="n">
        <v>4219000</v>
      </c>
    </row>
    <row r="10" spans="1:4">
      <c r="A10" s="4" t="s">
        <v>696</v>
      </c>
      <c r="B10" s="5" t="n">
        <v>3943000</v>
      </c>
    </row>
    <row r="11" spans="1:4">
      <c r="A11" s="4" t="s">
        <v>697</v>
      </c>
      <c r="B11" s="5" t="n">
        <v>9419000</v>
      </c>
    </row>
    <row r="12" spans="1:4">
      <c r="A12" s="4" t="s">
        <v>698</v>
      </c>
      <c r="B12" s="5" t="n">
        <v>-2860000</v>
      </c>
      <c r="C12" s="5" t="n">
        <v>-7774000</v>
      </c>
      <c r="D12" s="6" t="n">
        <v>1394000</v>
      </c>
    </row>
    <row r="13" spans="1:4">
      <c r="A13" s="4" t="s">
        <v>699</v>
      </c>
      <c r="B13" s="5" t="n">
        <v>1561000</v>
      </c>
      <c r="C13" s="6" t="n">
        <v>4226000</v>
      </c>
    </row>
    <row r="14" spans="1:4">
      <c r="A14" s="4" t="s">
        <v>700</v>
      </c>
      <c r="B14" s="5" t="n">
        <v>3740000</v>
      </c>
    </row>
    <row r="15" spans="1:4">
      <c r="A15" s="4" t="s">
        <v>701</v>
      </c>
    </row>
    <row r="16" spans="1:4">
      <c r="A16" s="3" t="s">
        <v>691</v>
      </c>
    </row>
    <row r="17" spans="1:4">
      <c r="A17" s="4" t="s">
        <v>664</v>
      </c>
      <c r="B17" s="5" t="n">
        <v>6386000</v>
      </c>
    </row>
    <row r="18" spans="1:4">
      <c r="A18" s="4" t="s">
        <v>702</v>
      </c>
    </row>
    <row r="19" spans="1:4">
      <c r="A19" s="3" t="s">
        <v>691</v>
      </c>
    </row>
    <row r="20" spans="1:4">
      <c r="A20" s="4" t="s">
        <v>703</v>
      </c>
      <c r="B20" s="5" t="n">
        <v>88217000</v>
      </c>
    </row>
    <row r="21" spans="1:4">
      <c r="A21" s="4" t="s">
        <v>704</v>
      </c>
    </row>
    <row r="22" spans="1:4">
      <c r="A22" s="3" t="s">
        <v>691</v>
      </c>
    </row>
    <row r="23" spans="1:4">
      <c r="A23" s="4" t="s">
        <v>703</v>
      </c>
      <c r="B23" s="5" t="n">
        <v>53222000</v>
      </c>
    </row>
    <row r="24" spans="1:4">
      <c r="A24" s="4" t="s">
        <v>705</v>
      </c>
      <c r="B24" s="6" t="n">
        <v>6653000</v>
      </c>
    </row>
    <row r="25" spans="1:4">
      <c r="A25" s="4" t="s">
        <v>706</v>
      </c>
    </row>
    <row r="26" spans="1:4">
      <c r="A26" s="3" t="s">
        <v>691</v>
      </c>
    </row>
    <row r="27" spans="1:4">
      <c r="A27" s="4" t="s">
        <v>707</v>
      </c>
      <c r="B27" s="5" t="n">
        <v>2019</v>
      </c>
    </row>
    <row r="28" spans="1:4">
      <c r="A28" s="4" t="s">
        <v>708</v>
      </c>
    </row>
    <row r="29" spans="1:4">
      <c r="A29" s="3" t="s">
        <v>691</v>
      </c>
    </row>
    <row r="30" spans="1:4">
      <c r="A30" s="4" t="s">
        <v>707</v>
      </c>
      <c r="B30" s="5" t="n">
        <v>2024</v>
      </c>
    </row>
    <row r="31" spans="1:4">
      <c r="A31" s="4" t="s">
        <v>709</v>
      </c>
    </row>
    <row r="32" spans="1:4">
      <c r="A32" s="3" t="s">
        <v>691</v>
      </c>
    </row>
    <row r="33" spans="1:4">
      <c r="A33" s="4" t="s">
        <v>707</v>
      </c>
      <c r="B33" s="5" t="n">
        <v>2030</v>
      </c>
    </row>
    <row r="34" spans="1:4">
      <c r="A34" s="4" t="s">
        <v>710</v>
      </c>
    </row>
    <row r="35" spans="1:4">
      <c r="A35" s="3" t="s">
        <v>691</v>
      </c>
    </row>
    <row r="36" spans="1:4">
      <c r="A36" s="4" t="s">
        <v>703</v>
      </c>
      <c r="B36" s="6" t="n">
        <v>87876000</v>
      </c>
    </row>
    <row r="37" spans="1:4">
      <c r="A37" s="4" t="s">
        <v>705</v>
      </c>
      <c r="B3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85</v>
      </c>
      <c r="B3" s="6" t="n">
        <v>110029</v>
      </c>
      <c r="C3" s="6" t="n">
        <v>124475</v>
      </c>
    </row>
    <row r="4" spans="1:3">
      <c r="A4" s="4" t="s">
        <v>713</v>
      </c>
      <c r="C4" s="5" t="n">
        <v>3844</v>
      </c>
    </row>
    <row r="5" spans="1:3">
      <c r="A5" s="4" t="s">
        <v>714</v>
      </c>
      <c r="B5" s="5" t="n">
        <v>7973</v>
      </c>
      <c r="C5" s="5" t="n">
        <v>8392</v>
      </c>
    </row>
    <row r="6" spans="1:3">
      <c r="A6" s="4" t="s">
        <v>715</v>
      </c>
      <c r="B6" s="5" t="n">
        <v>31221</v>
      </c>
      <c r="C6" s="5" t="n">
        <v>31100</v>
      </c>
    </row>
    <row r="7" spans="1:3">
      <c r="A7" s="4" t="s">
        <v>716</v>
      </c>
      <c r="B7" s="5" t="n">
        <v>7131</v>
      </c>
      <c r="C7" s="5" t="n">
        <v>13813</v>
      </c>
    </row>
    <row r="8" spans="1:3">
      <c r="A8" s="4" t="s">
        <v>717</v>
      </c>
      <c r="B8" s="5" t="n">
        <v>581</v>
      </c>
      <c r="C8" s="5" t="n">
        <v>670</v>
      </c>
    </row>
    <row r="9" spans="1:3">
      <c r="A9" s="4" t="s">
        <v>718</v>
      </c>
      <c r="B9" s="5" t="n">
        <v>3182</v>
      </c>
      <c r="C9" s="5" t="n">
        <v>1918</v>
      </c>
    </row>
    <row r="10" spans="1:3">
      <c r="A10" s="4" t="s">
        <v>579</v>
      </c>
      <c r="B10" s="5" t="n">
        <v>1379</v>
      </c>
      <c r="C10" s="5" t="n">
        <v>503</v>
      </c>
    </row>
    <row r="11" spans="1:3">
      <c r="A11" s="4" t="s">
        <v>719</v>
      </c>
      <c r="B11" s="5" t="n">
        <v>161496</v>
      </c>
      <c r="C11" s="5" t="n">
        <v>184715</v>
      </c>
    </row>
    <row r="12" spans="1:3">
      <c r="A12" s="4" t="s">
        <v>693</v>
      </c>
      <c r="B12" s="5" t="n">
        <v>-7644</v>
      </c>
      <c r="C12" s="5" t="n">
        <v>-7903</v>
      </c>
    </row>
    <row r="13" spans="1:3">
      <c r="A13" s="4" t="s">
        <v>720</v>
      </c>
      <c r="B13" s="5" t="n">
        <v>153852</v>
      </c>
      <c r="C13" s="5" t="n">
        <v>176812</v>
      </c>
    </row>
    <row r="14" spans="1:3">
      <c r="A14" s="3" t="s">
        <v>721</v>
      </c>
    </row>
    <row r="15" spans="1:3">
      <c r="A15" s="4" t="s">
        <v>722</v>
      </c>
      <c r="B15" s="5" t="n">
        <v>-4670</v>
      </c>
      <c r="C15" s="5" t="n">
        <v>-5678</v>
      </c>
    </row>
    <row r="16" spans="1:3">
      <c r="A16" s="4" t="s">
        <v>723</v>
      </c>
      <c r="B16" s="5" t="n">
        <v>-140270</v>
      </c>
      <c r="C16" s="5" t="n">
        <v>-133267</v>
      </c>
    </row>
    <row r="17" spans="1:3">
      <c r="A17" s="4" t="s">
        <v>713</v>
      </c>
      <c r="B17" s="5" t="n">
        <v>-2608</v>
      </c>
    </row>
    <row r="18" spans="1:3">
      <c r="A18" s="4" t="s">
        <v>724</v>
      </c>
      <c r="B18" s="5" t="n">
        <v>-78756</v>
      </c>
      <c r="C18" s="5" t="n">
        <v>-78650</v>
      </c>
    </row>
    <row r="19" spans="1:3">
      <c r="A19" s="4" t="s">
        <v>725</v>
      </c>
      <c r="B19" s="5" t="n">
        <v>-13680</v>
      </c>
      <c r="C19" s="5" t="n">
        <v>-13234</v>
      </c>
    </row>
    <row r="20" spans="1:3">
      <c r="A20" s="4" t="s">
        <v>726</v>
      </c>
      <c r="B20" s="5" t="n">
        <v>-239984</v>
      </c>
      <c r="C20" s="5" t="n">
        <v>-230829</v>
      </c>
    </row>
    <row r="21" spans="1:3">
      <c r="A21" s="4" t="s">
        <v>727</v>
      </c>
      <c r="B21" s="6" t="n">
        <v>-86132</v>
      </c>
      <c r="C21" s="6" t="n">
        <v>-54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28</v>
      </c>
      <c r="B1" s="2" t="s">
        <v>1</v>
      </c>
    </row>
    <row r="2" spans="1:4">
      <c r="B2" s="2" t="s">
        <v>2</v>
      </c>
      <c r="C2" s="2" t="s">
        <v>32</v>
      </c>
      <c r="D2" s="2" t="s">
        <v>33</v>
      </c>
    </row>
    <row r="3" spans="1:4">
      <c r="A3" s="3" t="s">
        <v>729</v>
      </c>
    </row>
    <row r="4" spans="1:4">
      <c r="A4" s="4" t="s">
        <v>543</v>
      </c>
      <c r="B4" s="6" t="n">
        <v>14572</v>
      </c>
      <c r="C4" s="6" t="n">
        <v>18382</v>
      </c>
      <c r="D4" s="6" t="n">
        <v>19155</v>
      </c>
    </row>
    <row r="5" spans="1:4">
      <c r="A5" s="4" t="s">
        <v>730</v>
      </c>
      <c r="B5" s="5" t="n">
        <v>337</v>
      </c>
      <c r="C5" s="5" t="n">
        <v>238</v>
      </c>
      <c r="D5" s="5" t="n">
        <v>731</v>
      </c>
    </row>
    <row r="6" spans="1:4">
      <c r="A6" s="4" t="s">
        <v>731</v>
      </c>
      <c r="B6" s="5" t="n">
        <v>1644</v>
      </c>
      <c r="C6" s="5" t="n">
        <v>7433</v>
      </c>
    </row>
    <row r="7" spans="1:4">
      <c r="A7" s="4" t="s">
        <v>732</v>
      </c>
      <c r="C7" s="5" t="n">
        <v>-5980</v>
      </c>
    </row>
    <row r="8" spans="1:4">
      <c r="A8" s="4" t="s">
        <v>733</v>
      </c>
      <c r="B8" s="5" t="n">
        <v>-7134</v>
      </c>
      <c r="C8" s="5" t="n">
        <v>-5501</v>
      </c>
      <c r="D8" s="5" t="n">
        <v>-1504</v>
      </c>
    </row>
    <row r="9" spans="1:4">
      <c r="A9" s="4" t="s">
        <v>548</v>
      </c>
      <c r="B9" s="6" t="n">
        <v>9419</v>
      </c>
      <c r="C9" s="6" t="n">
        <v>14572</v>
      </c>
      <c r="D9" s="6" t="n">
        <v>183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734</v>
      </c>
      <c r="B1" s="2" t="s">
        <v>1</v>
      </c>
    </row>
    <row r="2" spans="1:6">
      <c r="B2" s="2" t="s">
        <v>2</v>
      </c>
      <c r="C2" s="2" t="s">
        <v>32</v>
      </c>
      <c r="D2" s="2" t="s">
        <v>33</v>
      </c>
      <c r="E2" s="2" t="s">
        <v>2</v>
      </c>
      <c r="F2" s="2" t="s">
        <v>32</v>
      </c>
    </row>
    <row r="3" spans="1:6">
      <c r="A3" s="3" t="s">
        <v>735</v>
      </c>
    </row>
    <row r="4" spans="1:6">
      <c r="A4" s="4" t="s">
        <v>736</v>
      </c>
      <c r="E4" s="6" t="n">
        <v>25493</v>
      </c>
      <c r="F4" s="6" t="n">
        <v>25410</v>
      </c>
    </row>
    <row r="5" spans="1:6">
      <c r="A5" s="4" t="s">
        <v>364</v>
      </c>
      <c r="B5" s="6" t="n">
        <v>309294</v>
      </c>
      <c r="C5" s="6" t="n">
        <v>313134</v>
      </c>
      <c r="D5" s="6" t="n">
        <v>313134</v>
      </c>
      <c r="E5" s="5" t="n">
        <v>309294</v>
      </c>
      <c r="F5" s="5" t="n">
        <v>309294</v>
      </c>
    </row>
    <row r="6" spans="1:6">
      <c r="A6" s="4" t="s">
        <v>737</v>
      </c>
      <c r="E6" s="5" t="n">
        <v>-24582</v>
      </c>
      <c r="F6" s="5" t="n">
        <v>-23800</v>
      </c>
    </row>
    <row r="7" spans="1:6">
      <c r="A7" s="4" t="s">
        <v>738</v>
      </c>
      <c r="E7" s="5" t="n">
        <v>310205</v>
      </c>
      <c r="F7" s="5" t="n">
        <v>310904</v>
      </c>
    </row>
    <row r="8" spans="1:6">
      <c r="A8" s="4" t="s">
        <v>108</v>
      </c>
      <c r="E8" s="5" t="n">
        <v>911</v>
      </c>
      <c r="F8" s="5" t="n">
        <v>1610</v>
      </c>
    </row>
    <row r="9" spans="1:6">
      <c r="A9" s="4" t="s">
        <v>543</v>
      </c>
      <c r="B9" s="5" t="n">
        <v>309294</v>
      </c>
      <c r="C9" s="5" t="n">
        <v>313134</v>
      </c>
    </row>
    <row r="10" spans="1:6">
      <c r="A10" s="4" t="s">
        <v>739</v>
      </c>
      <c r="B10" s="5" t="n">
        <v>0</v>
      </c>
      <c r="C10" s="5" t="n">
        <v>-3840</v>
      </c>
      <c r="D10" s="5" t="n">
        <v>0</v>
      </c>
    </row>
    <row r="11" spans="1:6">
      <c r="A11" s="4" t="s">
        <v>548</v>
      </c>
      <c r="B11" s="5" t="n">
        <v>309294</v>
      </c>
      <c r="C11" s="5" t="n">
        <v>309294</v>
      </c>
      <c r="D11" s="5" t="n">
        <v>313134</v>
      </c>
    </row>
    <row r="12" spans="1:6">
      <c r="A12" s="4" t="s">
        <v>740</v>
      </c>
    </row>
    <row r="13" spans="1:6">
      <c r="A13" s="3" t="s">
        <v>735</v>
      </c>
    </row>
    <row r="14" spans="1:6">
      <c r="A14" s="4" t="s">
        <v>364</v>
      </c>
      <c r="B14" s="5" t="n">
        <v>293400</v>
      </c>
      <c r="C14" s="5" t="n">
        <v>293400</v>
      </c>
      <c r="D14" s="5" t="n">
        <v>293400</v>
      </c>
      <c r="E14" s="5" t="n">
        <v>293400</v>
      </c>
      <c r="F14" s="5" t="n">
        <v>293400</v>
      </c>
    </row>
    <row r="15" spans="1:6">
      <c r="A15" s="4" t="s">
        <v>543</v>
      </c>
      <c r="B15" s="5" t="n">
        <v>293400</v>
      </c>
      <c r="C15" s="5" t="n">
        <v>293400</v>
      </c>
    </row>
    <row r="16" spans="1:6">
      <c r="A16" s="4" t="s">
        <v>548</v>
      </c>
      <c r="B16" s="5" t="n">
        <v>293400</v>
      </c>
      <c r="C16" s="5" t="n">
        <v>293400</v>
      </c>
      <c r="D16" s="5" t="n">
        <v>293400</v>
      </c>
    </row>
    <row r="17" spans="1:6">
      <c r="A17" s="4" t="s">
        <v>393</v>
      </c>
    </row>
    <row r="18" spans="1:6">
      <c r="A18" s="3" t="s">
        <v>735</v>
      </c>
    </row>
    <row r="19" spans="1:6">
      <c r="A19" s="4" t="s">
        <v>364</v>
      </c>
      <c r="B19" s="5" t="n">
        <v>15894</v>
      </c>
      <c r="C19" s="5" t="n">
        <v>19734</v>
      </c>
      <c r="D19" s="5" t="n">
        <v>19734</v>
      </c>
      <c r="E19" s="5" t="n">
        <v>15894</v>
      </c>
      <c r="F19" s="5" t="n">
        <v>15894</v>
      </c>
    </row>
    <row r="20" spans="1:6">
      <c r="A20" s="4" t="s">
        <v>543</v>
      </c>
      <c r="B20" s="5" t="n">
        <v>15894</v>
      </c>
      <c r="C20" s="5" t="n">
        <v>19734</v>
      </c>
    </row>
    <row r="21" spans="1:6">
      <c r="A21" s="4" t="s">
        <v>739</v>
      </c>
      <c r="B21" s="5" t="n">
        <v>-3840</v>
      </c>
      <c r="C21" s="5" t="n">
        <v>-3840</v>
      </c>
    </row>
    <row r="22" spans="1:6">
      <c r="A22" s="4" t="s">
        <v>548</v>
      </c>
      <c r="B22" s="6" t="n">
        <v>15894</v>
      </c>
      <c r="C22" s="6" t="n">
        <v>15894</v>
      </c>
      <c r="D22" s="6" t="n">
        <v>19734</v>
      </c>
    </row>
    <row r="23" spans="1:6">
      <c r="A23" s="4" t="s">
        <v>741</v>
      </c>
    </row>
    <row r="24" spans="1:6">
      <c r="A24" s="3" t="s">
        <v>735</v>
      </c>
    </row>
    <row r="25" spans="1:6">
      <c r="A25" s="4" t="s">
        <v>736</v>
      </c>
      <c r="E25" s="5" t="n">
        <v>10710</v>
      </c>
      <c r="F25" s="5" t="n">
        <v>10710</v>
      </c>
    </row>
    <row r="26" spans="1:6">
      <c r="A26" s="4" t="s">
        <v>737</v>
      </c>
      <c r="E26" s="5" t="n">
        <v>-9997</v>
      </c>
      <c r="F26" s="5" t="n">
        <v>-9589</v>
      </c>
    </row>
    <row r="27" spans="1:6">
      <c r="A27" s="4" t="s">
        <v>108</v>
      </c>
      <c r="E27" s="5" t="n">
        <v>713</v>
      </c>
      <c r="F27" s="5" t="n">
        <v>1121</v>
      </c>
    </row>
    <row r="28" spans="1:6">
      <c r="A28" s="4" t="s">
        <v>742</v>
      </c>
    </row>
    <row r="29" spans="1:6">
      <c r="A29" s="3" t="s">
        <v>735</v>
      </c>
    </row>
    <row r="30" spans="1:6">
      <c r="A30" s="4" t="s">
        <v>373</v>
      </c>
      <c r="B30" s="4" t="s">
        <v>464</v>
      </c>
      <c r="C30" s="4" t="s">
        <v>464</v>
      </c>
    </row>
    <row r="31" spans="1:6">
      <c r="A31" s="4" t="s">
        <v>743</v>
      </c>
    </row>
    <row r="32" spans="1:6">
      <c r="A32" s="3" t="s">
        <v>735</v>
      </c>
    </row>
    <row r="33" spans="1:6">
      <c r="A33" s="4" t="s">
        <v>373</v>
      </c>
      <c r="B33" s="4" t="s">
        <v>380</v>
      </c>
      <c r="C33" s="4" t="s">
        <v>380</v>
      </c>
    </row>
    <row r="34" spans="1:6">
      <c r="A34" s="4" t="s">
        <v>744</v>
      </c>
    </row>
    <row r="35" spans="1:6">
      <c r="A35" s="3" t="s">
        <v>735</v>
      </c>
    </row>
    <row r="36" spans="1:6">
      <c r="A36" s="4" t="s">
        <v>373</v>
      </c>
      <c r="B36" s="4" t="s">
        <v>380</v>
      </c>
      <c r="C36" s="4" t="s">
        <v>380</v>
      </c>
    </row>
    <row r="37" spans="1:6">
      <c r="A37" s="4" t="s">
        <v>736</v>
      </c>
      <c r="E37" s="5" t="n">
        <v>8325</v>
      </c>
      <c r="F37" s="5" t="n">
        <v>8325</v>
      </c>
    </row>
    <row r="38" spans="1:6">
      <c r="A38" s="4" t="s">
        <v>737</v>
      </c>
      <c r="E38" s="5" t="n">
        <v>-8201</v>
      </c>
      <c r="F38" s="5" t="n">
        <v>-7905</v>
      </c>
    </row>
    <row r="39" spans="1:6">
      <c r="A39" s="4" t="s">
        <v>108</v>
      </c>
      <c r="E39" s="5" t="n">
        <v>124</v>
      </c>
      <c r="F39" s="5" t="n">
        <v>420</v>
      </c>
    </row>
    <row r="40" spans="1:6">
      <c r="A40" s="4" t="s">
        <v>579</v>
      </c>
    </row>
    <row r="41" spans="1:6">
      <c r="A41" s="3" t="s">
        <v>735</v>
      </c>
    </row>
    <row r="42" spans="1:6">
      <c r="A42" s="4" t="s">
        <v>736</v>
      </c>
      <c r="E42" s="5" t="n">
        <v>6458</v>
      </c>
      <c r="F42" s="5" t="n">
        <v>6375</v>
      </c>
    </row>
    <row r="43" spans="1:6">
      <c r="A43" s="4" t="s">
        <v>737</v>
      </c>
      <c r="E43" s="5" t="n">
        <v>-6384</v>
      </c>
      <c r="F43" s="5" t="n">
        <v>-6306</v>
      </c>
    </row>
    <row r="44" spans="1:6">
      <c r="A44" s="4" t="s">
        <v>108</v>
      </c>
      <c r="E44" s="6" t="n">
        <v>74</v>
      </c>
      <c r="F44" s="6" t="n">
        <v>69</v>
      </c>
    </row>
    <row r="45" spans="1:6">
      <c r="A45" s="4" t="s">
        <v>745</v>
      </c>
    </row>
    <row r="46" spans="1:6">
      <c r="A46" s="3" t="s">
        <v>735</v>
      </c>
    </row>
    <row r="47" spans="1:6">
      <c r="A47" s="4" t="s">
        <v>373</v>
      </c>
      <c r="B47" s="4" t="s">
        <v>374</v>
      </c>
      <c r="C47" s="4" t="s">
        <v>374</v>
      </c>
    </row>
    <row r="48" spans="1:6">
      <c r="A48" s="4" t="s">
        <v>746</v>
      </c>
    </row>
    <row r="49" spans="1:6">
      <c r="A49" s="3" t="s">
        <v>735</v>
      </c>
    </row>
    <row r="50" spans="1:6">
      <c r="A50" s="4" t="s">
        <v>373</v>
      </c>
      <c r="B50" s="4" t="s">
        <v>380</v>
      </c>
      <c r="C50" s="4" t="s">
        <v>3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3"/>
  </cols>
  <sheetData>
    <row r="1" spans="1:4">
      <c r="A1" s="1" t="s">
        <v>747</v>
      </c>
      <c r="B1" s="2" t="s">
        <v>1</v>
      </c>
    </row>
    <row r="2" spans="1:4">
      <c r="B2" s="2" t="s">
        <v>2</v>
      </c>
      <c r="C2" s="2" t="s">
        <v>32</v>
      </c>
      <c r="D2" s="2" t="s">
        <v>33</v>
      </c>
    </row>
    <row r="3" spans="1:4">
      <c r="A3" s="3" t="s">
        <v>748</v>
      </c>
    </row>
    <row r="4" spans="1:4">
      <c r="A4" s="4" t="s">
        <v>324</v>
      </c>
      <c r="B4" s="6" t="n">
        <v>782</v>
      </c>
      <c r="C4" s="6" t="n">
        <v>1012</v>
      </c>
      <c r="D4" s="6" t="n">
        <v>44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49</v>
      </c>
      <c r="B1" s="2" t="s">
        <v>145</v>
      </c>
    </row>
    <row r="2" spans="1:2">
      <c r="A2" s="3" t="s">
        <v>750</v>
      </c>
    </row>
    <row r="3" spans="1:2">
      <c r="A3" s="5" t="n">
        <v>2018</v>
      </c>
      <c r="B3" s="6" t="n">
        <v>587</v>
      </c>
    </row>
    <row r="4" spans="1:2">
      <c r="A4" s="5" t="n">
        <v>2019</v>
      </c>
      <c r="B4" s="6" t="n">
        <v>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51</v>
      </c>
      <c r="B1" s="2" t="s">
        <v>412</v>
      </c>
      <c r="C1" s="2" t="s">
        <v>1</v>
      </c>
    </row>
    <row r="2" spans="1:5">
      <c r="B2" s="2" t="s">
        <v>590</v>
      </c>
      <c r="C2" s="2" t="s">
        <v>2</v>
      </c>
      <c r="D2" s="2" t="s">
        <v>32</v>
      </c>
      <c r="E2" s="2" t="s">
        <v>33</v>
      </c>
    </row>
    <row r="3" spans="1:5">
      <c r="A3" s="3" t="s">
        <v>752</v>
      </c>
    </row>
    <row r="4" spans="1:5">
      <c r="A4" s="4" t="s">
        <v>151</v>
      </c>
      <c r="C4" s="6" t="n">
        <v>0</v>
      </c>
      <c r="D4" s="6" t="n">
        <v>3840</v>
      </c>
      <c r="E4" s="6" t="n">
        <v>0</v>
      </c>
    </row>
    <row r="5" spans="1:5">
      <c r="A5" s="4" t="s">
        <v>394</v>
      </c>
    </row>
    <row r="6" spans="1:5">
      <c r="A6" s="3" t="s">
        <v>752</v>
      </c>
    </row>
    <row r="7" spans="1:5">
      <c r="A7" s="4" t="s">
        <v>151</v>
      </c>
      <c r="B7" s="6" t="n">
        <v>384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3</v>
      </c>
      <c r="C1" s="2" t="s">
        <v>1</v>
      </c>
    </row>
    <row r="2" spans="1:4">
      <c r="C2" s="2" t="s">
        <v>2</v>
      </c>
      <c r="D2" s="2" t="s">
        <v>32</v>
      </c>
    </row>
    <row r="3" spans="1:4">
      <c r="A3" s="3" t="s">
        <v>754</v>
      </c>
    </row>
    <row r="4" spans="1:4">
      <c r="A4" s="4" t="s">
        <v>755</v>
      </c>
      <c r="C4" s="6" t="n">
        <v>211276</v>
      </c>
      <c r="D4" s="6" t="n">
        <v>215197</v>
      </c>
    </row>
    <row r="5" spans="1:4">
      <c r="A5" s="4" t="s">
        <v>756</v>
      </c>
      <c r="B5" s="4" t="s">
        <v>82</v>
      </c>
      <c r="C5" s="5" t="n">
        <v>-3895</v>
      </c>
      <c r="D5" s="5" t="n">
        <v>-3921</v>
      </c>
    </row>
    <row r="6" spans="1:4">
      <c r="A6" s="4" t="s">
        <v>755</v>
      </c>
      <c r="C6" s="5" t="n">
        <v>207381</v>
      </c>
      <c r="D6" s="5" t="n">
        <v>211276</v>
      </c>
    </row>
    <row r="7" spans="1:4">
      <c r="A7" s="4" t="s">
        <v>410</v>
      </c>
    </row>
    <row r="8" spans="1:4">
      <c r="A8" s="3" t="s">
        <v>754</v>
      </c>
    </row>
    <row r="9" spans="1:4">
      <c r="A9" s="4" t="s">
        <v>755</v>
      </c>
      <c r="C9" s="5" t="n">
        <v>211276</v>
      </c>
      <c r="D9" s="5" t="n">
        <v>215197</v>
      </c>
    </row>
    <row r="10" spans="1:4">
      <c r="A10" s="4" t="s">
        <v>756</v>
      </c>
      <c r="B10" s="4" t="s">
        <v>82</v>
      </c>
      <c r="C10" s="5" t="n">
        <v>-3895</v>
      </c>
      <c r="D10" s="5" t="n">
        <v>-3921</v>
      </c>
    </row>
    <row r="11" spans="1:4">
      <c r="A11" s="4" t="s">
        <v>755</v>
      </c>
      <c r="C11" s="6" t="n">
        <v>207381</v>
      </c>
      <c r="D11" s="6" t="n">
        <v>211276</v>
      </c>
    </row>
    <row r="12" spans="1:4"/>
    <row r="13" spans="1:4">
      <c r="A13" s="4" t="s">
        <v>82</v>
      </c>
      <c r="B13" s="4" t="s">
        <v>757</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59</v>
      </c>
    </row>
    <row r="2" spans="1:2">
      <c r="A2" s="3" t="s">
        <v>754</v>
      </c>
    </row>
    <row r="3" spans="1:2">
      <c r="A3" s="4" t="s">
        <v>760</v>
      </c>
      <c r="B3" s="6" t="n">
        <v>965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39</v>
      </c>
      <c r="B1" s="2" t="s">
        <v>1</v>
      </c>
    </row>
    <row r="2" spans="1:4">
      <c r="B2" s="2" t="s">
        <v>2</v>
      </c>
      <c r="C2" s="2" t="s">
        <v>32</v>
      </c>
      <c r="D2" s="2" t="s">
        <v>33</v>
      </c>
    </row>
    <row r="3" spans="1:4">
      <c r="A3" s="4" t="s">
        <v>140</v>
      </c>
      <c r="B3" s="5" t="n">
        <v>31000</v>
      </c>
      <c r="C3" s="5" t="n">
        <v>111000</v>
      </c>
      <c r="D3" s="5" t="n">
        <v>83000</v>
      </c>
    </row>
    <row r="4" spans="1:4">
      <c r="A4" s="4" t="s">
        <v>141</v>
      </c>
      <c r="B4" s="5" t="n">
        <v>248000</v>
      </c>
      <c r="C4" s="5" t="n">
        <v>337000</v>
      </c>
    </row>
    <row r="5" spans="1:4">
      <c r="A5" s="4" t="s">
        <v>142</v>
      </c>
      <c r="D5" s="5" t="n">
        <v>477000</v>
      </c>
    </row>
    <row r="6" spans="1:4">
      <c r="A6" s="4" t="s">
        <v>143</v>
      </c>
      <c r="B6" s="5" t="n">
        <v>2019798</v>
      </c>
      <c r="C6" s="5" t="n">
        <v>2763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761</v>
      </c>
      <c r="B1" s="2" t="s">
        <v>762</v>
      </c>
      <c r="C1" s="2" t="s">
        <v>2</v>
      </c>
      <c r="D1" s="2" t="s">
        <v>33</v>
      </c>
      <c r="E1" s="2" t="s">
        <v>32</v>
      </c>
      <c r="F1" s="2" t="s">
        <v>763</v>
      </c>
    </row>
    <row r="2" spans="1:6">
      <c r="A2" s="3" t="s">
        <v>764</v>
      </c>
    </row>
    <row r="3" spans="1:6">
      <c r="A3" s="4" t="s">
        <v>765</v>
      </c>
      <c r="D3" s="6" t="n">
        <v>76175</v>
      </c>
    </row>
    <row r="4" spans="1:6">
      <c r="A4" s="4" t="s">
        <v>766</v>
      </c>
      <c r="C4" s="5" t="n">
        <v>2737290</v>
      </c>
      <c r="D4" s="5" t="n">
        <v>2737290</v>
      </c>
    </row>
    <row r="5" spans="1:6">
      <c r="A5" s="4" t="s">
        <v>103</v>
      </c>
      <c r="C5" s="9" t="n">
        <v>0.001</v>
      </c>
      <c r="E5" s="9" t="n">
        <v>0.001</v>
      </c>
    </row>
    <row r="6" spans="1:6">
      <c r="A6" s="4" t="s">
        <v>396</v>
      </c>
    </row>
    <row r="7" spans="1:6">
      <c r="A7" s="3" t="s">
        <v>764</v>
      </c>
    </row>
    <row r="8" spans="1:6">
      <c r="A8" s="4" t="s">
        <v>767</v>
      </c>
      <c r="B8" s="6" t="n">
        <v>124850</v>
      </c>
    </row>
    <row r="9" spans="1:6">
      <c r="A9" s="4" t="s">
        <v>768</v>
      </c>
      <c r="B9" s="4" t="s">
        <v>769</v>
      </c>
    </row>
    <row r="10" spans="1:6">
      <c r="A10" s="4" t="s">
        <v>770</v>
      </c>
      <c r="B10" s="4" t="s">
        <v>771</v>
      </c>
    </row>
    <row r="11" spans="1:6">
      <c r="A11" s="4" t="s">
        <v>772</v>
      </c>
    </row>
    <row r="12" spans="1:6">
      <c r="A12" s="3" t="s">
        <v>764</v>
      </c>
    </row>
    <row r="13" spans="1:6">
      <c r="A13" s="4" t="s">
        <v>766</v>
      </c>
      <c r="B13" s="5" t="n">
        <v>2737290</v>
      </c>
    </row>
    <row r="14" spans="1:6">
      <c r="A14" s="4" t="s">
        <v>103</v>
      </c>
      <c r="B14" s="9" t="n">
        <v>0.001</v>
      </c>
    </row>
    <row r="15" spans="1:6">
      <c r="A15" s="4" t="s">
        <v>773</v>
      </c>
    </row>
    <row r="16" spans="1:6">
      <c r="A16" s="3" t="s">
        <v>764</v>
      </c>
    </row>
    <row r="17" spans="1:6">
      <c r="A17" s="4" t="s">
        <v>774</v>
      </c>
      <c r="B17" s="6" t="n">
        <v>300000</v>
      </c>
    </row>
    <row r="18" spans="1:6">
      <c r="A18" s="4" t="s">
        <v>765</v>
      </c>
      <c r="B18" s="6" t="n">
        <v>62425</v>
      </c>
    </row>
    <row r="19" spans="1:6">
      <c r="A19" s="4" t="s">
        <v>775</v>
      </c>
    </row>
    <row r="20" spans="1:6">
      <c r="A20" s="3" t="s">
        <v>764</v>
      </c>
    </row>
    <row r="21" spans="1:6">
      <c r="A21" s="4" t="s">
        <v>776</v>
      </c>
      <c r="F21" s="5" t="n">
        <v>300000</v>
      </c>
    </row>
    <row r="22" spans="1:6">
      <c r="A22" s="4" t="s">
        <v>774</v>
      </c>
      <c r="F22" s="6" t="n">
        <v>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77</v>
      </c>
      <c r="B1" s="2" t="s">
        <v>349</v>
      </c>
      <c r="C1" s="2" t="s">
        <v>350</v>
      </c>
      <c r="D1" s="2" t="s">
        <v>2</v>
      </c>
      <c r="E1" s="2" t="s">
        <v>33</v>
      </c>
      <c r="F1" s="2" t="s">
        <v>32</v>
      </c>
    </row>
    <row r="2" spans="1:6">
      <c r="A2" s="3" t="s">
        <v>778</v>
      </c>
    </row>
    <row r="3" spans="1:6">
      <c r="A3" s="4" t="s">
        <v>766</v>
      </c>
      <c r="D3" s="5" t="n">
        <v>2737290</v>
      </c>
      <c r="E3" s="5" t="n">
        <v>2737290</v>
      </c>
    </row>
    <row r="4" spans="1:6">
      <c r="A4" s="4" t="s">
        <v>103</v>
      </c>
      <c r="D4" s="9" t="n">
        <v>0.001</v>
      </c>
      <c r="F4" s="9" t="n">
        <v>0.001</v>
      </c>
    </row>
    <row r="5" spans="1:6">
      <c r="A5" s="4" t="s">
        <v>409</v>
      </c>
    </row>
    <row r="6" spans="1:6">
      <c r="A6" s="3" t="s">
        <v>778</v>
      </c>
    </row>
    <row r="7" spans="1:6">
      <c r="A7" s="4" t="s">
        <v>765</v>
      </c>
      <c r="C7" s="6" t="n">
        <v>89500</v>
      </c>
    </row>
    <row r="8" spans="1:6">
      <c r="A8" s="4" t="s">
        <v>406</v>
      </c>
      <c r="C8" s="4" t="s">
        <v>390</v>
      </c>
    </row>
    <row r="9" spans="1:6">
      <c r="A9" s="4" t="s">
        <v>779</v>
      </c>
      <c r="C9" s="4" t="s">
        <v>780</v>
      </c>
    </row>
    <row r="10" spans="1:6">
      <c r="A10" s="4" t="s">
        <v>781</v>
      </c>
      <c r="C10" s="4" t="s">
        <v>782</v>
      </c>
    </row>
    <row r="11" spans="1:6">
      <c r="A11" s="4" t="s">
        <v>783</v>
      </c>
      <c r="C11" s="4" t="s">
        <v>390</v>
      </c>
    </row>
    <row r="12" spans="1:6">
      <c r="A12" s="4" t="s">
        <v>784</v>
      </c>
    </row>
    <row r="13" spans="1:6">
      <c r="A13" s="3" t="s">
        <v>778</v>
      </c>
    </row>
    <row r="14" spans="1:6">
      <c r="A14" s="4" t="s">
        <v>766</v>
      </c>
      <c r="B14" s="5" t="n">
        <v>602927</v>
      </c>
    </row>
    <row r="15" spans="1:6">
      <c r="A15" s="4" t="s">
        <v>103</v>
      </c>
      <c r="B15" s="9" t="n">
        <v>0.001</v>
      </c>
    </row>
    <row r="16" spans="1:6">
      <c r="A16" s="4" t="s">
        <v>785</v>
      </c>
    </row>
    <row r="17" spans="1:6">
      <c r="A17" s="3" t="s">
        <v>778</v>
      </c>
    </row>
    <row r="18" spans="1:6">
      <c r="A18" s="4" t="s">
        <v>765</v>
      </c>
      <c r="B18" s="6" t="n">
        <v>13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4"/>
    <col customWidth="1" max="6" min="6" width="24"/>
    <col customWidth="1" max="7" min="7" width="24"/>
    <col customWidth="1" max="8" min="8" width="14"/>
    <col customWidth="1" max="9" min="9" width="14"/>
  </cols>
  <sheetData>
    <row r="1" spans="1:9">
      <c r="A1" s="1" t="s">
        <v>786</v>
      </c>
      <c r="B1" s="2" t="s">
        <v>787</v>
      </c>
      <c r="C1" s="2" t="s">
        <v>788</v>
      </c>
      <c r="D1" s="2" t="s">
        <v>789</v>
      </c>
      <c r="E1" s="2" t="s">
        <v>790</v>
      </c>
      <c r="F1" s="2" t="s">
        <v>791</v>
      </c>
      <c r="G1" s="2" t="s">
        <v>792</v>
      </c>
      <c r="H1" s="2" t="s">
        <v>793</v>
      </c>
      <c r="I1" s="2" t="s">
        <v>794</v>
      </c>
    </row>
    <row r="2" spans="1:9">
      <c r="A2" s="3" t="s">
        <v>795</v>
      </c>
    </row>
    <row r="3" spans="1:9">
      <c r="A3" s="4" t="s">
        <v>103</v>
      </c>
      <c r="E3" s="9" t="n">
        <v>0.001</v>
      </c>
      <c r="F3" s="9" t="n">
        <v>0.001</v>
      </c>
    </row>
    <row r="4" spans="1:9">
      <c r="A4" s="4" t="s">
        <v>229</v>
      </c>
    </row>
    <row r="5" spans="1:9">
      <c r="A5" s="3" t="s">
        <v>795</v>
      </c>
    </row>
    <row r="6" spans="1:9">
      <c r="A6" s="4" t="s">
        <v>103</v>
      </c>
      <c r="G6" s="9" t="n">
        <v>0.001</v>
      </c>
    </row>
    <row r="7" spans="1:9">
      <c r="A7" s="4" t="s">
        <v>796</v>
      </c>
      <c r="C7" s="5" t="n">
        <v>6117342</v>
      </c>
    </row>
    <row r="8" spans="1:9">
      <c r="A8" s="4" t="s">
        <v>797</v>
      </c>
      <c r="C8" s="5" t="n">
        <v>103995</v>
      </c>
    </row>
    <row r="9" spans="1:9">
      <c r="A9" s="4" t="s">
        <v>798</v>
      </c>
      <c r="C9" s="6" t="n">
        <v>3657</v>
      </c>
    </row>
    <row r="10" spans="1:9">
      <c r="A10" s="4" t="s">
        <v>799</v>
      </c>
      <c r="B10" s="11" t="n">
        <v>59.8727</v>
      </c>
      <c r="C10" s="11" t="n">
        <v>58.8235</v>
      </c>
    </row>
    <row r="11" spans="1:9">
      <c r="A11" s="4" t="s">
        <v>800</v>
      </c>
    </row>
    <row r="12" spans="1:9">
      <c r="A12" s="3" t="s">
        <v>795</v>
      </c>
    </row>
    <row r="13" spans="1:9">
      <c r="A13" s="4" t="s">
        <v>801</v>
      </c>
      <c r="H13" s="4" t="s">
        <v>650</v>
      </c>
    </row>
    <row r="14" spans="1:9">
      <c r="A14" s="4" t="s">
        <v>802</v>
      </c>
    </row>
    <row r="15" spans="1:9">
      <c r="A15" s="3" t="s">
        <v>795</v>
      </c>
    </row>
    <row r="16" spans="1:9">
      <c r="A16" s="4" t="s">
        <v>803</v>
      </c>
      <c r="D16" s="5" t="n">
        <v>204000</v>
      </c>
    </row>
    <row r="17" spans="1:9">
      <c r="A17" s="4" t="s">
        <v>804</v>
      </c>
      <c r="D17" s="9" t="n">
        <v>0.001</v>
      </c>
    </row>
    <row r="18" spans="1:9">
      <c r="A18" s="4" t="s">
        <v>805</v>
      </c>
      <c r="D18" s="6" t="n">
        <v>204000</v>
      </c>
    </row>
    <row r="19" spans="1:9">
      <c r="A19" s="4" t="s">
        <v>806</v>
      </c>
      <c r="I19" s="4" t="s">
        <v>807</v>
      </c>
    </row>
    <row r="20" spans="1:9">
      <c r="A20" s="4" t="s">
        <v>808</v>
      </c>
      <c r="D20" s="6" t="n">
        <v>17</v>
      </c>
    </row>
    <row r="21" spans="1:9">
      <c r="A21" s="4" t="s">
        <v>809</v>
      </c>
      <c r="D21" s="4" t="s">
        <v>8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s>
  <sheetData>
    <row r="1" spans="1:5">
      <c r="A1" s="1" t="s">
        <v>811</v>
      </c>
      <c r="B1" s="2" t="s">
        <v>1</v>
      </c>
    </row>
    <row r="2" spans="1:5">
      <c r="B2" s="2" t="s">
        <v>2</v>
      </c>
      <c r="C2" s="2" t="s">
        <v>32</v>
      </c>
      <c r="D2" s="2" t="s">
        <v>812</v>
      </c>
      <c r="E2" s="2" t="s">
        <v>813</v>
      </c>
    </row>
    <row r="3" spans="1:5">
      <c r="A3" s="3" t="s">
        <v>814</v>
      </c>
    </row>
    <row r="4" spans="1:5">
      <c r="A4" s="4" t="s">
        <v>143</v>
      </c>
      <c r="B4" s="5" t="n">
        <v>2019798</v>
      </c>
      <c r="C4" s="5" t="n">
        <v>2763142</v>
      </c>
    </row>
    <row r="5" spans="1:5">
      <c r="A5" s="4" t="s">
        <v>166</v>
      </c>
      <c r="B5" s="6" t="n">
        <v>23281000</v>
      </c>
      <c r="C5" s="6" t="n">
        <v>26718000</v>
      </c>
    </row>
    <row r="6" spans="1:5">
      <c r="A6" s="4" t="s">
        <v>106</v>
      </c>
      <c r="B6" s="5" t="n">
        <v>39497000</v>
      </c>
      <c r="C6" s="5" t="n">
        <v>37941000</v>
      </c>
    </row>
    <row r="7" spans="1:5">
      <c r="A7" s="4" t="s">
        <v>815</v>
      </c>
      <c r="B7" s="6" t="n">
        <v>1121071000</v>
      </c>
      <c r="C7" s="6" t="n">
        <v>1110438000</v>
      </c>
    </row>
    <row r="8" spans="1:5">
      <c r="A8" s="4" t="s">
        <v>816</v>
      </c>
    </row>
    <row r="9" spans="1:5">
      <c r="A9" s="3" t="s">
        <v>814</v>
      </c>
    </row>
    <row r="10" spans="1:5">
      <c r="A10" s="4" t="s">
        <v>817</v>
      </c>
      <c r="D10" s="6" t="n">
        <v>50000000</v>
      </c>
      <c r="E10" s="6" t="n">
        <v>50000000</v>
      </c>
    </row>
    <row r="11" spans="1:5">
      <c r="A11" s="4" t="s">
        <v>818</v>
      </c>
    </row>
    <row r="12" spans="1:5">
      <c r="A12" s="3" t="s">
        <v>814</v>
      </c>
    </row>
    <row r="13" spans="1:5">
      <c r="A13" s="4" t="s">
        <v>106</v>
      </c>
      <c r="B13" s="5" t="n">
        <v>39496765000</v>
      </c>
    </row>
    <row r="14" spans="1:5">
      <c r="A14" s="4" t="s">
        <v>815</v>
      </c>
      <c r="B14" s="6" t="n">
        <v>1086414000</v>
      </c>
    </row>
    <row r="15" spans="1:5">
      <c r="A15" s="4" t="s">
        <v>819</v>
      </c>
    </row>
    <row r="16" spans="1:5">
      <c r="A16" s="3" t="s">
        <v>814</v>
      </c>
    </row>
    <row r="17" spans="1:5">
      <c r="A17" s="4" t="s">
        <v>820</v>
      </c>
      <c r="B17" s="6" t="n">
        <v>5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3"/>
  </cols>
  <sheetData>
    <row r="1" spans="1:4">
      <c r="A1" s="1" t="s">
        <v>821</v>
      </c>
      <c r="B1" s="2" t="s">
        <v>1</v>
      </c>
    </row>
    <row r="2" spans="1:4">
      <c r="B2" s="2" t="s">
        <v>2</v>
      </c>
      <c r="C2" s="2" t="s">
        <v>32</v>
      </c>
      <c r="D2" s="2" t="s">
        <v>33</v>
      </c>
    </row>
    <row r="3" spans="1:4">
      <c r="A3" s="3" t="s">
        <v>822</v>
      </c>
    </row>
    <row r="4" spans="1:4">
      <c r="A4" s="4" t="s">
        <v>823</v>
      </c>
      <c r="B4" s="6" t="n">
        <v>302784</v>
      </c>
      <c r="C4" s="6" t="n">
        <v>297322</v>
      </c>
      <c r="D4" s="6" t="n">
        <v>294214</v>
      </c>
    </row>
    <row r="5" spans="1:4">
      <c r="A5" s="4" t="s">
        <v>824</v>
      </c>
      <c r="B5" s="5" t="n">
        <v>1353</v>
      </c>
      <c r="C5" s="5" t="n">
        <v>1821</v>
      </c>
      <c r="D5" s="5" t="n">
        <v>2305</v>
      </c>
    </row>
    <row r="6" spans="1:4">
      <c r="A6" s="4" t="s">
        <v>825</v>
      </c>
      <c r="B6" s="6" t="n">
        <v>304137</v>
      </c>
      <c r="C6" s="6" t="n">
        <v>299143</v>
      </c>
      <c r="D6" s="6" t="n">
        <v>2965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45</v>
      </c>
    </row>
    <row r="2" spans="1:2">
      <c r="A2" s="3" t="s">
        <v>822</v>
      </c>
    </row>
    <row r="3" spans="1:2">
      <c r="A3" s="5" t="n">
        <v>2018</v>
      </c>
      <c r="B3" s="6" t="n">
        <v>314274</v>
      </c>
    </row>
    <row r="4" spans="1:2">
      <c r="A4" s="5" t="n">
        <v>2019</v>
      </c>
      <c r="B4" s="5" t="n">
        <v>263121</v>
      </c>
    </row>
    <row r="5" spans="1:2">
      <c r="A5" s="5" t="n">
        <v>2020</v>
      </c>
      <c r="B5" s="5" t="n">
        <v>202711</v>
      </c>
    </row>
    <row r="6" spans="1:2">
      <c r="A6" s="5" t="n">
        <v>2021</v>
      </c>
      <c r="B6" s="5" t="n">
        <v>141638</v>
      </c>
    </row>
    <row r="7" spans="1:2">
      <c r="A7" s="5" t="n">
        <v>2022</v>
      </c>
      <c r="B7" s="5" t="n">
        <v>96621</v>
      </c>
    </row>
    <row r="8" spans="1:2">
      <c r="A8" s="12" t="n">
        <v>2022</v>
      </c>
      <c r="B8" s="5" t="n">
        <v>106648</v>
      </c>
    </row>
    <row r="9" spans="1:2">
      <c r="A9" s="4" t="s">
        <v>827</v>
      </c>
      <c r="B9" s="6" t="n">
        <v>11250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45</v>
      </c>
    </row>
    <row r="2" spans="1:2">
      <c r="A2" s="3" t="s">
        <v>829</v>
      </c>
    </row>
    <row r="3" spans="1:2">
      <c r="A3" s="4" t="s">
        <v>830</v>
      </c>
      <c r="B3" s="6" t="n">
        <v>34105</v>
      </c>
    </row>
    <row r="4" spans="1:2">
      <c r="A4" s="4" t="s">
        <v>831</v>
      </c>
      <c r="B4" s="5" t="n">
        <v>21231</v>
      </c>
    </row>
    <row r="5" spans="1:2">
      <c r="A5" s="4" t="s">
        <v>832</v>
      </c>
      <c r="B5" s="5" t="n">
        <v>0</v>
      </c>
    </row>
    <row r="6" spans="1:2">
      <c r="A6" s="4" t="s">
        <v>833</v>
      </c>
      <c r="B6" s="5" t="n">
        <v>0</v>
      </c>
    </row>
    <row r="7" spans="1:2">
      <c r="A7" s="4" t="s">
        <v>108</v>
      </c>
      <c r="B7" s="6" t="n">
        <v>553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6"/>
  </cols>
  <sheetData>
    <row r="1" spans="1:2">
      <c r="A1" s="1" t="s">
        <v>834</v>
      </c>
      <c r="B1" s="2" t="s">
        <v>1</v>
      </c>
    </row>
    <row r="2" spans="1:2">
      <c r="B2" s="2" t="s">
        <v>835</v>
      </c>
    </row>
    <row r="3" spans="1:2">
      <c r="A3" s="3" t="s">
        <v>836</v>
      </c>
    </row>
    <row r="4" spans="1:2">
      <c r="A4" s="4" t="s">
        <v>355</v>
      </c>
      <c r="B4" s="5" t="n">
        <v>2</v>
      </c>
    </row>
    <row r="5" spans="1:2">
      <c r="A5" s="4" t="s">
        <v>837</v>
      </c>
      <c r="B5" s="5" t="n">
        <v>633</v>
      </c>
    </row>
    <row r="6" spans="1:2">
      <c r="A6" s="4" t="s">
        <v>410</v>
      </c>
    </row>
    <row r="7" spans="1:2">
      <c r="A7" s="3" t="s">
        <v>836</v>
      </c>
    </row>
    <row r="8" spans="1:2">
      <c r="A8" s="4" t="s">
        <v>837</v>
      </c>
      <c r="B8" s="5" t="n">
        <v>6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s>
  <sheetData>
    <row r="1" spans="1:13">
      <c r="A1" s="1" t="s">
        <v>838</v>
      </c>
      <c r="C1" s="2" t="s">
        <v>412</v>
      </c>
      <c r="K1" s="2" t="s">
        <v>1</v>
      </c>
    </row>
    <row r="2" spans="1:13">
      <c r="C2" s="2" t="s">
        <v>2</v>
      </c>
      <c r="D2" s="2" t="s">
        <v>839</v>
      </c>
      <c r="E2" s="2" t="s">
        <v>4</v>
      </c>
      <c r="F2" s="2" t="s">
        <v>840</v>
      </c>
      <c r="G2" s="2" t="s">
        <v>32</v>
      </c>
      <c r="H2" s="2" t="s">
        <v>590</v>
      </c>
      <c r="I2" s="2" t="s">
        <v>413</v>
      </c>
      <c r="J2" s="2" t="s">
        <v>414</v>
      </c>
      <c r="K2" s="2" t="s">
        <v>2</v>
      </c>
      <c r="L2" s="2" t="s">
        <v>32</v>
      </c>
      <c r="M2" s="2" t="s">
        <v>33</v>
      </c>
    </row>
    <row r="3" spans="1:13">
      <c r="A3" s="3" t="s">
        <v>836</v>
      </c>
    </row>
    <row r="4" spans="1:13">
      <c r="A4" s="4" t="s">
        <v>34</v>
      </c>
      <c r="C4" s="6" t="n">
        <v>821220</v>
      </c>
      <c r="D4" s="6" t="n">
        <v>1300908</v>
      </c>
      <c r="E4" s="6" t="n">
        <v>858548</v>
      </c>
      <c r="F4" s="6" t="n">
        <v>913882</v>
      </c>
      <c r="G4" s="6" t="n">
        <v>876684</v>
      </c>
      <c r="H4" s="6" t="n">
        <v>1413947</v>
      </c>
      <c r="I4" s="6" t="n">
        <v>894654</v>
      </c>
      <c r="J4" s="6" t="n">
        <v>978559</v>
      </c>
      <c r="K4" s="6" t="n">
        <v>3894558</v>
      </c>
      <c r="L4" s="6" t="n">
        <v>4163844</v>
      </c>
      <c r="M4" s="6" t="n">
        <v>4297108</v>
      </c>
    </row>
    <row r="5" spans="1:13">
      <c r="A5" s="4" t="s">
        <v>38</v>
      </c>
      <c r="K5" s="6" t="n">
        <v>117887</v>
      </c>
      <c r="L5" s="6" t="n">
        <v>135863</v>
      </c>
      <c r="M5" s="6" t="n">
        <v>143665</v>
      </c>
    </row>
    <row r="6" spans="1:13">
      <c r="A6" s="4" t="s">
        <v>841</v>
      </c>
      <c r="K6" s="4" t="s">
        <v>399</v>
      </c>
      <c r="L6" s="4" t="s">
        <v>399</v>
      </c>
      <c r="M6" s="4" t="s">
        <v>399</v>
      </c>
    </row>
    <row r="7" spans="1:13">
      <c r="A7" s="4" t="s">
        <v>842</v>
      </c>
      <c r="K7" s="6" t="n">
        <v>54308</v>
      </c>
      <c r="L7" s="6" t="n">
        <v>14656</v>
      </c>
      <c r="M7" s="6" t="n">
        <v>90194</v>
      </c>
    </row>
    <row r="8" spans="1:13">
      <c r="A8" s="4" t="s">
        <v>843</v>
      </c>
      <c r="K8" s="5" t="n">
        <v>96258</v>
      </c>
      <c r="L8" s="5" t="n">
        <v>94274</v>
      </c>
      <c r="M8" s="6" t="n">
        <v>94805</v>
      </c>
    </row>
    <row r="9" spans="1:13">
      <c r="A9" s="4" t="s">
        <v>844</v>
      </c>
      <c r="B9" s="4" t="s">
        <v>82</v>
      </c>
      <c r="C9" s="5" t="n">
        <v>1932921</v>
      </c>
      <c r="G9" s="5" t="n">
        <v>2012782</v>
      </c>
      <c r="K9" s="6" t="n">
        <v>1932921</v>
      </c>
      <c r="L9" s="6" t="n">
        <v>2012782</v>
      </c>
    </row>
    <row r="10" spans="1:13">
      <c r="A10" s="4" t="s">
        <v>845</v>
      </c>
    </row>
    <row r="11" spans="1:13">
      <c r="A11" s="3" t="s">
        <v>836</v>
      </c>
    </row>
    <row r="12" spans="1:13">
      <c r="A12" s="4" t="s">
        <v>841</v>
      </c>
      <c r="B12" s="4" t="s">
        <v>846</v>
      </c>
      <c r="K12" s="4" t="s">
        <v>847</v>
      </c>
      <c r="L12" s="4" t="s">
        <v>847</v>
      </c>
      <c r="M12" s="4" t="s">
        <v>847</v>
      </c>
    </row>
    <row r="13" spans="1:13">
      <c r="A13" s="4" t="s">
        <v>848</v>
      </c>
    </row>
    <row r="14" spans="1:13">
      <c r="A14" s="3" t="s">
        <v>836</v>
      </c>
    </row>
    <row r="15" spans="1:13">
      <c r="A15" s="4" t="s">
        <v>841</v>
      </c>
      <c r="B15" s="4" t="s">
        <v>849</v>
      </c>
      <c r="K15" s="4" t="s">
        <v>684</v>
      </c>
      <c r="L15" s="4" t="s">
        <v>390</v>
      </c>
      <c r="M15" s="4" t="s">
        <v>674</v>
      </c>
    </row>
    <row r="16" spans="1:13">
      <c r="A16" s="4" t="s">
        <v>579</v>
      </c>
    </row>
    <row r="17" spans="1:13">
      <c r="A17" s="3" t="s">
        <v>836</v>
      </c>
    </row>
    <row r="18" spans="1:13">
      <c r="A18" s="4" t="s">
        <v>841</v>
      </c>
      <c r="B18" s="4" t="s">
        <v>850</v>
      </c>
      <c r="K18" s="4" t="s">
        <v>851</v>
      </c>
      <c r="L18" s="4" t="s">
        <v>852</v>
      </c>
      <c r="M18" s="4" t="s">
        <v>853</v>
      </c>
    </row>
    <row r="19" spans="1:13">
      <c r="A19" s="4" t="s">
        <v>410</v>
      </c>
    </row>
    <row r="20" spans="1:13">
      <c r="A20" s="3" t="s">
        <v>836</v>
      </c>
    </row>
    <row r="21" spans="1:13">
      <c r="A21" s="4" t="s">
        <v>844</v>
      </c>
      <c r="B21" s="4" t="s">
        <v>82</v>
      </c>
      <c r="C21" s="5" t="n">
        <v>1897122</v>
      </c>
      <c r="G21" s="5" t="n">
        <v>1873381</v>
      </c>
      <c r="K21" s="6" t="n">
        <v>1897122</v>
      </c>
      <c r="L21" s="6" t="n">
        <v>1873381</v>
      </c>
    </row>
    <row r="22" spans="1:13">
      <c r="A22" s="4" t="s">
        <v>383</v>
      </c>
    </row>
    <row r="23" spans="1:13">
      <c r="A23" s="3" t="s">
        <v>836</v>
      </c>
    </row>
    <row r="24" spans="1:13">
      <c r="A24" s="4" t="s">
        <v>844</v>
      </c>
      <c r="B24" s="4" t="s">
        <v>854</v>
      </c>
      <c r="C24" s="6" t="n">
        <v>35799</v>
      </c>
      <c r="G24" s="6" t="n">
        <v>139401</v>
      </c>
      <c r="K24" s="5" t="n">
        <v>35799</v>
      </c>
      <c r="L24" s="5" t="n">
        <v>139401</v>
      </c>
    </row>
    <row r="25" spans="1:13">
      <c r="A25" s="4" t="s">
        <v>855</v>
      </c>
    </row>
    <row r="26" spans="1:13">
      <c r="A26" s="3" t="s">
        <v>836</v>
      </c>
    </row>
    <row r="27" spans="1:13">
      <c r="A27" s="4" t="s">
        <v>34</v>
      </c>
      <c r="K27" s="5" t="n">
        <v>3784655</v>
      </c>
      <c r="L27" s="5" t="n">
        <v>4028614</v>
      </c>
      <c r="M27" s="6" t="n">
        <v>4108243</v>
      </c>
    </row>
    <row r="28" spans="1:13">
      <c r="A28" s="4" t="s">
        <v>38</v>
      </c>
      <c r="K28" s="5" t="n">
        <v>98877</v>
      </c>
      <c r="L28" s="5" t="n">
        <v>101888</v>
      </c>
      <c r="M28" s="5" t="n">
        <v>104373</v>
      </c>
    </row>
    <row r="29" spans="1:13">
      <c r="A29" s="4" t="s">
        <v>842</v>
      </c>
      <c r="K29" s="5" t="n">
        <v>90663</v>
      </c>
      <c r="L29" s="5" t="n">
        <v>113296</v>
      </c>
      <c r="M29" s="5" t="n">
        <v>213355</v>
      </c>
    </row>
    <row r="30" spans="1:13">
      <c r="A30" s="4" t="s">
        <v>843</v>
      </c>
      <c r="K30" s="5" t="n">
        <v>89706</v>
      </c>
      <c r="L30" s="5" t="n">
        <v>81277</v>
      </c>
      <c r="M30" s="5" t="n">
        <v>73783</v>
      </c>
    </row>
    <row r="31" spans="1:13">
      <c r="A31" s="4" t="s">
        <v>856</v>
      </c>
    </row>
    <row r="32" spans="1:13">
      <c r="A32" s="3" t="s">
        <v>836</v>
      </c>
    </row>
    <row r="33" spans="1:13">
      <c r="A33" s="4" t="s">
        <v>34</v>
      </c>
      <c r="K33" s="5" t="n">
        <v>146514</v>
      </c>
      <c r="L33" s="5" t="n">
        <v>191520</v>
      </c>
      <c r="M33" s="5" t="n">
        <v>263833</v>
      </c>
    </row>
    <row r="34" spans="1:13">
      <c r="A34" s="4" t="s">
        <v>38</v>
      </c>
      <c r="K34" s="5" t="n">
        <v>19010</v>
      </c>
      <c r="L34" s="5" t="n">
        <v>33975</v>
      </c>
      <c r="M34" s="5" t="n">
        <v>39292</v>
      </c>
    </row>
    <row r="35" spans="1:13">
      <c r="A35" s="4" t="s">
        <v>842</v>
      </c>
      <c r="K35" s="5" t="n">
        <v>-36355</v>
      </c>
      <c r="L35" s="5" t="n">
        <v>-98640</v>
      </c>
      <c r="M35" s="5" t="n">
        <v>-123161</v>
      </c>
    </row>
    <row r="36" spans="1:13">
      <c r="A36" s="4" t="s">
        <v>843</v>
      </c>
      <c r="K36" s="5" t="n">
        <v>6552</v>
      </c>
      <c r="L36" s="5" t="n">
        <v>12997</v>
      </c>
      <c r="M36" s="5" t="n">
        <v>21022</v>
      </c>
    </row>
    <row r="37" spans="1:13">
      <c r="A37" s="4" t="s">
        <v>857</v>
      </c>
    </row>
    <row r="38" spans="1:13">
      <c r="A38" s="3" t="s">
        <v>836</v>
      </c>
    </row>
    <row r="39" spans="1:13">
      <c r="A39" s="4" t="s">
        <v>34</v>
      </c>
      <c r="B39" s="4" t="s">
        <v>858</v>
      </c>
      <c r="K39" s="6" t="n">
        <v>-36611</v>
      </c>
      <c r="L39" s="6" t="n">
        <v>-56290</v>
      </c>
      <c r="M39" s="6" t="n">
        <v>-74968</v>
      </c>
    </row>
    <row r="40" spans="1:13"/>
    <row r="41" spans="1:13">
      <c r="A41" s="4" t="s">
        <v>82</v>
      </c>
      <c r="B41" s="4" t="s">
        <v>101</v>
      </c>
    </row>
    <row r="42" spans="1:13">
      <c r="A42" s="4" t="s">
        <v>846</v>
      </c>
      <c r="B42" s="4" t="s">
        <v>859</v>
      </c>
    </row>
    <row r="43" spans="1:13">
      <c r="A43" s="4" t="s">
        <v>849</v>
      </c>
      <c r="B43" s="4" t="s">
        <v>860</v>
      </c>
    </row>
    <row r="44" spans="1:13">
      <c r="A44" s="4" t="s">
        <v>850</v>
      </c>
      <c r="B44" s="4" t="s">
        <v>861</v>
      </c>
    </row>
    <row r="45" spans="1:13">
      <c r="A45" s="4" t="s">
        <v>862</v>
      </c>
      <c r="B45" s="4" t="s">
        <v>863</v>
      </c>
    </row>
    <row r="46" spans="1:13">
      <c r="A46" s="4" t="s">
        <v>858</v>
      </c>
      <c r="B46" s="4" t="s">
        <v>864</v>
      </c>
    </row>
  </sheetData>
  <mergeCells count="10">
    <mergeCell ref="A1:B2"/>
    <mergeCell ref="C1:J1"/>
    <mergeCell ref="K1:M1"/>
    <mergeCell ref="A40:L40"/>
    <mergeCell ref="B41:L41"/>
    <mergeCell ref="B42:L42"/>
    <mergeCell ref="B43:L43"/>
    <mergeCell ref="B44:L44"/>
    <mergeCell ref="B45:L45"/>
    <mergeCell ref="B46:L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65</v>
      </c>
      <c r="B1" s="2" t="s">
        <v>1</v>
      </c>
    </row>
    <row r="2" spans="1:4">
      <c r="B2" s="2" t="s">
        <v>2</v>
      </c>
      <c r="C2" s="2" t="s">
        <v>32</v>
      </c>
      <c r="D2" s="2" t="s">
        <v>33</v>
      </c>
    </row>
    <row r="3" spans="1:4">
      <c r="A3" s="3" t="s">
        <v>866</v>
      </c>
    </row>
    <row r="4" spans="1:4">
      <c r="A4" s="4" t="s">
        <v>867</v>
      </c>
      <c r="B4" s="6" t="n">
        <v>54308</v>
      </c>
      <c r="C4" s="6" t="n">
        <v>14656</v>
      </c>
      <c r="D4" s="6" t="n">
        <v>90194</v>
      </c>
    </row>
    <row r="5" spans="1:4">
      <c r="A5" s="4" t="s">
        <v>868</v>
      </c>
      <c r="B5" s="5" t="n">
        <v>-7509</v>
      </c>
      <c r="C5" s="5" t="n">
        <v>-8770</v>
      </c>
      <c r="D5" s="5" t="n">
        <v>-17678</v>
      </c>
    </row>
    <row r="6" spans="1:4">
      <c r="A6" s="4" t="s">
        <v>869</v>
      </c>
      <c r="B6" s="6" t="n">
        <v>46799</v>
      </c>
      <c r="C6" s="6" t="n">
        <v>5886</v>
      </c>
      <c r="D6" s="6" t="n">
        <v>725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144</v>
      </c>
      <c r="B1" s="2" t="s">
        <v>1</v>
      </c>
    </row>
    <row r="2" spans="1:4">
      <c r="B2" s="2" t="s">
        <v>145</v>
      </c>
      <c r="C2" s="2" t="s">
        <v>146</v>
      </c>
      <c r="D2" s="2" t="s">
        <v>147</v>
      </c>
    </row>
    <row r="3" spans="1:4">
      <c r="A3" s="3" t="s">
        <v>148</v>
      </c>
    </row>
    <row r="4" spans="1:4">
      <c r="A4" s="4" t="s">
        <v>45</v>
      </c>
      <c r="B4" s="6" t="n">
        <v>22023</v>
      </c>
      <c r="C4" s="6" t="n">
        <v>-24446</v>
      </c>
      <c r="D4" s="6" t="n">
        <v>36596</v>
      </c>
    </row>
    <row r="5" spans="1:4">
      <c r="A5" s="4" t="s">
        <v>44</v>
      </c>
      <c r="C5" s="5" t="n">
        <v>-39146</v>
      </c>
      <c r="D5" s="5" t="n">
        <v>3724</v>
      </c>
    </row>
    <row r="6" spans="1:4">
      <c r="A6" s="4" t="s">
        <v>43</v>
      </c>
      <c r="B6" s="5" t="n">
        <v>22023</v>
      </c>
      <c r="C6" s="5" t="n">
        <v>14700</v>
      </c>
      <c r="D6" s="5" t="n">
        <v>32872</v>
      </c>
    </row>
    <row r="7" spans="1:4">
      <c r="A7" s="3" t="s">
        <v>149</v>
      </c>
    </row>
    <row r="8" spans="1:4">
      <c r="A8" s="4" t="s">
        <v>150</v>
      </c>
      <c r="B8" s="5" t="n">
        <v>119837</v>
      </c>
      <c r="C8" s="5" t="n">
        <v>139138</v>
      </c>
      <c r="D8" s="5" t="n">
        <v>149143</v>
      </c>
    </row>
    <row r="9" spans="1:4">
      <c r="A9" s="4" t="s">
        <v>119</v>
      </c>
      <c r="B9" s="5" t="n">
        <v>6299</v>
      </c>
      <c r="C9" s="5" t="n">
        <v>14201</v>
      </c>
      <c r="D9" s="5" t="n">
        <v>16875</v>
      </c>
    </row>
    <row r="10" spans="1:4">
      <c r="A10" s="4" t="s">
        <v>151</v>
      </c>
      <c r="B10" s="5" t="n">
        <v>349</v>
      </c>
      <c r="C10" s="5" t="n">
        <v>3991</v>
      </c>
      <c r="D10" s="5" t="n">
        <v>366</v>
      </c>
    </row>
    <row r="11" spans="1:4">
      <c r="A11" s="4" t="s">
        <v>89</v>
      </c>
      <c r="B11" s="5" t="n">
        <v>28534</v>
      </c>
      <c r="C11" s="5" t="n">
        <v>34604</v>
      </c>
      <c r="D11" s="5" t="n">
        <v>-3858</v>
      </c>
    </row>
    <row r="12" spans="1:4">
      <c r="A12" s="4" t="s">
        <v>152</v>
      </c>
      <c r="B12" s="5" t="n">
        <v>1262</v>
      </c>
      <c r="C12" s="5" t="n">
        <v>2428</v>
      </c>
      <c r="D12" s="5" t="n">
        <v>4605</v>
      </c>
    </row>
    <row r="13" spans="1:4">
      <c r="A13" s="4" t="s">
        <v>153</v>
      </c>
      <c r="B13" s="5" t="n">
        <v>-14602</v>
      </c>
      <c r="C13" s="5" t="n">
        <v>-48025</v>
      </c>
      <c r="D13" s="5" t="n">
        <v>-4201</v>
      </c>
    </row>
    <row r="14" spans="1:4">
      <c r="A14" s="4" t="s">
        <v>154</v>
      </c>
      <c r="C14" s="5" t="n">
        <v>-12707</v>
      </c>
      <c r="D14" s="5" t="n">
        <v>-13667</v>
      </c>
    </row>
    <row r="15" spans="1:4">
      <c r="A15" s="4" t="s">
        <v>155</v>
      </c>
      <c r="C15" s="5" t="n">
        <v>20802</v>
      </c>
      <c r="D15" s="5" t="n">
        <v>7317</v>
      </c>
    </row>
    <row r="16" spans="1:4">
      <c r="A16" s="4" t="s">
        <v>156</v>
      </c>
      <c r="B16" s="5" t="n">
        <v>872</v>
      </c>
      <c r="C16" s="5" t="n">
        <v>-3405</v>
      </c>
      <c r="D16" s="5" t="n">
        <v>1019</v>
      </c>
    </row>
    <row r="17" spans="1:4">
      <c r="A17" s="4" t="s">
        <v>157</v>
      </c>
      <c r="B17" s="5" t="n">
        <v>-19331</v>
      </c>
      <c r="C17" s="5" t="n">
        <v>29960</v>
      </c>
      <c r="D17" s="5" t="n">
        <v>-191201</v>
      </c>
    </row>
    <row r="18" spans="1:4">
      <c r="A18" s="4" t="s">
        <v>158</v>
      </c>
      <c r="B18" s="5" t="n">
        <v>145243</v>
      </c>
      <c r="C18" s="5" t="n">
        <v>195687</v>
      </c>
      <c r="D18" s="5" t="n">
        <v>-730</v>
      </c>
    </row>
    <row r="19" spans="1:4">
      <c r="A19" s="3" t="s">
        <v>159</v>
      </c>
    </row>
    <row r="20" spans="1:4">
      <c r="A20" s="4" t="s">
        <v>160</v>
      </c>
      <c r="B20" s="5" t="n">
        <v>-96258</v>
      </c>
      <c r="C20" s="5" t="n">
        <v>-94274</v>
      </c>
      <c r="D20" s="5" t="n">
        <v>-94805</v>
      </c>
    </row>
    <row r="21" spans="1:4">
      <c r="A21" s="4" t="s">
        <v>161</v>
      </c>
      <c r="B21" s="5" t="n">
        <v>-96258</v>
      </c>
      <c r="C21" s="5" t="n">
        <v>-94274</v>
      </c>
      <c r="D21" s="5" t="n">
        <v>-94805</v>
      </c>
    </row>
    <row r="22" spans="1:4">
      <c r="A22" s="3" t="s">
        <v>162</v>
      </c>
    </row>
    <row r="23" spans="1:4">
      <c r="A23" s="4" t="s">
        <v>163</v>
      </c>
      <c r="B23" s="5" t="n">
        <v>1140178</v>
      </c>
      <c r="C23" s="5" t="n">
        <v>929500</v>
      </c>
      <c r="D23" s="5" t="n">
        <v>349400</v>
      </c>
    </row>
    <row r="24" spans="1:4">
      <c r="A24" s="4" t="s">
        <v>164</v>
      </c>
      <c r="B24" s="5" t="n">
        <v>-1122478</v>
      </c>
      <c r="C24" s="5" t="n">
        <v>-882300</v>
      </c>
      <c r="D24" s="5" t="n">
        <v>-349400</v>
      </c>
    </row>
    <row r="25" spans="1:4">
      <c r="A25" s="4" t="s">
        <v>165</v>
      </c>
      <c r="B25" s="5" t="n">
        <v>-43887</v>
      </c>
      <c r="C25" s="5" t="n">
        <v>-46056</v>
      </c>
    </row>
    <row r="26" spans="1:4">
      <c r="A26" s="4" t="s">
        <v>166</v>
      </c>
      <c r="B26" s="5" t="n">
        <v>-23281</v>
      </c>
      <c r="C26" s="5" t="n">
        <v>-26718</v>
      </c>
    </row>
    <row r="27" spans="1:4">
      <c r="A27" s="4" t="s">
        <v>167</v>
      </c>
      <c r="B27" s="5" t="n">
        <v>-2694</v>
      </c>
      <c r="C27" s="5" t="n">
        <v>-4004</v>
      </c>
      <c r="D27" s="5" t="n">
        <v>-10607</v>
      </c>
    </row>
    <row r="28" spans="1:4">
      <c r="A28" s="4" t="s">
        <v>168</v>
      </c>
      <c r="B28" s="5" t="n">
        <v>-474</v>
      </c>
      <c r="C28" s="5" t="n">
        <v>-5701</v>
      </c>
    </row>
    <row r="29" spans="1:4">
      <c r="A29" s="4" t="s">
        <v>169</v>
      </c>
      <c r="B29" s="5" t="n">
        <v>312</v>
      </c>
      <c r="C29" s="5" t="n">
        <v>1303</v>
      </c>
      <c r="D29" s="5" t="n">
        <v>1282</v>
      </c>
    </row>
    <row r="30" spans="1:4">
      <c r="A30" s="4" t="s">
        <v>170</v>
      </c>
      <c r="B30" s="5" t="n">
        <v>1579</v>
      </c>
      <c r="C30" s="5" t="n">
        <v>1838</v>
      </c>
      <c r="D30" s="5" t="n">
        <v>1865</v>
      </c>
    </row>
    <row r="31" spans="1:4">
      <c r="A31" s="4" t="s">
        <v>171</v>
      </c>
      <c r="B31" s="5" t="n">
        <v>-85</v>
      </c>
    </row>
    <row r="32" spans="1:4">
      <c r="A32" s="4" t="s">
        <v>133</v>
      </c>
      <c r="C32" s="5" t="n">
        <v>-8022</v>
      </c>
    </row>
    <row r="33" spans="1:4">
      <c r="A33" s="4" t="s">
        <v>172</v>
      </c>
      <c r="B33" s="5" t="n">
        <v>0</v>
      </c>
      <c r="C33" s="5" t="n">
        <v>-3941</v>
      </c>
      <c r="D33" s="5" t="n">
        <v>-16026</v>
      </c>
    </row>
    <row r="34" spans="1:4">
      <c r="A34" s="4" t="s">
        <v>126</v>
      </c>
      <c r="C34" s="5" t="n">
        <v>-3657</v>
      </c>
    </row>
    <row r="35" spans="1:4">
      <c r="A35" s="4" t="s">
        <v>173</v>
      </c>
      <c r="D35" s="5" t="n">
        <v>-127250</v>
      </c>
    </row>
    <row r="36" spans="1:4">
      <c r="A36" s="4" t="s">
        <v>174</v>
      </c>
      <c r="D36" s="5" t="n">
        <v>-76175</v>
      </c>
    </row>
    <row r="37" spans="1:4">
      <c r="A37" s="4" t="s">
        <v>175</v>
      </c>
      <c r="D37" s="5" t="n">
        <v>57161</v>
      </c>
    </row>
    <row r="38" spans="1:4">
      <c r="A38" s="4" t="s">
        <v>176</v>
      </c>
      <c r="B38" s="5" t="n">
        <v>-50830</v>
      </c>
      <c r="C38" s="5" t="n">
        <v>-47758</v>
      </c>
      <c r="D38" s="5" t="n">
        <v>-169750</v>
      </c>
    </row>
    <row r="39" spans="1:4">
      <c r="A39" s="3" t="s">
        <v>177</v>
      </c>
    </row>
    <row r="40" spans="1:4">
      <c r="A40" s="4" t="s">
        <v>178</v>
      </c>
      <c r="C40" s="5" t="n">
        <v>-86384</v>
      </c>
      <c r="D40" s="5" t="n">
        <v>50926</v>
      </c>
    </row>
    <row r="41" spans="1:4">
      <c r="A41" s="4" t="s">
        <v>179</v>
      </c>
      <c r="C41" s="5" t="n">
        <v>-11764</v>
      </c>
      <c r="D41" s="5" t="n">
        <v>-51452</v>
      </c>
    </row>
    <row r="42" spans="1:4">
      <c r="A42" s="4" t="s">
        <v>180</v>
      </c>
      <c r="C42" s="5" t="n">
        <v>-16029</v>
      </c>
    </row>
    <row r="43" spans="1:4">
      <c r="A43" s="4" t="s">
        <v>181</v>
      </c>
      <c r="C43" s="5" t="n">
        <v>-114177</v>
      </c>
      <c r="D43" s="5" t="n">
        <v>-526</v>
      </c>
    </row>
    <row r="44" spans="1:4">
      <c r="A44" s="4" t="s">
        <v>182</v>
      </c>
      <c r="B44" s="5" t="n">
        <v>-1845</v>
      </c>
      <c r="C44" s="5" t="n">
        <v>-60522</v>
      </c>
      <c r="D44" s="5" t="n">
        <v>-265811</v>
      </c>
    </row>
    <row r="45" spans="1:4">
      <c r="A45" s="4" t="s">
        <v>183</v>
      </c>
      <c r="B45" s="5" t="n">
        <v>13838</v>
      </c>
      <c r="C45" s="5" t="n">
        <v>74360</v>
      </c>
      <c r="D45" s="5" t="n">
        <v>340171</v>
      </c>
    </row>
    <row r="46" spans="1:4">
      <c r="A46" s="4" t="s">
        <v>184</v>
      </c>
      <c r="B46" s="5" t="n">
        <v>11993</v>
      </c>
      <c r="C46" s="5" t="n">
        <v>13838</v>
      </c>
      <c r="D46" s="5" t="n">
        <v>74360</v>
      </c>
    </row>
    <row r="47" spans="1:4">
      <c r="A47" s="4" t="s">
        <v>185</v>
      </c>
      <c r="D47" s="5" t="n">
        <v>-59714</v>
      </c>
    </row>
    <row r="48" spans="1:4">
      <c r="A48" s="4" t="s">
        <v>184</v>
      </c>
      <c r="B48" s="5" t="n">
        <v>11993</v>
      </c>
      <c r="C48" s="5" t="n">
        <v>13838</v>
      </c>
      <c r="D48" s="5" t="n">
        <v>14646</v>
      </c>
    </row>
    <row r="49" spans="1:4">
      <c r="A49" s="3" t="s">
        <v>186</v>
      </c>
    </row>
    <row r="50" spans="1:4">
      <c r="A50" s="4" t="s">
        <v>67</v>
      </c>
      <c r="B50" s="5" t="n">
        <v>57623</v>
      </c>
      <c r="C50" s="5" t="n">
        <v>-64652</v>
      </c>
      <c r="D50" s="5" t="n">
        <v>44715</v>
      </c>
    </row>
    <row r="51" spans="1:4">
      <c r="A51" s="4" t="s">
        <v>68</v>
      </c>
      <c r="B51" s="5" t="n">
        <v>-13186</v>
      </c>
      <c r="C51" s="5" t="n">
        <v>62015</v>
      </c>
      <c r="D51" s="5" t="n">
        <v>-36448</v>
      </c>
    </row>
    <row r="52" spans="1:4">
      <c r="A52" s="4" t="s">
        <v>69</v>
      </c>
      <c r="B52" s="5" t="n">
        <v>4096</v>
      </c>
      <c r="C52" s="5" t="n">
        <v>-11947</v>
      </c>
      <c r="D52" s="5" t="n">
        <v>-28228</v>
      </c>
    </row>
    <row r="53" spans="1:4">
      <c r="A53" s="4" t="s">
        <v>187</v>
      </c>
      <c r="B53" s="5" t="n">
        <v>-67864</v>
      </c>
      <c r="C53" s="5" t="n">
        <v>44544</v>
      </c>
      <c r="D53" s="5" t="n">
        <v>-171240</v>
      </c>
    </row>
    <row r="54" spans="1:4">
      <c r="A54" s="4" t="s">
        <v>157</v>
      </c>
      <c r="B54" s="5" t="n">
        <v>-19331</v>
      </c>
      <c r="C54" s="5" t="n">
        <v>29960</v>
      </c>
      <c r="D54" s="5" t="n">
        <v>-191201</v>
      </c>
    </row>
    <row r="55" spans="1:4">
      <c r="A55" s="4" t="s">
        <v>188</v>
      </c>
      <c r="B55" s="5" t="n">
        <v>5487</v>
      </c>
      <c r="C55" s="5" t="n">
        <v>12217</v>
      </c>
      <c r="D55" s="5" t="n">
        <v>16548</v>
      </c>
    </row>
    <row r="56" spans="1:4">
      <c r="A56" s="4" t="s">
        <v>189</v>
      </c>
      <c r="B56" s="5" t="n">
        <v>-16859</v>
      </c>
      <c r="C56" s="5" t="n">
        <v>16107</v>
      </c>
      <c r="D56" s="5" t="n">
        <v>95584</v>
      </c>
    </row>
    <row r="57" spans="1:4">
      <c r="A57" s="3" t="s">
        <v>190</v>
      </c>
    </row>
    <row r="58" spans="1:4">
      <c r="A58" s="4" t="s">
        <v>128</v>
      </c>
      <c r="B58" s="6" t="n">
        <v>577</v>
      </c>
      <c r="C58" s="5" t="n">
        <v>451</v>
      </c>
    </row>
    <row r="59" spans="1:4">
      <c r="A59" s="4" t="s">
        <v>191</v>
      </c>
      <c r="C59" s="5" t="n">
        <v>1783</v>
      </c>
    </row>
    <row r="60" spans="1:4">
      <c r="A60" s="4" t="s">
        <v>192</v>
      </c>
      <c r="C60" s="6" t="n">
        <v>200262</v>
      </c>
    </row>
    <row r="61" spans="1:4">
      <c r="A61" s="4" t="s">
        <v>193</v>
      </c>
      <c r="D61" s="5" t="n">
        <v>3941</v>
      </c>
    </row>
    <row r="62" spans="1:4">
      <c r="A62" s="4" t="s">
        <v>194</v>
      </c>
      <c r="D62" s="6" t="n">
        <v>761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5"/>
    <col customWidth="1" max="6" min="6" width="21"/>
  </cols>
  <sheetData>
    <row r="1" spans="1:6">
      <c r="A1" s="1" t="s">
        <v>870</v>
      </c>
      <c r="B1" s="2" t="s">
        <v>871</v>
      </c>
      <c r="C1" s="2" t="s">
        <v>872</v>
      </c>
      <c r="D1" s="2" t="s">
        <v>873</v>
      </c>
      <c r="E1" s="2" t="s">
        <v>874</v>
      </c>
      <c r="F1" s="2" t="s">
        <v>145</v>
      </c>
    </row>
    <row r="2" spans="1:6">
      <c r="A2" s="4" t="s">
        <v>875</v>
      </c>
    </row>
    <row r="3" spans="1:6">
      <c r="A3" s="3" t="s">
        <v>442</v>
      </c>
    </row>
    <row r="4" spans="1:6">
      <c r="A4" s="4" t="s">
        <v>876</v>
      </c>
      <c r="E4" s="5" t="n">
        <v>1</v>
      </c>
    </row>
    <row r="5" spans="1:6">
      <c r="A5" s="4" t="s">
        <v>877</v>
      </c>
      <c r="B5" s="6" t="n">
        <v>270</v>
      </c>
      <c r="C5" s="6" t="n">
        <v>267</v>
      </c>
      <c r="F5" s="6" t="n">
        <v>1330</v>
      </c>
    </row>
    <row r="6" spans="1:6">
      <c r="A6" s="4" t="s">
        <v>878</v>
      </c>
      <c r="C6" s="5" t="n">
        <v>90</v>
      </c>
    </row>
    <row r="7" spans="1:6">
      <c r="A7" s="4" t="s">
        <v>879</v>
      </c>
      <c r="C7" s="5" t="n">
        <v>3</v>
      </c>
    </row>
    <row r="8" spans="1:6">
      <c r="A8" s="4" t="s">
        <v>880</v>
      </c>
      <c r="C8" s="5" t="n">
        <v>13</v>
      </c>
    </row>
    <row r="9" spans="1:6">
      <c r="A9" s="4" t="s">
        <v>881</v>
      </c>
      <c r="C9" s="5" t="n">
        <v>282</v>
      </c>
    </row>
    <row r="10" spans="1:6">
      <c r="A10" s="4" t="s">
        <v>882</v>
      </c>
      <c r="C10" s="5" t="n">
        <v>27</v>
      </c>
    </row>
    <row r="11" spans="1:6">
      <c r="A11" s="4" t="s">
        <v>883</v>
      </c>
      <c r="C11" s="6" t="n">
        <v>25</v>
      </c>
    </row>
    <row r="12" spans="1:6">
      <c r="A12" s="4" t="s">
        <v>884</v>
      </c>
    </row>
    <row r="13" spans="1:6">
      <c r="A13" s="3" t="s">
        <v>442</v>
      </c>
    </row>
    <row r="14" spans="1:6">
      <c r="A14" s="4" t="s">
        <v>885</v>
      </c>
      <c r="F14" s="6" t="n">
        <v>110</v>
      </c>
    </row>
    <row r="15" spans="1:6">
      <c r="A15" s="4" t="s">
        <v>886</v>
      </c>
    </row>
    <row r="16" spans="1:6">
      <c r="A16" s="3" t="s">
        <v>442</v>
      </c>
    </row>
    <row r="17" spans="1:6">
      <c r="A17" s="4" t="s">
        <v>876</v>
      </c>
      <c r="D17"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145</v>
      </c>
    </row>
    <row r="3" spans="1:2">
      <c r="A3" s="3" t="s">
        <v>888</v>
      </c>
    </row>
    <row r="4" spans="1:2">
      <c r="A4" s="4" t="s">
        <v>889</v>
      </c>
      <c r="B4" s="6" t="n">
        <v>8160</v>
      </c>
    </row>
    <row r="5" spans="1:2">
      <c r="A5" s="4" t="s">
        <v>612</v>
      </c>
    </row>
    <row r="6" spans="1:2">
      <c r="A6" s="3" t="s">
        <v>888</v>
      </c>
    </row>
    <row r="7" spans="1:2">
      <c r="A7" s="4" t="s">
        <v>890</v>
      </c>
      <c r="B7" s="6" t="n">
        <v>29174</v>
      </c>
    </row>
    <row r="8" spans="1:2">
      <c r="A8" s="4" t="s">
        <v>816</v>
      </c>
    </row>
    <row r="9" spans="1:2">
      <c r="A9" s="3" t="s">
        <v>888</v>
      </c>
    </row>
    <row r="10" spans="1:2">
      <c r="A10" s="4" t="s">
        <v>891</v>
      </c>
      <c r="B10" s="4" t="s">
        <v>368</v>
      </c>
    </row>
    <row r="11" spans="1:2">
      <c r="A11" s="4" t="s">
        <v>892</v>
      </c>
    </row>
    <row r="12" spans="1:2">
      <c r="A12" s="3" t="s">
        <v>888</v>
      </c>
    </row>
    <row r="13" spans="1:2">
      <c r="A13" s="4" t="s">
        <v>893</v>
      </c>
      <c r="B13" s="4" t="s">
        <v>3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s>
  <sheetData>
    <row r="1" spans="1:4">
      <c r="A1" s="1" t="s">
        <v>894</v>
      </c>
      <c r="B1" s="2" t="s">
        <v>1</v>
      </c>
    </row>
    <row r="2" spans="1:4">
      <c r="B2" s="2" t="s">
        <v>895</v>
      </c>
      <c r="C2" s="2" t="s">
        <v>146</v>
      </c>
      <c r="D2" s="2" t="s">
        <v>147</v>
      </c>
    </row>
    <row r="3" spans="1:4">
      <c r="A3" s="3" t="s">
        <v>896</v>
      </c>
    </row>
    <row r="4" spans="1:4">
      <c r="A4" s="4" t="s">
        <v>897</v>
      </c>
      <c r="D4" s="6" t="n">
        <v>418</v>
      </c>
    </row>
    <row r="5" spans="1:4">
      <c r="A5" s="4" t="s">
        <v>898</v>
      </c>
    </row>
    <row r="6" spans="1:4">
      <c r="A6" s="3" t="s">
        <v>896</v>
      </c>
    </row>
    <row r="7" spans="1:4">
      <c r="A7" s="4" t="s">
        <v>899</v>
      </c>
      <c r="B7" s="5" t="n">
        <v>2</v>
      </c>
    </row>
    <row r="8" spans="1:4">
      <c r="A8" s="4" t="s">
        <v>900</v>
      </c>
      <c r="B8" s="6" t="n">
        <v>9637</v>
      </c>
      <c r="C8" s="6" t="n">
        <v>7784</v>
      </c>
      <c r="D8" s="5" t="n">
        <v>6834</v>
      </c>
    </row>
    <row r="9" spans="1:4">
      <c r="A9" s="4" t="s">
        <v>901</v>
      </c>
    </row>
    <row r="10" spans="1:4">
      <c r="A10" s="3" t="s">
        <v>896</v>
      </c>
    </row>
    <row r="11" spans="1:4">
      <c r="A11" s="4" t="s">
        <v>900</v>
      </c>
      <c r="C11" s="5" t="n">
        <v>456</v>
      </c>
      <c r="D11" s="5" t="n">
        <v>262</v>
      </c>
    </row>
    <row r="12" spans="1:4">
      <c r="A12" s="4" t="s">
        <v>902</v>
      </c>
      <c r="B12" s="4" t="s">
        <v>534</v>
      </c>
    </row>
    <row r="13" spans="1:4">
      <c r="A13" s="4" t="s">
        <v>903</v>
      </c>
      <c r="C13" s="5" t="n">
        <v>179</v>
      </c>
    </row>
    <row r="14" spans="1:4">
      <c r="A14" s="4" t="s">
        <v>904</v>
      </c>
      <c r="C14" s="5" t="n">
        <v>174</v>
      </c>
    </row>
    <row r="15" spans="1:4">
      <c r="A15" s="4" t="s">
        <v>905</v>
      </c>
    </row>
    <row r="16" spans="1:4">
      <c r="A16" s="3" t="s">
        <v>896</v>
      </c>
    </row>
    <row r="17" spans="1:4">
      <c r="A17" s="4" t="s">
        <v>906</v>
      </c>
      <c r="B17" s="6" t="n">
        <v>0</v>
      </c>
      <c r="C17" s="5" t="n">
        <v>2</v>
      </c>
      <c r="D17" s="5" t="n">
        <v>619</v>
      </c>
    </row>
    <row r="18" spans="1:4">
      <c r="A18" s="4" t="s">
        <v>907</v>
      </c>
      <c r="B18" s="6" t="n">
        <v>480</v>
      </c>
      <c r="C18" s="5" t="n">
        <v>183</v>
      </c>
    </row>
    <row r="19" spans="1:4">
      <c r="A19" s="4" t="s">
        <v>908</v>
      </c>
      <c r="B19" s="4" t="s">
        <v>380</v>
      </c>
    </row>
    <row r="20" spans="1:4">
      <c r="A20" s="4" t="s">
        <v>909</v>
      </c>
      <c r="B20" s="6" t="n">
        <v>8328</v>
      </c>
      <c r="C20" s="5" t="n">
        <v>7092</v>
      </c>
      <c r="D20" s="5" t="n">
        <v>14594</v>
      </c>
    </row>
    <row r="21" spans="1:4">
      <c r="A21" s="4" t="s">
        <v>910</v>
      </c>
    </row>
    <row r="22" spans="1:4">
      <c r="A22" s="3" t="s">
        <v>896</v>
      </c>
    </row>
    <row r="23" spans="1:4">
      <c r="A23" s="4" t="s">
        <v>911</v>
      </c>
      <c r="B23" s="5" t="n">
        <v>198</v>
      </c>
      <c r="C23" s="5" t="n">
        <v>268</v>
      </c>
      <c r="D23" s="5" t="n">
        <v>316</v>
      </c>
    </row>
    <row r="24" spans="1:4">
      <c r="A24" s="4" t="s">
        <v>912</v>
      </c>
      <c r="B24" s="5" t="n">
        <v>47</v>
      </c>
      <c r="C24" s="5" t="n">
        <v>68</v>
      </c>
      <c r="D24" s="5" t="n">
        <v>91</v>
      </c>
    </row>
    <row r="25" spans="1:4">
      <c r="A25" s="4" t="s">
        <v>913</v>
      </c>
    </row>
    <row r="26" spans="1:4">
      <c r="A26" s="3" t="s">
        <v>896</v>
      </c>
    </row>
    <row r="27" spans="1:4">
      <c r="A27" s="4" t="s">
        <v>912</v>
      </c>
      <c r="B27" s="5" t="n">
        <v>645</v>
      </c>
      <c r="C27" s="5" t="n">
        <v>515</v>
      </c>
      <c r="D27" s="5" t="n">
        <v>429</v>
      </c>
    </row>
    <row r="28" spans="1:4">
      <c r="A28" s="4" t="s">
        <v>914</v>
      </c>
      <c r="B28" s="5" t="n">
        <v>5</v>
      </c>
      <c r="C28" s="5" t="n">
        <v>0</v>
      </c>
    </row>
    <row r="29" spans="1:4">
      <c r="A29" s="4" t="s">
        <v>915</v>
      </c>
    </row>
    <row r="30" spans="1:4">
      <c r="A30" s="3" t="s">
        <v>896</v>
      </c>
    </row>
    <row r="31" spans="1:4">
      <c r="A31" s="4" t="s">
        <v>916</v>
      </c>
      <c r="B31" s="6" t="n">
        <v>153</v>
      </c>
      <c r="C31" s="5" t="n">
        <v>63</v>
      </c>
      <c r="D31" s="5" t="n">
        <v>155</v>
      </c>
    </row>
    <row r="32" spans="1:4">
      <c r="A32" s="4" t="s">
        <v>917</v>
      </c>
    </row>
    <row r="33" spans="1:4">
      <c r="A33" s="3" t="s">
        <v>896</v>
      </c>
    </row>
    <row r="34" spans="1:4">
      <c r="A34" s="4" t="s">
        <v>902</v>
      </c>
      <c r="B34" s="4" t="s">
        <v>918</v>
      </c>
    </row>
    <row r="35" spans="1:4">
      <c r="A35" s="4" t="s">
        <v>919</v>
      </c>
      <c r="C35" s="6" t="n">
        <v>19102</v>
      </c>
      <c r="D35" s="6" t="n">
        <v>475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s>
  <sheetData>
    <row r="1" spans="1:4">
      <c r="A1" s="1" t="s">
        <v>920</v>
      </c>
      <c r="B1" s="2" t="s">
        <v>1</v>
      </c>
    </row>
    <row r="2" spans="1:4">
      <c r="B2" s="2" t="s">
        <v>2</v>
      </c>
      <c r="C2" s="2" t="s">
        <v>32</v>
      </c>
      <c r="D2" s="2" t="s">
        <v>33</v>
      </c>
    </row>
    <row r="3" spans="1:4">
      <c r="A3" s="3" t="s">
        <v>921</v>
      </c>
    </row>
    <row r="4" spans="1:4">
      <c r="A4" s="4" t="s">
        <v>172</v>
      </c>
      <c r="B4" s="6" t="n">
        <v>0</v>
      </c>
      <c r="C4" s="6" t="n">
        <v>3941</v>
      </c>
      <c r="D4" s="6" t="n">
        <v>16026</v>
      </c>
    </row>
    <row r="5" spans="1:4">
      <c r="A5" s="4" t="s">
        <v>922</v>
      </c>
      <c r="B5" s="6" t="n">
        <v>43887</v>
      </c>
      <c r="C5" s="6" t="n">
        <v>460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923</v>
      </c>
      <c r="B1" s="2" t="s">
        <v>412</v>
      </c>
      <c r="J1" s="2" t="s">
        <v>1</v>
      </c>
    </row>
    <row r="2" spans="1:12">
      <c r="B2" s="2" t="s">
        <v>2</v>
      </c>
      <c r="C2" s="2" t="s">
        <v>839</v>
      </c>
      <c r="D2" s="2" t="s">
        <v>4</v>
      </c>
      <c r="E2" s="2" t="s">
        <v>840</v>
      </c>
      <c r="F2" s="2" t="s">
        <v>32</v>
      </c>
      <c r="G2" s="2" t="s">
        <v>590</v>
      </c>
      <c r="H2" s="2" t="s">
        <v>413</v>
      </c>
      <c r="I2" s="2" t="s">
        <v>414</v>
      </c>
      <c r="J2" s="2" t="s">
        <v>2</v>
      </c>
      <c r="K2" s="2" t="s">
        <v>32</v>
      </c>
      <c r="L2" s="2" t="s">
        <v>33</v>
      </c>
    </row>
    <row r="3" spans="1:12">
      <c r="A3" s="3" t="s">
        <v>924</v>
      </c>
    </row>
    <row r="4" spans="1:12">
      <c r="A4" s="4" t="s">
        <v>34</v>
      </c>
      <c r="B4" s="6" t="n">
        <v>821220</v>
      </c>
      <c r="C4" s="6" t="n">
        <v>1300908</v>
      </c>
      <c r="D4" s="6" t="n">
        <v>858548</v>
      </c>
      <c r="E4" s="6" t="n">
        <v>913882</v>
      </c>
      <c r="F4" s="6" t="n">
        <v>876684</v>
      </c>
      <c r="G4" s="6" t="n">
        <v>1413947</v>
      </c>
      <c r="H4" s="6" t="n">
        <v>894654</v>
      </c>
      <c r="I4" s="6" t="n">
        <v>978559</v>
      </c>
      <c r="J4" s="6" t="n">
        <v>3894558</v>
      </c>
      <c r="K4" s="6" t="n">
        <v>4163844</v>
      </c>
      <c r="L4" s="6" t="n">
        <v>4297108</v>
      </c>
    </row>
    <row r="5" spans="1:12">
      <c r="A5" s="4" t="s">
        <v>36</v>
      </c>
      <c r="B5" s="5" t="n">
        <v>242487</v>
      </c>
      <c r="C5" s="5" t="n">
        <v>436801</v>
      </c>
      <c r="D5" s="5" t="n">
        <v>255375</v>
      </c>
      <c r="E5" s="5" t="n">
        <v>277539</v>
      </c>
      <c r="F5" s="5" t="n">
        <v>265758</v>
      </c>
      <c r="G5" s="5" t="n">
        <v>491655</v>
      </c>
      <c r="H5" s="5" t="n">
        <v>269786</v>
      </c>
      <c r="I5" s="5" t="n">
        <v>300098</v>
      </c>
      <c r="J5" s="5" t="n">
        <v>1212202</v>
      </c>
      <c r="K5" s="5" t="n">
        <v>1327297</v>
      </c>
      <c r="L5" s="5" t="n">
        <v>1425924</v>
      </c>
    </row>
    <row r="6" spans="1:12">
      <c r="A6" s="4" t="s">
        <v>925</v>
      </c>
      <c r="F6" s="5" t="n">
        <v>-30608</v>
      </c>
      <c r="G6" s="5" t="n">
        <v>80262</v>
      </c>
      <c r="H6" s="5" t="n">
        <v>-27203</v>
      </c>
      <c r="I6" s="5" t="n">
        <v>-7751</v>
      </c>
      <c r="J6" s="5" t="n">
        <v>22023</v>
      </c>
      <c r="K6" s="5" t="n">
        <v>14700</v>
      </c>
      <c r="L6" s="5" t="n">
        <v>32872</v>
      </c>
    </row>
    <row r="7" spans="1:12">
      <c r="A7" s="4" t="s">
        <v>926</v>
      </c>
      <c r="H7" s="5" t="n">
        <v>-12023</v>
      </c>
      <c r="I7" s="5" t="n">
        <v>-27123</v>
      </c>
      <c r="K7" s="5" t="n">
        <v>-39146</v>
      </c>
      <c r="L7" s="5" t="n">
        <v>3724</v>
      </c>
    </row>
    <row r="8" spans="1:12">
      <c r="A8" s="4" t="s">
        <v>45</v>
      </c>
      <c r="B8" s="6" t="n">
        <v>-13428</v>
      </c>
      <c r="C8" s="6" t="n">
        <v>70276</v>
      </c>
      <c r="D8" s="6" t="n">
        <v>-20409</v>
      </c>
      <c r="E8" s="6" t="n">
        <v>-14416</v>
      </c>
      <c r="F8" s="6" t="n">
        <v>-30608</v>
      </c>
      <c r="G8" s="6" t="n">
        <v>80262</v>
      </c>
      <c r="H8" s="6" t="n">
        <v>-39226</v>
      </c>
      <c r="I8" s="6" t="n">
        <v>-34874</v>
      </c>
      <c r="J8" s="6" t="n">
        <v>22023</v>
      </c>
      <c r="K8" s="6" t="n">
        <v>-24446</v>
      </c>
      <c r="L8" s="6" t="n">
        <v>36596</v>
      </c>
    </row>
    <row r="9" spans="1:12">
      <c r="A9" s="3" t="s">
        <v>46</v>
      </c>
    </row>
    <row r="10" spans="1:12">
      <c r="A10" s="4" t="s">
        <v>927</v>
      </c>
      <c r="F10" s="7" t="n">
        <v>-0.42</v>
      </c>
      <c r="G10" s="7" t="n">
        <v>1.04</v>
      </c>
      <c r="H10" s="7" t="n">
        <v>-0.36</v>
      </c>
      <c r="I10" s="7" t="n">
        <v>-0.27</v>
      </c>
      <c r="J10" s="7" t="n">
        <v>0.3</v>
      </c>
      <c r="K10" s="7" t="n">
        <v>0.05</v>
      </c>
      <c r="L10" s="7" t="n">
        <v>0.15</v>
      </c>
    </row>
    <row r="11" spans="1:12">
      <c r="A11" s="4" t="s">
        <v>928</v>
      </c>
      <c r="H11" s="8" t="n">
        <v>-0.16</v>
      </c>
      <c r="I11" s="8" t="n">
        <v>-0.41</v>
      </c>
      <c r="K11" s="8" t="n">
        <v>-0.54</v>
      </c>
      <c r="L11" s="8" t="n">
        <v>0.06</v>
      </c>
    </row>
    <row r="12" spans="1:12">
      <c r="A12" s="4" t="s">
        <v>49</v>
      </c>
      <c r="B12" s="7" t="n">
        <v>-0.19</v>
      </c>
      <c r="C12" s="7" t="n">
        <v>0.97</v>
      </c>
      <c r="D12" s="7" t="n">
        <v>-0.29</v>
      </c>
      <c r="E12" s="7" t="n">
        <v>-0.2</v>
      </c>
      <c r="F12" s="8" t="n">
        <v>-0.42</v>
      </c>
      <c r="G12" s="8" t="n">
        <v>1.04</v>
      </c>
      <c r="H12" s="8" t="n">
        <v>-0.52</v>
      </c>
      <c r="I12" s="8" t="n">
        <v>-0.68</v>
      </c>
      <c r="J12" s="8" t="n">
        <v>0.3</v>
      </c>
      <c r="K12" s="8" t="n">
        <v>-0.49</v>
      </c>
      <c r="L12" s="8" t="n">
        <v>0.21</v>
      </c>
    </row>
    <row r="13" spans="1:12">
      <c r="A13" s="3" t="s">
        <v>50</v>
      </c>
    </row>
    <row r="14" spans="1:12">
      <c r="A14" s="4" t="s">
        <v>927</v>
      </c>
      <c r="F14" s="8" t="n">
        <v>-0.42</v>
      </c>
      <c r="G14" s="8" t="n">
        <v>1.04</v>
      </c>
      <c r="H14" s="8" t="n">
        <v>-0.36</v>
      </c>
      <c r="I14" s="8" t="n">
        <v>-0.27</v>
      </c>
      <c r="J14" s="8" t="n">
        <v>0.3</v>
      </c>
      <c r="K14" s="8" t="n">
        <v>0.05</v>
      </c>
      <c r="L14" s="8" t="n">
        <v>0.15</v>
      </c>
    </row>
    <row r="15" spans="1:12">
      <c r="A15" s="4" t="s">
        <v>928</v>
      </c>
      <c r="H15" s="8" t="n">
        <v>-0.16</v>
      </c>
      <c r="I15" s="8" t="n">
        <v>-0.41</v>
      </c>
      <c r="K15" s="8" t="n">
        <v>-0.54</v>
      </c>
      <c r="L15" s="8" t="n">
        <v>0.06</v>
      </c>
    </row>
    <row r="16" spans="1:12">
      <c r="A16" s="4" t="s">
        <v>51</v>
      </c>
      <c r="B16" s="7" t="n">
        <v>-0.19</v>
      </c>
      <c r="C16" s="7" t="n">
        <v>0.96</v>
      </c>
      <c r="D16" s="7" t="n">
        <v>-0.29</v>
      </c>
      <c r="E16" s="7" t="n">
        <v>-0.2</v>
      </c>
      <c r="F16" s="7" t="n">
        <v>-0.42</v>
      </c>
      <c r="G16" s="7" t="n">
        <v>1.04</v>
      </c>
      <c r="H16" s="7" t="n">
        <v>-0.52</v>
      </c>
      <c r="I16" s="7" t="n">
        <v>-0.68</v>
      </c>
      <c r="J16" s="7" t="n">
        <v>0.3</v>
      </c>
      <c r="K16" s="7" t="n">
        <v>-0.49</v>
      </c>
      <c r="L16" s="7" t="n">
        <v>0.2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929</v>
      </c>
      <c r="B1" s="2" t="s">
        <v>930</v>
      </c>
    </row>
    <row r="2" spans="1:2">
      <c r="A2" s="3" t="s">
        <v>931</v>
      </c>
    </row>
    <row r="3" spans="1:2">
      <c r="A3" s="4" t="s">
        <v>932</v>
      </c>
      <c r="B3" s="7" t="n">
        <v>0.15</v>
      </c>
    </row>
    <row r="4" spans="1:2">
      <c r="A4" s="4" t="s">
        <v>933</v>
      </c>
      <c r="B4" s="4" t="s">
        <v>934</v>
      </c>
    </row>
    <row r="5" spans="1:2">
      <c r="A5" s="4" t="s">
        <v>935</v>
      </c>
      <c r="B5" s="4" t="s">
        <v>936</v>
      </c>
    </row>
    <row r="6" spans="1:2">
      <c r="A6" s="4" t="s">
        <v>937</v>
      </c>
      <c r="B6" s="4" t="s">
        <v>9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08:39:26Z</dcterms:created>
  <dcterms:modified xmlns:dcterms="http://purl.org/dc/terms/" xmlns:xsi="http://www.w3.org/2001/XMLSchema-instance" xsi:type="dcterms:W3CDTF">2017-06-22T08:39:26Z</dcterms:modified>
</cp:coreProperties>
</file>